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AND COMBINED BALAN"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FINANCIAL INSTRUMENTS"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EARNINGS (LOSS) PER SHARE"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PPLEMENTAL CASH FLOW INFORMAT" sheetId="22" state="visible" r:id="rId22"/>
    <sheet xmlns:r="http://schemas.openxmlformats.org/officeDocument/2006/relationships" name="RELATED PARTY TRANSACTIONS WITH" sheetId="23" state="visible" r:id="rId23"/>
    <sheet xmlns:r="http://schemas.openxmlformats.org/officeDocument/2006/relationships" name="BENEFIT PLANS" sheetId="24" state="visible" r:id="rId24"/>
    <sheet xmlns:r="http://schemas.openxmlformats.org/officeDocument/2006/relationships" name="CONSOLIDATED AND COMBINED FINAN" sheetId="25" state="visible" r:id="rId25"/>
    <sheet xmlns:r="http://schemas.openxmlformats.org/officeDocument/2006/relationships" name="TRANSACTION AND INTEGRATION REL" sheetId="26" state="visible" r:id="rId26"/>
    <sheet xmlns:r="http://schemas.openxmlformats.org/officeDocument/2006/relationships" name="QUARTERLY RESULTS (UNAUDITED)" sheetId="27" state="visible" r:id="rId27"/>
    <sheet xmlns:r="http://schemas.openxmlformats.org/officeDocument/2006/relationships" name="SUBSEQUENT EVENT (UNAUDITED)"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COME TAXES (Tables)" sheetId="32" state="visible" r:id="rId32"/>
    <sheet xmlns:r="http://schemas.openxmlformats.org/officeDocument/2006/relationships" name="BUSINESS COMBINATIONS (Tables)" sheetId="33" state="visible" r:id="rId33"/>
    <sheet xmlns:r="http://schemas.openxmlformats.org/officeDocument/2006/relationships" name="GOODWILL AND INTANGIBLE ASSETS " sheetId="34" state="visible" r:id="rId34"/>
    <sheet xmlns:r="http://schemas.openxmlformats.org/officeDocument/2006/relationships" name="FINANCIAL INSTRUMENTS (Tables)" sheetId="35" state="visible" r:id="rId35"/>
    <sheet xmlns:r="http://schemas.openxmlformats.org/officeDocument/2006/relationships" name="LONG-TERM DEBT (Tables)" sheetId="36" state="visible" r:id="rId36"/>
    <sheet xmlns:r="http://schemas.openxmlformats.org/officeDocument/2006/relationships" name="ACCUMULATED OTHER COMPREHENSI_2" sheetId="37" state="visible" r:id="rId37"/>
    <sheet xmlns:r="http://schemas.openxmlformats.org/officeDocument/2006/relationships" name="EARNINGS (LOSS) PER SHARE (Tabl"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COMMITMENTS AND CONTINGENCIES (" sheetId="41" state="visible" r:id="rId41"/>
    <sheet xmlns:r="http://schemas.openxmlformats.org/officeDocument/2006/relationships" name="SUPPLEMENTAL CASH FLOW INFORM_2" sheetId="42" state="visible" r:id="rId42"/>
    <sheet xmlns:r="http://schemas.openxmlformats.org/officeDocument/2006/relationships" name="RELATED PARTY TRANSACTIONS WI_2" sheetId="43" state="visible" r:id="rId43"/>
    <sheet xmlns:r="http://schemas.openxmlformats.org/officeDocument/2006/relationships" name="CONSOLIDATED AND COMBINED FIN_2" sheetId="44" state="visible" r:id="rId44"/>
    <sheet xmlns:r="http://schemas.openxmlformats.org/officeDocument/2006/relationships" name="TRANSACTION AND INTEGRATION R_2" sheetId="45" state="visible" r:id="rId45"/>
    <sheet xmlns:r="http://schemas.openxmlformats.org/officeDocument/2006/relationships" name="QUARTERLY RESULTS (UNAUDITED) (" sheetId="46" state="visible" r:id="rId46"/>
    <sheet xmlns:r="http://schemas.openxmlformats.org/officeDocument/2006/relationships" name="ORGANIZATION - Narrative (Detai"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INCOME TAXES - Narrative (Detai" sheetId="52" state="visible" r:id="rId52"/>
    <sheet xmlns:r="http://schemas.openxmlformats.org/officeDocument/2006/relationships" name="INCOME TAXES - Income before In" sheetId="53" state="visible" r:id="rId53"/>
    <sheet xmlns:r="http://schemas.openxmlformats.org/officeDocument/2006/relationships" name="INCOME TAXES - Components of In" sheetId="54" state="visible" r:id="rId54"/>
    <sheet xmlns:r="http://schemas.openxmlformats.org/officeDocument/2006/relationships" name="INCOME TAXES - Deferred Tax Ass" sheetId="55" state="visible" r:id="rId55"/>
    <sheet xmlns:r="http://schemas.openxmlformats.org/officeDocument/2006/relationships" name="INCOME TAXES - Effective Income" sheetId="56" state="visible" r:id="rId56"/>
    <sheet xmlns:r="http://schemas.openxmlformats.org/officeDocument/2006/relationships" name="INCOME TAXES - Income Tax Conti" sheetId="57" state="visible" r:id="rId57"/>
    <sheet xmlns:r="http://schemas.openxmlformats.org/officeDocument/2006/relationships" name="BUSINESS COMBINATIONS - Narrati" sheetId="58" state="visible" r:id="rId58"/>
    <sheet xmlns:r="http://schemas.openxmlformats.org/officeDocument/2006/relationships" name="BUSINESS COMBINATIONS - Purchas" sheetId="59" state="visible" r:id="rId59"/>
    <sheet xmlns:r="http://schemas.openxmlformats.org/officeDocument/2006/relationships" name="BUSINESS COMBINATIONS - Prelimi" sheetId="60" state="visible" r:id="rId60"/>
    <sheet xmlns:r="http://schemas.openxmlformats.org/officeDocument/2006/relationships" name="BUSINESS COMBINATIONS - Intangi" sheetId="61" state="visible" r:id="rId61"/>
    <sheet xmlns:r="http://schemas.openxmlformats.org/officeDocument/2006/relationships" name="BUSINESS COMBINATIONS - Pro For"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FINANCIAL INSTRUMENTS - Current" sheetId="67" state="visible" r:id="rId67"/>
    <sheet xmlns:r="http://schemas.openxmlformats.org/officeDocument/2006/relationships" name="FINANCIAL INSTRUMENTS - Assets " sheetId="68" state="visible" r:id="rId68"/>
    <sheet xmlns:r="http://schemas.openxmlformats.org/officeDocument/2006/relationships" name="FINANCIAL INSTRUMENTS - Carryin" sheetId="69" state="visible" r:id="rId69"/>
    <sheet xmlns:r="http://schemas.openxmlformats.org/officeDocument/2006/relationships" name="LONG-TERM DEBT - Narrative (Det" sheetId="70" state="visible" r:id="rId70"/>
    <sheet xmlns:r="http://schemas.openxmlformats.org/officeDocument/2006/relationships" name="LONG-TERM DEBT - Summary (Detai" sheetId="71" state="visible" r:id="rId71"/>
    <sheet xmlns:r="http://schemas.openxmlformats.org/officeDocument/2006/relationships" name="LONG-TERM DEBT - Aggregate Cont" sheetId="72" state="visible" r:id="rId72"/>
    <sheet xmlns:r="http://schemas.openxmlformats.org/officeDocument/2006/relationships" name="SHAREHOLDERS' EQUITY - Narrativ"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EARNINGS (LOSS) PER SHARE - Sum" sheetId="76" state="visible" r:id="rId76"/>
    <sheet xmlns:r="http://schemas.openxmlformats.org/officeDocument/2006/relationships" name="STOCK-BASED COMPENSATION - Narr" sheetId="77" state="visible" r:id="rId77"/>
    <sheet xmlns:r="http://schemas.openxmlformats.org/officeDocument/2006/relationships" name="STOCK-BASED COMPENSATION - Chan" sheetId="78" state="visible" r:id="rId78"/>
    <sheet xmlns:r="http://schemas.openxmlformats.org/officeDocument/2006/relationships" name="STOCK-BASED COMPENSATION - Info" sheetId="79" state="visible" r:id="rId79"/>
    <sheet xmlns:r="http://schemas.openxmlformats.org/officeDocument/2006/relationships" name="STOCK-BASED COMPENSATION - Weig" sheetId="80" state="visible" r:id="rId80"/>
    <sheet xmlns:r="http://schemas.openxmlformats.org/officeDocument/2006/relationships" name="STOCK-BASED COMPENSATION - Outs" sheetId="81" state="visible" r:id="rId81"/>
    <sheet xmlns:r="http://schemas.openxmlformats.org/officeDocument/2006/relationships" name="SEGMENT INFORMATION - Revenue b" sheetId="82" state="visible" r:id="rId82"/>
    <sheet xmlns:r="http://schemas.openxmlformats.org/officeDocument/2006/relationships" name="SEGMENT INFORMATION - Revenue D" sheetId="83" state="visible" r:id="rId83"/>
    <sheet xmlns:r="http://schemas.openxmlformats.org/officeDocument/2006/relationships" name="SEGMENT INFORMATION - Revenue a" sheetId="84" state="visible" r:id="rId84"/>
    <sheet xmlns:r="http://schemas.openxmlformats.org/officeDocument/2006/relationships" name="SEGMENT INFORMATION - Operating" sheetId="85" state="visible" r:id="rId85"/>
    <sheet xmlns:r="http://schemas.openxmlformats.org/officeDocument/2006/relationships" name="SEGMENT INFORMATION - Reconcili" sheetId="86" state="visible" r:id="rId86"/>
    <sheet xmlns:r="http://schemas.openxmlformats.org/officeDocument/2006/relationships" name="SEGMENT INFORMATION - Reconci_2" sheetId="87" state="visible" r:id="rId87"/>
    <sheet xmlns:r="http://schemas.openxmlformats.org/officeDocument/2006/relationships" name="SEGMENT INFORMATION - Capital E"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SUPPLEMENTAL CASH FLOW INFORM_3" sheetId="91" state="visible" r:id="rId91"/>
    <sheet xmlns:r="http://schemas.openxmlformats.org/officeDocument/2006/relationships" name="SUPPLEMENTAL CASH FLOW INFORM_4" sheetId="92" state="visible" r:id="rId92"/>
    <sheet xmlns:r="http://schemas.openxmlformats.org/officeDocument/2006/relationships" name="RELATED PARTY TRANSACTIONS WI_3" sheetId="93" state="visible" r:id="rId93"/>
    <sheet xmlns:r="http://schemas.openxmlformats.org/officeDocument/2006/relationships" name="RELATED PARTY TRANSACTIONS WI_4" sheetId="94" state="visible" r:id="rId94"/>
    <sheet xmlns:r="http://schemas.openxmlformats.org/officeDocument/2006/relationships" name="RELATED PARTY TRANSACTIONS WI_5" sheetId="95" state="visible" r:id="rId95"/>
    <sheet xmlns:r="http://schemas.openxmlformats.org/officeDocument/2006/relationships" name="BENEFIT PLANS - Narrative (Deta" sheetId="96" state="visible" r:id="rId96"/>
    <sheet xmlns:r="http://schemas.openxmlformats.org/officeDocument/2006/relationships" name="CONSOLIDATED AND COMBINED FIN_3" sheetId="97" state="visible" r:id="rId97"/>
    <sheet xmlns:r="http://schemas.openxmlformats.org/officeDocument/2006/relationships" name="CONSOLIDATED AND COMBINED FIN_4" sheetId="98" state="visible" r:id="rId98"/>
    <sheet xmlns:r="http://schemas.openxmlformats.org/officeDocument/2006/relationships" name="CONSOLIDATED AND COMBINED FIN_5" sheetId="99" state="visible" r:id="rId99"/>
    <sheet xmlns:r="http://schemas.openxmlformats.org/officeDocument/2006/relationships" name="CONSOLIDATED AND COMBINED FIN_6" sheetId="100" state="visible" r:id="rId100"/>
    <sheet xmlns:r="http://schemas.openxmlformats.org/officeDocument/2006/relationships" name="TRANSACTION AND INTEGRATION R_3" sheetId="101" state="visible" r:id="rId101"/>
    <sheet xmlns:r="http://schemas.openxmlformats.org/officeDocument/2006/relationships" name="TRANSACTION AND INTEGRATION R_4" sheetId="102" state="visible" r:id="rId102"/>
    <sheet xmlns:r="http://schemas.openxmlformats.org/officeDocument/2006/relationships" name="QUARTERLY RESULTS (UNAUDITED) -" sheetId="103" state="visible" r:id="rId103"/>
    <sheet xmlns:r="http://schemas.openxmlformats.org/officeDocument/2006/relationships" name="SCHEDULE II - VALUATION AND Q_2" sheetId="104" state="visible" r:id="rId104"/>
    <sheet xmlns:r="http://schemas.openxmlformats.org/officeDocument/2006/relationships" name="Uncategorized Items - angi-2018" sheetId="105" state="visible" r:id="rId105"/>
  </sheets>
  <definedNames/>
  <calcPr calcId="124519" fullCalcOnLoad="1"/>
</workbook>
</file>

<file path=xl/sharedStrings.xml><?xml version="1.0" encoding="utf-8"?>
<sst xmlns="http://schemas.openxmlformats.org/spreadsheetml/2006/main" uniqueCount="1060">
  <si>
    <t>Document and Entity Information - USD ($)</t>
  </si>
  <si>
    <t>12 Months Ended</t>
  </si>
  <si>
    <t>Dec. 31, 2018</t>
  </si>
  <si>
    <t>Feb. 01, 2019</t>
  </si>
  <si>
    <t>Jun. 30, 2018</t>
  </si>
  <si>
    <t>Document Information [Line Items]</t>
  </si>
  <si>
    <t>Entity Registrant Name</t>
  </si>
  <si>
    <t>ANGI Homeservices Inc.</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lass A Common Stock</t>
  </si>
  <si>
    <t>Entity Common Stock, Shares Outstanding</t>
  </si>
  <si>
    <t>Class B Convertible Common Stock</t>
  </si>
  <si>
    <t>Class C Common Stock</t>
  </si>
  <si>
    <t>CONSOLIDATED BALANCE SHEET - USD ($) $ in Thousands</t>
  </si>
  <si>
    <t>Dec. 31, 2017</t>
  </si>
  <si>
    <t>ASSETS</t>
  </si>
  <si>
    <t>Cash and cash equivalents</t>
  </si>
  <si>
    <t>Marketable securities</t>
  </si>
  <si>
    <t>Accounts receivable, net of allowance and reserves of $16,603 and $9,263, respectively</t>
  </si>
  <si>
    <t>Other current assets</t>
  </si>
  <si>
    <t>Total current assets</t>
  </si>
  <si>
    <t>Property and equipment, net of accumulated depreciation and amortization</t>
  </si>
  <si>
    <t>Goodwill</t>
  </si>
  <si>
    <t>Intangible assets, net of accumulated amortization</t>
  </si>
  <si>
    <t>Deferred income taxes</t>
  </si>
  <si>
    <t>Other non-current assets</t>
  </si>
  <si>
    <t>TOTAL ASSETS</t>
  </si>
  <si>
    <t>LIABILITIES:</t>
  </si>
  <si>
    <t>Current portion of long-term debt</t>
  </si>
  <si>
    <t>Current portion of long-term debt—related party</t>
  </si>
  <si>
    <t>Accounts payable</t>
  </si>
  <si>
    <t>Deferred revenue</t>
  </si>
  <si>
    <t>Accrued expenses and other current liabilities</t>
  </si>
  <si>
    <t>Total current liabilities</t>
  </si>
  <si>
    <t>Long-term debt, net</t>
  </si>
  <si>
    <t>Long-term debt—related party, net</t>
  </si>
  <si>
    <t>Other long-term liabilities</t>
  </si>
  <si>
    <t>Redeemable noncontrolling interests</t>
  </si>
  <si>
    <t>Commitments and contingencies</t>
  </si>
  <si>
    <t xml:space="preserve"> </t>
  </si>
  <si>
    <t>SHAREHOLDERS' EQUITY:</t>
  </si>
  <si>
    <t>Additional paid-in capital</t>
  </si>
  <si>
    <t>Accumulated deficit</t>
  </si>
  <si>
    <t>Accumulated other comprehensive (loss) income</t>
  </si>
  <si>
    <t>Total ANGI Homeservices Inc. shareholders' equity</t>
  </si>
  <si>
    <t>Noncontrolling interests</t>
  </si>
  <si>
    <t>Total shareholders' equity</t>
  </si>
  <si>
    <t>TOTAL LIABILITIES AND SHAREHOLDERS' EQUITY</t>
  </si>
  <si>
    <t>Class A common stock, $0.001 par value; authorized 2,000,000 shares; 80,515 and 62,818 shares issued and outstanding</t>
  </si>
  <si>
    <t>Common stock</t>
  </si>
  <si>
    <t>Class B convertible common stock, $0.001 par value; authorized 1,500,000 shares; 421,118 and 415,186 shares issued and outstanding</t>
  </si>
  <si>
    <t>Class C common stock, $0.001 par value; authorized 1,500,000 shares; no shares issued and outstanding</t>
  </si>
  <si>
    <t>CONSOLIDATED AND COMBINED BALANCE SHEET (Parenthetical) - USD ($) $ in Thousands</t>
  </si>
  <si>
    <t>Accounts receivable allowance</t>
  </si>
  <si>
    <t>Common stock, par value (USD per share)</t>
  </si>
  <si>
    <t>Common stock authorized (shares)</t>
  </si>
  <si>
    <t>Common stock issued (shares)</t>
  </si>
  <si>
    <t>Common stock outstanding (shares)</t>
  </si>
  <si>
    <t>Class B Common Stock</t>
  </si>
  <si>
    <t>CONSOLIDATED AND COMBINED STATEMENT OF OPERATIONS - USD ($) $ in Thousands</t>
  </si>
  <si>
    <t>Dec. 31, 2016</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 (loss)</t>
  </si>
  <si>
    <t>Interest expense—third-party</t>
  </si>
  <si>
    <t>Interest expense—related party</t>
  </si>
  <si>
    <t>Other income (expense), net</t>
  </si>
  <si>
    <t>Earnings (loss) before income taxes</t>
  </si>
  <si>
    <t>Income tax benefit (provision)</t>
  </si>
  <si>
    <t>Net earnings (loss)</t>
  </si>
  <si>
    <t>Net (earnings) loss attributable to noncontrolling interests</t>
  </si>
  <si>
    <t>Net earnings (loss) attributable to ANGI Homeservices Inc. shareholders</t>
  </si>
  <si>
    <t>Per share information attributable to ANGI Homeservices Inc. shareholders:</t>
  </si>
  <si>
    <t>Basic earnings (loss) per share (USD per share)</t>
  </si>
  <si>
    <t>Diluted earnings (loss) per share (USD per share)</t>
  </si>
  <si>
    <t>Stock-based compensation expense by function:</t>
  </si>
  <si>
    <t>Stock-based compensation expense</t>
  </si>
  <si>
    <t>Cost of revenue</t>
  </si>
  <si>
    <t>CONSOLIDATED AND COMBINED STATEMENT OF COMPREHENSIVE OPERATIONS - USD ($) $ in Thousands</t>
  </si>
  <si>
    <t>Statement of Comprehensive Income [Abstract]</t>
  </si>
  <si>
    <t>Other comprehensive (loss) income:</t>
  </si>
  <si>
    <t>Change in foreign currency translation adjustment</t>
  </si>
  <si>
    <t>Change in unrealized gains and losses on available-for-sale debt securities</t>
  </si>
  <si>
    <t>Total other comprehensive (loss) income</t>
  </si>
  <si>
    <t>Comprehensive income (loss)</t>
  </si>
  <si>
    <t>Components of comprehensive loss (income) attributable to noncontrolling interests:</t>
  </si>
  <si>
    <t>Change in foreign currency translation adjustment attributable to noncontrolling interests</t>
  </si>
  <si>
    <t>Comprehensive loss attributable to noncontrolling interests</t>
  </si>
  <si>
    <t>Comprehensive income (loss) attributable to ANGI Homeservices Inc. shareholders</t>
  </si>
  <si>
    <t>CONSOLIDATED AND COMBINED STATEMENT OF SHAREHOLDERS' EQUITY - USD ($) shares in Thousands, $ in Thousands</t>
  </si>
  <si>
    <t>Total</t>
  </si>
  <si>
    <t>Total ANGI Homeservices Inc. Shareholders' Equity and Invested Capital</t>
  </si>
  <si>
    <t>Redeemable Noncontrolling Interests</t>
  </si>
  <si>
    <t>Common StockClass A Common Stock</t>
  </si>
  <si>
    <t>Common StockClass B Common Stock</t>
  </si>
  <si>
    <t>Common StockClass C Common Stock</t>
  </si>
  <si>
    <t>Additional Paid-in Capital</t>
  </si>
  <si>
    <t>Accumulated Deficit</t>
  </si>
  <si>
    <t>Invested Capital</t>
  </si>
  <si>
    <t>Accumulated Other Comprehensive (Loss) Income</t>
  </si>
  <si>
    <t>Noncontrolling Interests</t>
  </si>
  <si>
    <t>Balance at beginning of period at Dec. 31, 2015</t>
  </si>
  <si>
    <t>Balance at the beginning of the period (shares) at Dec. 31, 2015</t>
  </si>
  <si>
    <t>Increase (Decrease) in Shareholders' Equity</t>
  </si>
  <si>
    <t>Net (loss) earnings</t>
  </si>
  <si>
    <t>Other comprehensive income (loss)</t>
  </si>
  <si>
    <t>Noncontrolling interests created in an acquisition</t>
  </si>
  <si>
    <t>Purchase of noncontrolling interests</t>
  </si>
  <si>
    <t>Adjustment of redeemable noncontrolling interests to fair value</t>
  </si>
  <si>
    <t>Net increase (decrease) in IAC/InterActiveCorp’s investment in HomeAdvisor</t>
  </si>
  <si>
    <t>Other</t>
  </si>
  <si>
    <t>Balance at end of period at Dec. 31, 2016</t>
  </si>
  <si>
    <t>Balance at the end of the period (shares) at Dec. 31, 2016</t>
  </si>
  <si>
    <t>Contribution of IAC's HomeAdvisor business to ANGI Homeservices Inc. and Combination with Angie's List</t>
  </si>
  <si>
    <t>Contribution of IAC/InterActiveCorp's HomeAdvisor business to ANGI Homeservices Inc. and Combination with Angie's List (shares)</t>
  </si>
  <si>
    <t>Issuance of common stock pursuant to stock-based awards, net of withholding taxes</t>
  </si>
  <si>
    <t>Issuance of common stock pursuant to stock-based awards, net of withholding taxes (shares)</t>
  </si>
  <si>
    <t>Issuance of common stock to IAC pursuant to the employee matters agreement</t>
  </si>
  <si>
    <t>Issuance of common stock to IAC pursuant to the employee matters agreement (shares)</t>
  </si>
  <si>
    <t>Balance at end of period at Dec. 31, 2017</t>
  </si>
  <si>
    <t>Balance at the end of the period (shares) at Dec. 31, 2017</t>
  </si>
  <si>
    <t>Issuance of common stock to IAC pursuant to the post-closing adjustment provision of the Angie's List merger agreement</t>
  </si>
  <si>
    <t>Issuance of common stock to IAC pursuant to the post-closing adjustment provision of the Angie's List merger agreement (shares)</t>
  </si>
  <si>
    <t>Issuance of common stock to the equity holders of Handy Technologies, Inc. pursuant to the merger agreement</t>
  </si>
  <si>
    <t>Issuance of common stock to the equity holders of Handy Technologies, Inc. pursuant to the merger agreement (shares)</t>
  </si>
  <si>
    <t>Distribution to IAC pursuant to the tax sharing agreement</t>
  </si>
  <si>
    <t>Balance at end of period at Dec. 31, 2018</t>
  </si>
  <si>
    <t>Balance at the end of the period (shares) at Dec. 31, 2018</t>
  </si>
  <si>
    <t>CONSOLIDATED AND COMBINED STATEMENT OF SHAREHOLDERS' EQUITY (Parenthetical) - $ / shares</t>
  </si>
  <si>
    <t>Common Stock | Class A Common Stock</t>
  </si>
  <si>
    <t>Common Stock | Class B Common Stock</t>
  </si>
  <si>
    <t>Common Stock | Class C Common Stock</t>
  </si>
  <si>
    <t>CONSOLIDATED AND COMBINED STATEMENT OF CASH FLOWS - USD ($) $ in Thousands</t>
  </si>
  <si>
    <t>Cash flows from operating activities:</t>
  </si>
  <si>
    <t>Adjustments to reconcile net earnings (loss) to net cash provided by operating activities:</t>
  </si>
  <si>
    <t>Bad debt expense</t>
  </si>
  <si>
    <t>Gain from the sale of a business</t>
  </si>
  <si>
    <t>Other adjustments, net</t>
  </si>
  <si>
    <t>Changes in assets and liabilities, net of effects of acquisitions and dispositions:</t>
  </si>
  <si>
    <t>Accounts receivable</t>
  </si>
  <si>
    <t>Other assets</t>
  </si>
  <si>
    <t>Accounts payable and other liabilities</t>
  </si>
  <si>
    <t>Income taxes payable and receivable</t>
  </si>
  <si>
    <t>Net cash provided by operating activities</t>
  </si>
  <si>
    <t>Cash flows from investing activities:</t>
  </si>
  <si>
    <t>Acquisitions, net of cash acquired</t>
  </si>
  <si>
    <t>Capital expenditures</t>
  </si>
  <si>
    <t>Proceeds from maturities of marketable debt securities</t>
  </si>
  <si>
    <t>Purchases of marketable debt securities</t>
  </si>
  <si>
    <t>Proceeds from sale of fixed assets</t>
  </si>
  <si>
    <t>Other, net</t>
  </si>
  <si>
    <t>Net cash used in investing activities</t>
  </si>
  <si>
    <t>Cash flows from financing activities:</t>
  </si>
  <si>
    <t>Borrowings under term loan</t>
  </si>
  <si>
    <t>Principal payments on term loan</t>
  </si>
  <si>
    <t>Debt issuance costs</t>
  </si>
  <si>
    <t>Proceeds from issuance of related party debt</t>
  </si>
  <si>
    <t>Principal payments on related party debt</t>
  </si>
  <si>
    <t>Proceeds from the exercise of stock options</t>
  </si>
  <si>
    <t>Withholding taxes paid on behalf of employees on net settled stock-based awards</t>
  </si>
  <si>
    <t>Transfers from (to) IAC/InterActiveCorp for periods prior to the Combination</t>
  </si>
  <si>
    <t>Net cash (used in) provided by financing activities</t>
  </si>
  <si>
    <t>Total cash provided</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ORGANIZATION</t>
  </si>
  <si>
    <t>Organization, Consolidation and Presentation of Financial Statements [Abstract]</t>
  </si>
  <si>
    <t>ORGANIZATION ANGI Homeservices Inc. connects millions of homeowners to home service professionals through its portfolio of digital home service brands, including HomeAdvisor®, Angie’s List® and Handy. Combined, these leading marketplaces have collected more than 15 million reviews over the course of 20 years , allowing homeowners to research, match and connect on-demand to the largest network of service professionals online, through our mobile apps, or by voice assistants. ANGI Homeservices owns and operates brands in eight countries. On September 29, 2017 , IAC/InterActiveCorp's ("IAC") HomeAdvisor business and Angie's List Inc. ("Angie's List") combined under a new publicly traded company called ANGI Homeservices Inc. (the "Combination"). At December 31, 2018 , IAC owned 83.9% and 98.1% of the economic and voting interest, respectively, of ANGI Homeservices. See " Note 4—Business Combinations " for additional information related to the Combination. The HomeAdvisor digital marketplace service connects consumers with service professionals nationwide for home repair, maintenance and improvement projects. HomeAdvisor provides consumers with tools and resources to help them find local, pre-screened and customer-rated service professionals, as well as instantly book appointments with those professionals online or connect with them by telephone. On October 19, 2018 , the Company acquired Handy Technologies, Inc. ("Handy"), a leading platform in the United States for connecting people looking for household services (primarily cleaning and handyman services) with top-quality, pre-screened independent service professionals. Together, we refer to the HomeAdvisor and Handy businesses in the United States as the ("Marketplace"). Effective September 29, 2017 , the Company also owns and operates Angie’s List, which connects consumers with service professionals for local services through a nationwide online directory of service professionals in over 700 service categories, as well as provides consumers with valuable tools, services and content, including verified reviews of local service professionals, to help them research, shop and hire for local services. We also own and operate mHelpDesk, a provider of cloud-based field service software for small to mid-size businesses, primarily sold today to HomeAdvisor service professionals, and CraftJack. Prior to its sale on December 31, 2018 , the Company also operated Felix, a pay-per-call advertising service business that was included in our North America segment. In addition to its market-leading U.S. operations, ANGI Homeservices owns leading home services online marketplaces in France (Travaux), Germany (MyHammer), Netherlands (Werkspot), United Kingdom (MyBuilder), Canada (HomeStars) and Italy (Instapro), as well as operations in Austria (MyHammer). The Company has two operating segments: (i) North America (United States and Canada), which includes HomeAdvisor, Angie's List, Handy, mHelpDesk and HomeStars, and (ii) Europe, which includes Travaux, MyHammer, My Builder, Werkspot and Instapro. As used herein, "ANGI Homeservices," the "Company," "ANGI," "we," "our" or "us" and similar terms refer to ANGI Homeservices Inc and its subsidiaries (unless the context requires otherwise).</t>
  </si>
  <si>
    <t>SUMMARY OF SIGNIFICANT ACCOUNTING POLICIES</t>
  </si>
  <si>
    <t>Accounting Policies [Abstract]</t>
  </si>
  <si>
    <t xml:space="preserve">SUMMARY OF SIGNIFICANT ACCOUNTING POLICIES Basis of Presentation and Consolidation The Company prepares its consolidated and combined financial statements in accordance with U.S. generally accepted accounting principles ("GAAP"). The Company's financial statements were prepared on a consolidated basis beginning September 29, 2017 and on a combined basis for periods prior thereto. The difference in presentation is due to the fact that the final steps of the legal reorganization through which IAC contributed the HomeAdvisor business and cash to fund the cash consideration paid in the Combination to ANGI Homeservices Inc. were not completed, as planned, until immediately prior to September 29, 2017 . The preparation of the financial statements on a combined basis for periods prior thereto allows for the financial statements to be presented on a consistent basis for all periods presented. The combined financial statements have been prepared on a standalone basis and are derived from the historical consolidated financial statements and accounting records of IAC through September 29, 2017 . The combined financial statements reflect the historical financial position, results of operations and cash flows of the businesses comprising the HomeAdvisor business since their respective dates of acquisition by IAC. The consolidated financial statements include the accounts of the Company, all entities that are wholly-owned by the Company and all entities in which the Company has a controlling financial interest. The combined financial statements reflect the allocation to ANGI Homeservices of certain IAC corporate expenses relating to the HomeAdvisor business based on the historical consolidated financial statements and accounting records of IAC through September 29, 2017 . For the purpose of these financial statements, income taxes have been computed as if ANGI Homeservices filed on a standalone, separate tax return basis. All intercompany transactions and balances between and among the Company and its subsidiaries have been eliminated. All intercompany transactions between (i) ANGI Homeservices and (ii) IAC and its subsidiaries, with the exception of a promissory note payable to a foreign subsidiary of IAC, are considered to be effectively settled for cash at the time the transaction is recorded. The promissory note payable to a foreign subsidiary of IAC is included in "Long-term debt—related party" in the accompanying consolidated balance sheet. See " Note 15—Related Party Transactions with IAC " for additional information on transactions between ANGI Homeservices and IAC. In the opinion of management, the assumptions underlying the historical consolidated and combined financial statements, including the basis on which the expenses have been allocated from IAC, are reasonable. However, the allocations may not reflect the expenses that we may have incurred as a standalone public company for the periods presented. Accounting Estimates Management of the Company is required to make certain estimates, judgments and assumptions during the preparation of its consolidated and combin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marketable debt securities; the carrying value of accounts receivable, including the determination of the allowance for doubtful accounts; the determination of revenue reserv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 adopted the Financial Accounting Standards Board ("FASB") issued Accounting Standards Update ("ASU") No. 2014-09, Revenue from Contracts with Customers, effective January 1, 2018 using the modified retrospective transition method for open contracts as of the date of initial application. See " Accounting Pronouncements adopted by the Company" below for further informa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is contractually due in exchange for those services or goods. Revenue is primarily derived from (i) consumer connection revenue, which comprises fees paid by HomeAdvisor service professionals for consumer matches (regardless of whether the service professional ultimately provides the requested service) and booking fees from completed jobs sourced through the Handy platform, and (ii) membership subscription fees paid by HomeAdvisor service professionals. Consumer connection revenue varies based upon several factors, including the service requested, product experience offered and geographic location of service. The Company’s consumer connection revenue is generated and recognized when an in-network service professional is delivered a consumer match or when a job sourced through the Handy platform is completed. Membership subscription revenue from service professionals is initially deferred and is recognized using the straight-line method over the applicable subscription period, which is typically one year. Consumer connection revenue is generally billed one week following a consumer match, with payment due upon receipt of invoice or collected when a consumer schedules a job through the Handy platform. The Company maintains revenue reserves for potential credits for services provided by Handy service professionals to consumers. Revenue is also derived from Angie's List (i) sales of time-based website, mobile and call center advertising to service professionals and (ii) membership subscription fees from consumers. 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Angie's List prepaid consumer membership subscription fees are recognized as revenue using the straight-line method over the term of the applicable subscription period, which is typically one year.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net revenue or cost of revenue. For contracts that have an original duration of one year or less, the Company uses the practical expedient available under ASU No. 2014-09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Assets Recognized from the Costs to Obtain a Contract with a Customer The Company has determined that certain costs, primarily commissions paid to employees pursuant to certain sales incentive programs, meet the requirements to be capitalized as a cost of obtaining a contract. Capitalized sales commission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During the year ended December 31, 2018 , the Company recognized expense of $50.0 million related to the amortization of these costs. The current and non-current contract asset balances at December 31, 2018 are $35.5 million and $3.4 million , respectively. The current and non-current contract assets are included in "Other current assets" and "Other non-current assets," respectively, in the accompanying consolidated balance sheet. Performance Obligation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Accounts Receivable, Net of Allowance for Doubtful Accounts and Revenue Reserves Accounts receivable include amounts billed and currently due from customers. Accounts receivable outstanding longer than the contractual payment terms are considered past due.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o the Company. The term between the Company issuance of an invoice and payment due date is not significant. The Company also maintains allowances to reserve for potential credits issued to service professionals or other revenue adjustments. The amounts of these reserves are based primarily upon historical experience. Deferred Revenue Deferred revenue consists of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deferred revenue balance at January 1, 2018 was $64.1 million . During the year ended December 31, 2018 , the Company recognized $61.2 million of revenue that was included in the deferred revenue balance at January 1, 2018 . The current and non-current deferred revenue balances at December 31, 2018 are $61.4 million and $0.5 million , respectively. Non-current deferred revenue is included in "Other long-term liabilities" in the accompanying consolidated balance sheet. Cash and Cash Equivalents Cash and cash equivalents include cash and short-term investments, with maturities of less than 91 days from the date of purchase. Domestically, cash equivalents consist of AAA rated government money market funds, treasury discount notes, commercial paper, time deposits and certificates of deposit. Internationally, there are no cash equivalents at December 31, 2018 and 2017 . Investments in Marketable Debt Securiti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shareholders' equity. The specific-identification method is used to determine the cost of debt securities sold and the amount of unrealized gains and losses reclassified out of accumulated other comprehensive income (loss) into earnings. We review our debt securities for impairment each reporting period. The Company recognizes an unrealized loss on debt securities in net earnings when the impairment is determined to be other-than-temporary. Factors we consider in making such determination include the duration, severity and reason for the decline in value and the potential recovery and our intent to sell the debt security. We also consider whether we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income (expense), net. At December 31, 2018 , marketable debt securities consist of treasury discount notes. 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Useful Lives Computer equipment and capitalized software 2 to 3 Years Furniture and other equipment 5 to 7 Years Buildings and leasehold improvements 5 to 25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37.6 million and $23.3 million at December 31, 2018 and 2017 ,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fair value of these intangible assets is based on valuations that use information and assumptions provided by management. The excess purchase price over the net tangible and identifiable intangible assets is recorded as goodwill and is assigned to the reporting unit(s) that is expected to benefit from the combination as of the acquisition date. Goodwill and Indefinite-Lived Intangible Assets The Company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At October 1, 2018 , the Company has two reporting units: North America and Europ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equal to the excess is recorded. For the Company’s annual goodwill test at October 1, 2018 , a qualitative assessment of the North America and Europe reporting units' goodwill was performed because the Company concluded it was more likely than not that the fair value of these reporting units was in excess of their respective carrying values. In the aggregate, ANGI Homeservices' October 1, 2018 market capitalization of $10.7 billion exceeded its carrying value by approximately $9.6 billion . The primary factor that the Company considered in its qualitative assessment for its Europe reporting unit were valuations performed during 2018 that indicated fair value in excess of carrying value. The fair value of the valuation that was most proximate to, but not as of, October 1, 2018 exceeded the carrying value of the Europe reporting unit by $102.7 million . The primary factors that the Company considered in its qualitative assessment for its North America reporting unit were the strong operating performance of the North America reporting unit and the significant excess of the estimated fair value of the North America reporting unit over its carrying value. The fair value of the North America reporting unit was estimated by subtracting the fair value of the Europe reporting unit, from the valuation described above, from the October 1, 2018 market capitalization of the Company; the estimated fair value of the North America reporting unit exceeded its carrying value by approximately $9.5 billion . The fair value of the Company's Europe reporting unit is determined using both an income approach based on discounted cash flows ("DCF") and a market approach when it tests goodwill for impairment, either on an interim basis or annual basis as of October 1 each year.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the reporting units' current results and forecasted future performance, as well as macroeconomic and industry specific factors. The discount rate used in determining the fair value of the Company's Europe reporting unit was 15.0% in 2018 .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a primary driver in the determination of the fair values of the Company's reporting units is the estimate of future revenue and profitability, the determination of fair value is based, in part, upon the Company's assessment of macroeconomic factors, industry and competitive dynamics and the strategies of its businesses in response to these fa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 used in the Company’s annual indefinite-lived impairment assessment ranged from 11.5% to 27.5% in 2018 and 11.5% to 18.5% in 2017 , and the royalty rate used ranged from 1.5% to 5.5% in 2018 and 1.0% to 6.0% in 2017 . The 2018 , 2017 and 2016 annual assessments of goodwill and indefinite-lived intangible assets identified no impairments. Long-Lived Assets and Intangible Assets with Definite Lives Long-lived assets, which consist of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and property and equipment are adjusted to fair value only when an impairment is recognized. Such fair value measurements are based predominantly on Level 3 inputs. Advertising Costs Advertising costs are expensed in the period incurred (when the advertisement first runs for production costs that are initially capitalized) and represent online marketing, including fees paid to search engines, offline marketing, which is primarily television advertising and partner-related payments to those who direct traffic to our platforms. Advertising expense is $334.7 million , $282.3 million and $196.8 million for the years ended December 31, 2018 , 2017 and 2016 , respectively. Legal Costs Legal costs are expensed as incurred. Income Taxes ANGI Homeservices is included within IAC's tax group for purposes of federal and consolidated state income tax return filings. In all periods presented, current and deferred income taxes have been computed for ANGI Homeservices on an as if standalone, separate return basis. The Company’s payments to IAC for its share of IAC’s consolidated federal and state income tax return liabilities have been reflected within cash flows from operating activities in the accompanying consolidated and combined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Earnings Per Share Basic earnings per share is computed by dividing net earnings attributable to ANGI Homeservices Inc. shareholders by the weighted average number of common shares outstanding during the period. Diluted earnings per share reflects the potential dilution that could occur if stock options, stock appreciation rights and other commitments to issue common stock were exercised or equity awards vested resulting in the issuance of common stock that could share in the earnings of the Company. 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and combined statement of operations as a component of other income (expense), net. Translation gains and losses relating to foreign entities that are liquidated or substantially liquidated are reclassified out of accumulated other comprehensive income (loss) into earnings. Stock-Based Compensation Stock-based compensation is measured at the grant date based on the fair value of the award and is expensed over the requisite service period. See " Note 11—Stock‑based Compensation " for a discussion of the Company's stock-based compensation plans. 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During the years ended December 31, 2018 and 2017 , one of these arrangements was exercised. No put and call arrangements were exercised during 2016 . Because these put arrangements are exercisable by the counter-party outside the control of the Company, to the extent that the fair value of these interests exceeds the value determined by normal noncontrolling interest accounting, the value of such interests is adjusted to fair value with a corresponding adjustment to additional paid-in capital or invested capital for periods subsequent to and prior to the Combination, respectively. During the years ended December 31, 2018 , 2017 and 2016 , the Company recorded adjustments of $1.2 million , $3.3 million , and $(3.1) million , respectively, to increase (decrease) these interests to fair value. Fair value determinations require high levels of judgment and are based on various valuation techniques, including market comparables and discounted cash flow projections. 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and marketable debt securities. Cash and cash equivalents are maintained with financial institutions and are in excess of Federal Deposit Insurance Corporation insurance limits. Recent Accounting Pronouncements Accounting Pronouncements adopted by the Company ASU No. 2014-09, Revenue from Contracts with Customers In May 2014, the FASB issued ASU No. 2014-09, which superseded nearly all previous revenue recognition guidance. The Company adopted ASU No. 2014-09 effective January 1, 2018 using the modified retrospective transition method for open contracts as of the date of initial application. The effect of the adoption of ASU No. 2014-09 i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se costs were expensed as incurred prior to January 1, 2018. The cumulative effect of the adoption of ASU No. 2014-09 was the establishment of a current and non-current asset for capitalized sales commissions of $29.7 million and $4.2 million , respectively, and a related deferred tax liability of $8.3 million , resulting </t>
  </si>
  <si>
    <t>INCOME TAXES</t>
  </si>
  <si>
    <t>Income Tax Disclosure [Abstract]</t>
  </si>
  <si>
    <t>INCOME TAXES The Company is included within IAC’s tax group for purposes of federal and consolidated state income tax return filings. In all periods presented, current and deferred income tax benefit and provision have been computed for the Company on an as if standalone, separate return basis. The Company’s payments to IAC for its share of IAC’s consolidated federal and state tax return liabilities have been reflected within cash flows from operating activities in the accompanying consolidated and combined statement of cash flows. The tax sharing agreement between the Company and IAC governs the parties’ respective rights, responsibilities and obligations with respect to tax matters, including responsibility for taxes attributable to the Company, entitlement to refunds, allocation of tax attributes and other matters. Any differences between taxes currently due or receivable under the tax sharing agreement and the current tax provision computed on an as if standalone, separate return basis for GAAP are payable to or receivable from IAC and are reflected as adjustments to additional paid-in capital or, for periods prior to the Combination, invested capital. U.S. and foreign earnings (loss) before income taxes and noncontrolling interests are as follows: Years Ended December 31, 2018 2017 2016 (In thousands) U.S. $ 82,652 $ (132,000 ) $ 27,284 Foreign (12,628 ) (21,633 ) (4,819 ) Total $ 70,024 $ (153,633 ) $ 22,465 The components of the income tax (benefit) provision are as follows: Years Ended December 31, 2018 2017 2016 (In thousands) Current income tax provision (benefit): Federal $ — $ (443 ) $ 13,440 State (20 ) 21 2,274 Foreign 905 (334 ) (161 ) Current income tax provision (benefit) 885 (756 ) 15,553 Deferred income tax benefit Federal (5,549 ) (38,587 ) (2,483 ) State (1,100 ) (8,467 ) (775 ) Foreign (1,719 ) (1,296 ) (461 ) Deferred income tax benefit (8,368 ) (48,350 ) (3,719 ) Income tax (benefit) provision $ (7,483 ) $ (49,106 ) $ 11,834 The current income tax provision for the year ended December 31, 2018 includes a $26.6 million tax benefit for excess tax deductions attributable to stock-based compensation. Of this amount, $14.5 million reduced taxes payable and $12.1 million , which is due to IAC pursuant to the tax sharing agreement, reduced additional paid-in capital. For the year ended December 31, 2017 , the deferred tax asset for net operating losses ("NOLs") was increased by $35.8 million for excess tax deductions attributable to stock-based compensation and the related income tax benefits were recorded as components of the respective deferred income tax benefit. The current income tax payable was reduced by $7.7 million for the year ended December 31, 2016 for excess tax deductions attributable to stock-based compensation and the related income tax benefit was recorded as an increase to additional paid-in capital or, for periods prior to the Combination, invested capital.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8 2017 (In thousands) Deferred tax assets: NOL carryforwards 124,877 135,042 Stock-based compensation 35,991 34,408 Deferred revenue 939 10,924 Other 13,847 11,692 Total deferred tax assets 175,654 192,066 Less valuation allowance (58,903 ) (61,563 ) Net deferred tax assets 116,751 130,503 Deferred tax liabilities: Intangibles (30,501 ) (44,148 ) Indefinite lived intangibles (45,221 ) (41,079 ) Other (4,000 ) (179 ) Total deferred tax liabilities (79,722 ) (85,406 ) Net deferred tax assets $ 37,029 $ 45,097 The portion of the December 31, 2018 deferred tax assets that will be payable to IAC pursuant to the tax sharing agreement, upon realization, is $54.7 million . At December 31, 2018 , the Company has federal and state NOLs of $282.1 million and $317.8 million , respectively. If not utilized, the federal NOLs will expire between 2027 and 2037 and the state NOLs will expire at various times primarily between 2027 and 2037 . Federal and state NOLs of $80.7 million and $60.3 million , respectively, can be used against future taxable income without restriction and the remaining NOLs will be subject to limitations under Section 382 of the Internal Revenue Code, separate return limitations, and applicable state law. At December 31, 2018 , the Company has foreign NOLs of $293.9 million available to offset future income. Of these foreign NOLs, $270.7 million can be carried forward indefinitely and $23.1 million , if not utilized, will expire at various times between 2022 and 2038 . During 2018 , the Company recognized tax benefits related to NOLs of $4.8 million . At December 31, 2018 , the Company has tax credit carryforwards of $5.4 million relating to federal and state tax credits for research activities. Of these credit carryforwards, $0.6 million can be carried forward indefinitely and $4.8 million will expire between 2033 and 2038 .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t December 31, 2018 , the Company has a U.S. gross deferred tax asset of $116.5 million that the Company expects to fully utilize on a more likely than not basis. Of this amount, $33.8 million will be utilized upon the future reversal of deferred tax liabilities and the remaining net deferred tax asset of $82.7 million will be utilized based on forecasts of future taxable income. During 2018 , the Company’s valuation allowance decreased by $2.7 million primarily due to the utilization of state net operating losses. At December 31, 2018 , the Company has a valuation allowance of $58.9 million related to the portion of NOLs and other items for which it is more likely than not that the tax benefit will not be realized. A reconciliation of the income tax (benefit) provision to the amounts computed by applying the statutory federal income tax rate to earnings before income taxes is shown as follows: Years Ended December 31, 2018 2017 2016 (In thousands) Income tax provision (benefit) at the federal statutory rate of 21% (35% for 2017 and 2016) $ 14,705 $ (53,771 ) $ 7,862 State income taxes, net of effect of federal tax benefit 4,702 (3,678 ) 1,063 Stock-based compensation (25,184 ) (32,702 ) — Unbenefited losses 2,227 5,915 2,592 Deferred tax adjustment for enacted changes in tax law and rates (1,431 ) 33,002 — Research credit (1,169 ) (784 ) (930 ) Other, net (1,333 ) 2,912 1,247 Income tax (benefit) provision $ (7,483 ) $ (49,106 ) $ 11,834 A reconciliation of the beginning and ending amount of unrecognized tax benefits is as follows: December 31, 2018 2017 2016 (In thousands) Balance at January 1 $ 1,548 $ 602 $ 1,863 Additions based on tax positions related to the current year 411 235 279 Additions for tax positions of prior years 397 711 — Reductions for tax positions of prior years — — (263 ) Settlements — — (1,277 ) Balance at December 31 $ 2,356 $ 1,548 $ 602 The Company recognizes interest and, if applicable, penalties related to unrecognized tax benefits in the income tax provision. At both December 31, 2018 and December 31, 2017 , accruals for interest and penalties are not material. The Company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is currently auditing IAC’s federal income tax returns for the years ended December 31, 2010 through 2016, which includes the operations of the HomeAdvisor business. The statute of limitations for the years 2010 through 2015 has been extended to December 31, 2019. Returns filed in various other jurisdictions are open to examination for various tax years beginning with 2009. Income taxes payable include unrecognized tax benefits considered sufficient to pay assessments that may result from examination of prior year tax returns. We consider many factors when evaluating and estimating our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liquidity, results of operations, or financial condition of the Company, these matters are subject to inherent uncertainties and management’s view of these matters may change in the future. At December 31, 2018 and 2017 , unrecognized tax benefits are $2.4 million and $1.5 million respectively, including tax positions included in IAC’s consolidated tax return filings. If unrecognized tax benefits at December 31, 2018 are subsequently recognized, income tax provision would be reduced by $1.9 million . The comparable amount as of December 31, 2017 is $1.5 million . The Company believes that it is reasonably possible that its unrecognized tax benefits could decrease by $1.0 million by December 31, 2019, due to potential settlements; $1.0 million of which would reduce the income tax provision. On December 22, 2017, the U.S. enacted the Tax Act. The Tax Act implemented a number of changes that took effect on January 1, 2018, including but not limited to, a reduction of the U.S. federal corporate tax rate from 35% to 21% and a new minimum tax on global intangible low-taxed income earned by foreign subsidiaries. The Company was able to make a reasonable estimate of the impacts of the Tax Act in the fourth quarter of 2017 as described below. In the third quarter of 2018 , the Company finalized its calculations related to the impacts of the Tax Act with no adjustment in 2018 to the Company’s previously recorded provisional tax expense. The Company's income tax benefit for the year ended December 31, 2017 , includes a tax expense of $33.0 million related to the Tax Act, for the remeasurement of U.S. net deferred tax assets due to the reduction in the corporate income tax rate. The Company was not subject to the one-time transition tax because it has cumulative losses from its international operations.</t>
  </si>
  <si>
    <t>BUSINESS COMBINATIONS</t>
  </si>
  <si>
    <t>Business Combinations [Abstract]</t>
  </si>
  <si>
    <t>BUSINESS COMBINATIONS Handy Acquisition On October 19, 2018 , the Company acquired 100% of Handy, a leading platform in the United States for connecting individuals looking for household services, for total consideration of $165.5 million . This includes the aggregate fair value of 8.6 million shares of Class A common stock issued by the Company of $165.8 million , which is based on the closing stock price of ANGI on the NASDAQ on October 19, 2018 of $19.31 , and cash consideration paid by the Company, net of a working capital adjustment due to the Company. The Handy merger agreement provides for the indemnification of certain pre-acquisition liabilities. The indemnification obligations are secured by an escrow, which consists of approximately 1.1 million shares of Class A common stock and cash held by a third-party escrow agent. The Company has established an indemnification asset of $14.3 million , which is equal to the related liability for certain pre-acquisition non-income tax liabilities. The Company's purchase accounting is not yet complete, including the determination of purchase price, the value of the indemnified liabilities and related assets and the allocation of purchase price to the fair value of assets acquired and liabilities assumed. These preliminary values are subject to revision and are not expected to be finalized until the fourth quarter of 2019. The financial results of Handy are included in the Company's consolidated and combined financial statements, within the North America segment, beginning October 19, 2018 . The table below summarizes the preliminary estimated fair values of the assets acquired and liabilities assumed at the date of acquisition: Handy (In thousands) Cash and cash equivalents $ 5,710 Other current assets 2,050 Goodwill 142,102 Intangible assets 38,800 Other non-current assets 14,280 Total assets 202,942 Current liabilities (28,644 ) Deferred income taxes (8,770 ) Net assets acquired $ 165,528 The purchase price was based on the expected financial performance of Handy, not on the value of the net identifiable assets at the time of acquisition. This resulted in a significant portion of the purchase price being attributed to goodwill because Handy is complementary and synergistic to the other North America businesses of ANGI Homeservices. The preliminary estimated fair values of the identifiable intangible assets acquired at the date of acquisition are as follows: Handy (In thousands) Weighted-Average Useful Life (Years) Indefinite-lived trade name and trademarks $ 18,800 Indefinite Developed technology 15,600 4 User base 3,400 1 Retail partners 600 3 Service professionals 400 1 Total identifiable intangible assets acquired $ 38,800 Other current assets, other non-current assets and current liabilities of Handy were reviewed and adjusted to their fair values at the date of acquisition, as necessary. The fair values of the trade name and developed technology were determined using variations of the income approach; specifically, in respective order, the relief from royalty and excess earnings methodologies. The fair values of user base, retail partners, and service professionals were determined using a cost approach that utilized the cost to replace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Angie's List Combination Through the Combination, the Company acquired 100% of the common stock of Angie's List on September 29, 2017 for a total purchase price valued at $781.4 million . The purchase price of $781.4 million was determined based on the sum of (i) the fair value of the 61.3 million shares of Angie's List common stock outstanding immediately prior to the Combination based on the closing stock price of Angie's List common stock on the NASDAQ on September 29, 2017 of $12.46 per share; (ii) the cash consideration of $1.9 million paid to holders of Angie's List common stock who elected to receive $8.50 in cash per share; and (iii) the fair value of vested equity awards (including the pro rata portion of unvested awards attributable to pre-combination services) outstanding under Angie's List stock plans on September 29, 2017 . Each stock option to purchase shares of Angie's List common stock that was outstanding immediately prior to the effective time of the Combination was, as of the effective time of the Combination, converted into an option to purchase (i) that number of Class A shares of ANGI Homeservices equal to the total number of shares of Angie's List common stock subject to such Angie's List option immediately prior to the effective time of the Combination, (ii) at a per-share exercise price equal to the exercise price per share of Angie's List common stock at which such Angie's List option was exercisable immediately prior to the effective time of the Combination. Each award of Angie's List restricted stock units that was outstanding immediately prior to the effective time of the Combination was, as of the effective time of the Combination, converted into an ANGI Homeservices restricted stock unit award with respect to a number of Class A shares of ANGI Homeservices equal to the total number of shares of Angie's List common stock subject to such Angie's List restricted stock unit award immediately prior to the effective time of the Combination. The table below summarizes the purchase price: Angie's List (In thousands) Class A common stock $ 763,684 Cash consideration for holders who elected to receive $8.50 in cash per share of Angie's List common stock 1,913 Fair value of vested and pro rata portion of unvested stock options attributable to pre-combination services 11,749 Fair value of the pro rata portion of unvested restricted stock units attributable to pre-combination services 4,038 Total purchase price $ 781,384 The financial results of Angie's List are included in the Company's consolidated and combined financial statements, within the North America segment, beginning September 29, 2017 . For the year ended December 31, 2017 , the Company included $58.9 million of revenue and $21.7 million of net loss in its consolidated and combined statement of operations related to Angie's List. The net loss of Angie's List reflects $28.7 million in stock-based compensation expense related to (i) the acceleration of previously issued Angie's List equity awards held by employees terminated in connection with the Combination and (ii) the expense related to previously issued Angie's List equity awards, severance and retention costs of $19.8 million related to the Combination and a reduction in revenue of $7.8 million due to the write-off of deferred revenue related to the Combination. The table below summarizes the fair values of the assets acquired and liabilities assumed at the date of combination: Angie's List (In thousands) Cash and cash equivalents $ 44,270 Other current assets 11,280 Property and equipment 16,341 Goodwill 545,204 Intangible assets 317,300 Total assets 934,395 Deferred revenue (32,595 ) Other current liabilities (46,150 ) Long-term debt - related party (61,498 ) Deferred income taxes (11,363 ) Other long-term liabilities (1,405 ) Net assets acquired $ 781,384 The purchase price was based on the expected financial performance of Angie's List, not on the value of the net identifiable assets at the time of combination. This resulted in a significant portion of the purchase price being attributed to goodwill because Angie's List is complementary and synergistic to the other North America businesses of ANGI Homeservices. The fair values of the identifiable intangible assets acquired at the date of combination are as follows: Angie's List (In thousands) Weighted-Average Useful Life (Years) Indefinite-lived trade name and trademarks $ 137,000 Indefinite Service professionals 90,500 3 Developed technology 63,900 6 Memberships 15,900 3 User base 10,000 1 Total identifiable intangible assets acquired $ 317,300 Other current assets, current liabilities and other long-term liabilities of Angie's List were reviewed and adjusted to their fair values at the date of combination, as necessary. The fair value of deferred revenue was determined using an income approach that utilized a cost to fulfill analysis. The fair value of the trade name and trademarks was determined using an income approach that utilized the relief from royalty methodology. The fair values of developed technology and user base were determined using a cost approach that utilized the cost to replace methodology. The fair values of the service professionals and memberships were determined using an income approach that utilized the excess earnings methodology. The valuations of deferred revenue and intangible assets incorporate significant unobservable inputs and require significant judgment and estimates, including the amount and timing of future cash flows, cost and profit margins related to deferred revenue and the determination of royalty and discount rates. The amount attributed to goodwill is not tax deductible. HomeStars Acquisition The Company acquired a 90% voting interest in HomeStars Inc. ("HomeStars"), a leading home services platform in Canada, on February 8, 2017 . The purchase price for HomeStars was $16.6 CAD million (or $12.7 million ) in cash and is net of a $0.3 CAD million (or $0.2 million ) working capital adjustment paid in full to the Company in the third quarter of 2017. In connection with the acquisition, the Company measured and recorded the acquisition date fair value of the 10% noncontrolling interest in HomeStars, which totaled $1.9 CAD million (or $1.4 million ). The determination of the fair value of noncontrolling interest was calculated using the implied value of 100% of the enterprise value of the business using the purchase price. The financial results of HomeStars are included in the Company's consolidated and combined financial statements, within the North America segment, beginning February 8, 2017 . For the year ended December 31, 2017 , the Company included $6.5 million of revenue and $1.2 million of net loss in its consolidated and combined statement of operations related to HomeStars. The table below summarizes the fair values of the assets acquired and liabilities assumed at the date of acquisition: HomeStars (In thousands) Cash and cash equivalents $ 181 Other current assets 165 Goodwill 9,841 Intangible assets 6,414 Total assets 16,601 Current liabilities (649 ) Other long-term liabilities (1,873 ) Net assets acquired $ 14,079 The purchase price was based on the expected financial performance of HomeStars, not on the value of the net identifiable assets at the time of acquisition. This resulted in a significant portion of the purchase price being attributed to goodwill because HomeStars is complementary and synergistic to the other North America businesses of ANGI Homeservices. The fair values of the identifiable intangible assets acquired at the date of acquisition are as follows: HomeStars (In thousands) Weighted-Average Useful Life (Years) Indefinite-lived trade name $ 2,358 Indefinite Contractor relationships 2,435 2 Developed technology 1,522 2 User base 99 1 Total identifiable intangible assets acquired $ 6,414 Other current assets, current liabilities and other long-term liabilities of HomeStars were reviewed and adjusted to their fair values at the date of acquisition, as necessary. The fair values of the trade name and contractor relationships were determined using variations of the income approach; specifically, in respective order, the relief from royalty and excess earnings methodologies. The fair values of developed technology and user base were determined using a cost approach that utilized the cost to replace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MyBuilder Acquisition The Company acquired a 75% voting interest in MyBuilder Limited ("MyBuilder"), a leading home services platform in the United Kingdom, on March 24, 2017 . The purchase price was £32.6 million (or $40.7 million ) in cash and includes a £0.6 million (or $0.8 million ) working capital adjustment paid in full by the Company in the third quarter of 2017. In connection with the acquisition, the Company measured and recorded the acquisition date fair value of the 25% noncontrolling interest in MyBuilder, which totaled £10.7 million (or $13.3 million ). The determination of the fair value of noncontrolling interest was calculated using the implied value of 100% of the enterprise value of the business using the purchase price. The financial results of MyBuilder are included in the Company's consolidated and combined financial statements, within the Europe segment, beginning April 1, 2017. For the year ended December 31, 2017 , the Company included $8.0 million of revenue and $1.4 million of net loss in its consolidated and combined statement of operations related to MyBuilder. The table below summarizes the fair values of the assets acquired and liabilities assumed at the date of acquisition: MyBuilder (In thousands) Cash and cash equivalents $ 6,004 Other current assets 344 Goodwill 37,072 Intangible assets 15,239 Total assets 58,659 Current liabilities (2,065 ) Other long-term liabilities (2,595 ) Net assets acquired $ 53,999 The purchase price was based on the expected financial performance of MyBuilder, not on the value of the net identifiable assets at the time of acquisition. This resulted in a significant portion of the purchase price being attributed to goodwill because MyBuilder is complementary and synergistic to the other European businesses of ANGI Homeservices. The fair values of the identifiable intangible assets acquired at the date of acquisition are as follows: MyBuilder (In thousands) Weighted-Average Useful Life (Years) Indefinite-lived trade name $ 7,994 Indefinite Contractor relationships 4,122 2 Developed technology 1,499 2 User base 1,624 1 Total identifiable intangible assets acquired $ 15,239 Other current assets, current liabilities and other long-term liabilities of MyBuilder were reviewed and adjusted to their fair values at the date of acquisition, as necessary. The fair values of the trade name and contractor relationships were determined using variations of the income approach; specifically, in respective order, the relief from royalty and excess earnings methodologies. The fair values of developed technology and user base were determined using a cost approach that utilized the cost to replace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MyHammer Acquisition On November 3, 2016 , the Company acquired a 70% voting interest in MyHammer Holding AG ("MyHammer"), the leading home services marketplace in Germany. The purchase price was €17.7 million (or $19.7 million ). In connection with the acquisition, the Company measured and recorded the acquisition date fair value of the 30% noncontrolling interest in MyHammer, which totaled €9.4 million (or $10.4 million ). The determination of the fair value of noncontrolling interest was calculated using the MyHammer share price on the acquisition date. At December 31, 2018 , the Company's ownership stake in MyHammer is approximately 83% . The financial results of MyHammer are included in the Company's consolidated and combined financial statements, within the Europe segment, beginning November 3, 2016 . For the year ended December 31, 2017 , the Company included $12.7 million of revenue and less than $0.1 million of net income in its consolidated and combined statement of operations related to MyHammer. The table below summarizes the fair values of the assets acquired and liabilities assumed at the date of acquisition: MyHammer (In thousands) Cash and cash equivalents $ 4,041 Other current assets 790 Goodwill 22,277 Intangible assets 8,107 Total assets 35,215 Current liabilities (2,642 ) Other long-term liabilities (2,447 ) Net assets acquired $ 30,126 The purchase price was based on the expected financial performance of MyHammer, not on the value of the net identifiable assets at the time of acquisition. This resulted in a significant portion of the purchase price being attributed to goodwill because MyHammer is complementary and synergistic to the other European businesses of ANGI Homeservices. The fair values of the identifiable intangible assets acquired at the date of acquisition are as follows: MyHammer (In thousands) Weighted-Average Useful Life (Years) Indefinite-lived trade name $ 4,553 Indefinite Contractor relationships 1,444 4 Developed technology 1,222 3 User base 888 1 Total identifiable intangible assets acquired $ 8,107 Other current assets, current liabilities and other long-term liabilities of MyHammer were reviewed and adjusted to their fair values at the date of acquisition, as necessary. The fair values of the trade name and contractor relationships were determined using variations of the income approach; specifically, in respective order, the relief from royalty and excess earnings methodologies. The fair values of developed technology and user base were determined using a cost approach that utilized the cost to replace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Unaudited Pro Forma Financial Information The unaudited pro forma financial information in the table below presents the combined results of the Company, Angie's List, HomeStars, MyBuilder and MyHammer as if these acquisitions had occurred on January 1, 2016 (the "2017 Acquisitions"), and Handy as if this acquisition had occurred on January 1, 2017. The unaudited pro forma financial information includes adjustments required under the acquisition method of accounting and is presented for informational purposes only and is not necessarily indicative of the results that would have been achieved had the 2017 Acquisitions actually occurred on January 1, 2016 and the Handy acquisition actually occurred on January 1, 2017. For the year ended December 31, 2018 , pro forma adjustments include a reduction in transaction related costs of $4.6 million because they are one-time in nature and will not have a continuing impact on operations and an increase in amortization of intangibles of $2.5 million . For the year ended December 31, 2017 , pro forma adjustments include (i) reductions in stock-based compensation expense of $77.2 million and transaction related costs of $35.2 million because they are one-time in nature and will not have a continuing impact on operations; and (ii) an increase in amortization of intangibles of $39.1 million . The stock-based compensation expense is primarily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The transaction related costs include severance and retention costs of $19.8 million related to the Combination. Years Ended December 31, 2018 2017 (In thousands, except per share data) Revenue $ 1,155,960 $ 986,301 Net earnings (loss) attributable to ANGI Homeservices Inc. shareholders $ 75,577 $ (46,459 ) Basic earnings (loss) per share attributable to ANGI Homeservices Inc. shareholders $ 0.16 $ (0.11 ) Diluted earnings (loss) per share attributable to ANGI Homeservices Inc. shareholders $ 0.15 $ (0.11 ) TRANSACTION AND INTEGRATION RELATED COSTS IN CONNECTION WITH THE COMBINATION During the years ended December 31, 2018 and 2017 , the Company incurred $3.6 million and $44.1 million , respectively, in costs related to the Combination (including severance, retention, transaction and integration related costs), as well as deferred revenue write-offs of $5.5 million and $7.8 million , respectively. During the years ended December 31, 2018 and 2017 , the Company also incurred $70.6 million and $122.1 million , respectively, in stock-based compensation expense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See " Note 4—Business Combinations " for additional information on the Combination. A summary of the costs incurred, payments made and the related accrual is presented below. Years Ended December 31, 2018 2017 (In thousands) Transaction and integration related costs $ 3,584 $ 44,101 Stock-based compensation expense 70,645 122,066 Total $ 74,229 $ 166,167 December 31, 2018 2017 (In thousands) Accrual as of January 1 $ 8,480 $ — Costs incurred 3,584 44,101 Payments made (12,064 ) (35,621 ) Accrual as of December 31 $ — $ 8,480 The costs by function are as follows in the accompanying consolidated and combined statement of operations: Year Ended December 31, 2018 Integration Related Costs Stock-Based Compensation Expense Total (In thousands) Cost of revenue $ — $ — $ — Selling and marketing expense — 2,161 2,161 General and administrative expense 3,584 61,010 64,594 Product development expense — 7,474 7,474 Total $ 3,584 $ 70,645 $ 74,229 Year Ended December 31, 2017 Transaction and Integration Related Costs Stock-Based Compensation Expense Total (In thousands) Cost of revenue $ — $ — $ — Selling and marketing expense 7,430 24,416 31,846 General and administrative expense 36,120 83,420 119,540 Product development expense 551 14,230 14,781 Total $ 44,101 $ 122,066 $ 166,167</t>
  </si>
  <si>
    <t>GOODWILL AND INTANGIBLE ASSETS</t>
  </si>
  <si>
    <t>Goodwill and Intangible Assets Disclosure [Abstract]</t>
  </si>
  <si>
    <t>GOODWILL AND INTANGIBLE ASSETS Goodwill and intangible assets, net are as follows: December 31, 2018 2017 (In thousands) Goodwill $ 894,709 $ 770,226 Intangible assets with indefinite lives 171,486 153,447 Intangible assets with definite lives, net of accumulated amortization 132,809 175,124 Total goodwill and intangible assets, net $ 1,199,004 $ 1,098,797 The following table presents the balance of goodwill by reportable segment, including the changes in the carrying value of goodwill, for the year ended December 31, 2018 : Balance at Additions (Deductions) Foreign Balance at December 31, (In thousands) North America $ 696,291 $ 142,768 $ (14,373 ) $ (649 ) $ 824,037 Europe 73,935 — — (3,263 ) 70,672 Total goodwill $ 770,226 $ 142,768 $ (14,373 ) $ (3,912 ) $ 894,709 Additions relate to the acquisition of Handy (included in the North America segment). Deductions relate to the sale of Felix (included in the North America segment). The following table presents the balance of goodwill by reportable segment, including the changes in the carrying value of goodwill, for the year ended December 31, 2017 : Balance at Additions (Deductions) Foreign Balance at (In thousands) North America $ 140,930 $ 555,045 $ — $ 316 $ 696,291 Europe 30,060 37,257 — 6,618 73,935 Total goodwill $ 170,990 $ 592,302 $ — $ 6,934 $ 770,226 Additions relate to the acquisitions of Angie's List and HomeStars (included in the North America segment) and MyBuilder (included in the Europe segment). Intangible assets with indefinite lives are trade names and trademarks acquired in various acquisitions. At December 31, 2018 and December 31, 2017 , intangible assets with definite lives are as follows: December 31, 2018 Gross Accumulated Net Weighted-Average Useful Life (Years) (Dollars in thousands) Service professional and contractor relationships $ 99,528 $ (44,674 ) $ 54,854 2.9 Technology 88,049 (22,078 ) 65,971 5.4 Memberships 15,900 (6,640 ) 9,260 3.0 Customer lists and user base 13,496 (10,772 ) 2,724 1.0 Trade names 1,425 (1,425 ) — 5.0 Total $ 218,398 $ (85,589 ) $ 132,809 3.8 December 31, 2017 Gross Accumulated Net Weighted-Average Useful Life (Years) (Dollars in thousands) Service professional and contractor relationships $ 99,497 $ (11,452 ) $ 88,045 3.0 Technology 78,690 (14,127 ) 64,563 5.6 Memberships 15,900 (1,340 ) 14,560 3.0 Customer lists and user base 12,788 (4,906 ) 7,882 1.0 Trade names 4,538 (4,464 ) 74 2.6 Total $ 211,413 $ (36,289 ) $ 175,124 3.8 At December 31, 2018 , amortization of intangible assets with definite lives for each of the next five years is estimated to be as follows: Years ending December 31, (In thousands) 2019 $ 54,802 2020 41,565 2021 14,710 2022 13,774 2023 7,958 Total $ 132,809</t>
  </si>
  <si>
    <t>FINANCIAL INSTRUMENTS</t>
  </si>
  <si>
    <t>Fair Value Disclosures [Abstract]</t>
  </si>
  <si>
    <t>FINANCIAL INSTRUMENTS Marketable Debt Securities At December 31, 2018 , current available-for-sale marketable debt securities are as follows: Amortized Gross Gross Fair Value (In thousands) Treasury discount notes $ 24,947 $ 1 $ (1 ) $ 24,947 Total available-for-sale marketable debt securities $ 24,947 $ 1 $ (1 ) $ 24,947 The Company did not hold any available-for-sale marketable debt securities prior to the third quarter of 2018. The contractual maturities of debt securities classified as current available-for-sale at December 31, 2018 are within one year. There are no investments in available-for-sale marketable debt securities that have been in a continuous unrealized loss position for longer than twelve months as of December 31, 2018 . For the year ended December 31, 2018 , proceeds from maturities of available-for-sale marketable debt securities were $35.0 million . There were no gross realized gains or losses from the maturities of available-for-sale marketable debt securities for the year ended December 31, 2018 . Fair Value Measurements The following tables present the Company’s financial instruments that are measured at fair value on a recurring basis: December 31, 2018 Quoted Market Significant Significant Total (In thousands) Assets: Cash equivalents: Money market funds $ 137,359 $ — $ — $ 137,359 Treasury discount notes — 99,914 — 99,914 Commercial paper — 52,931 — 52,931 Time deposits — 15,000 — 15,000 Marketable debt securities: Treasury discount notes — 24,947 — 24,947 Total $ 137,359 $ 192,792 $ — $ 330,151 December 31, 2017 Quoted Market Significant Significant Total (In thousands) Assets: Cash equivalents: Money market funds $ 189,207 $ — $ — $ 189,207 Treasury discount notes — 500 — 500 Certificate of deposit — 6,195 — 6,195 Total $ 189,207 $ 6,695 $ — $ 195,902 Financial instruments measured at fair value only for disclosure purposes The following table presents the carrying value and the fair value of financial instruments measured at fair value only for disclosure purposes: December 31, 2018 December 31, 2017 Carrying value Fair value Carrying value Fair value (In thousands) Current portion of long-term debt $ (13,750 ) $ (12,753 ) $ (13,750 ) $ (13,802 ) Long-term debt, net (a) (244,971 ) (229,556 ) (258,312 ) (262,230 ) Current portion of long-term debt—related party — — (816 ) (837 ) Long-term debt—related party, net (1,015 ) (1,092 ) (1,997 ) (2,048 ) _________________ (a) At December 31, 2018 and 2017 , the carrying value of long-term debt, net includes unamortized debt issuance costs of $2.5 million and $2.9 million , respectively. The fair value of long-term debt, including the current portion, is estimated using observable market prices or indices for similar liabilities, which are Level 2 inputs. The fair value of long-term debt—related party, including the current portion, is based on Level 3 inputs and is estimated by discounting the future cash flows based on current market conditions.</t>
  </si>
  <si>
    <t>LONG-TERM DEBT</t>
  </si>
  <si>
    <t>Debt Disclosure [Abstract]</t>
  </si>
  <si>
    <t>LONG-TERM DEBT Long-term debt consists of: December 31, 2018 2017 (In thousands) Term Loan due November 5, 2023 $ 261,250 $ 275,000 Less: current portion of Term Loan 13,750 13,750 Less: unamortized debt issuance costs 2,529 2,938 Total long-term debt, net $ 244,971 $ 258,312 See " Note 15—Related Party Transactions with IAC " for a description of long-term debt—related party. Term Loan and Credit Facility On November 1, 2017, the Company borrowed $275 million under a five -year term loan facility ("Term Loan"). On November 5, 2018, the Term Loan was amended and restated, and is now due on November 5, 2023. Interest payments are due at least quarterly through the term of the loan and quarterly principal payments of 1.25% of the original principal amount in the first three years from the amendment date, 2.50% in the fourth year and 3.75% in the fifth year are required. The Term Loan bears interest at LIBOR plus 1.50% , or 3.98% at December 31, 2018 , which is subject to change in future periods based on the Company's consolidated net leverage ratio. The Term Loan bore interest at LIBOR plus 2.00% , or 3.38% , at December 31, 2017 . The terms of the Term Loan require the Company to maintain a consolidated net leverage ratio of not more than 4.5 to 1.0 and a minimum interest coverage ratio of not less than 2.0 to 1.0 (in each case as defined in the credit agreement). The Term Loan also contains covenants that would limit the Company's ability to pay dividends, make distributions or repurchase its stock in the event a default has occurred or its consolidated net leverage ratio exceeds 4.25 to 1.0. There are additional covenants under the Term Loan that limit the ability of the Company and its subsidiaries to, among other things, incur indebtedness, pay dividends or make distributions. On November 5, 2018, the Company entered into a five -year $250 million revolving credit facility (the "Credit Facility"). At December 31, 2018 , there were no outstanding borrowings under the Credit Facility. The annual commitment fee on undrawn funds is currently 25 basis points and is based on the consolidated net leverage ratio most recently reported. Borrowings under the Credit Facility bear interest, at the Company's option, at either a base rate or LIBOR, in each case plus an applicable margin, which is determined by reference to a pricing grid based on the Company's consolidated net leverage ratio. The financial and other covenants are the same as those for the Term Loan. The Term Loan and Credit Facility are guaranteed by the Company's wholly-owned material domestic subsidiaries and is secured by substantially all assets of the Company and the guarantors, subject to certain exceptions. Long-term debt maturities: Years Ending December 31, (In thousands) 2019 $ 13,750 2020 13,750 2021 13,750 2022 27,500 2023 192,500 Total 261,250 Less: current portion of Term Loan 13,750 Less: unamortized debt issuance costs 2,529 Total long-term debt, net $ 244,971</t>
  </si>
  <si>
    <t>SHAREHOLDERS' EQUITY</t>
  </si>
  <si>
    <t>Stockholders' Equity Note [Abstract]</t>
  </si>
  <si>
    <t>SHAREHOLDERS' EQUITY Description of Class A Common Stock, Class B Convertible Common Stock and Class C Common Stock The rights of holders of ANGI Homeservices Class A common stock, Class B common stock and Class C common stock are identical, except for voting rights, conversion rights and dividend rights. Holders of Class A common stock are entitled to one vote per share on all matters to be voted upon by the stockholders. Holders of Class B common stock are entitled to ten votes per share on all matters to be voted upon by stockholders. Holders of Class C common stock have no voting rights, except as otherwise required by the laws of the State of Delaware, in which case holders of Class C common stock are entitled to one one-hundredth ( 1 /100) of a vote per share. Holders of the Company's Class A common stock, Class B common stock and Class C common stock do not have cumulative voting rights in the election of directors. Shares of ANGI Homeservices Class B common stock are convertible into shares of our Class A common stock at the option of the holder at any time on a share for share basis. Such conversion ratio will in all events be equitably preserved in the event of any recapitalization of ANGI Homeservices by means of a stock dividend on, or a stock split or combination of, our outstanding Class A common stock or Class B common stock, or in the event of any merger, consolidation or other reorganization of ANGI Homeservices with another corporation. Upon the conversion of a share of our Class B common stock into a share of our Class A common stock, the applicable share of Class B common stock will be retired and will not be subject to reissue. Shares of Class A common stock and Class C common stock have no conversion rights. The holders of shares of ANGI Homeservices Class A common stock, Class B common stock and Class C common stock are entitled to receive, share for share, such cash dividends as may be declared by ANGI Homeservices Board of Directors out of funds legally available therefor. In the event of a liquidation, dissolution or winding up, holders of the Company's Class A common stock, Class B common stock and Class C common stock are entitled to receive ratably the assets available for distribution to the stockholders after payment of all liabilities and accrued but unpaid dividends and liquidation preferences on any outstanding preferred stock. At December 31, 2018 , IAC holds all 421.1 million outstanding shares of our Class B common stock, which represents an 83.9% economic interest and 98.1% voting interest in the Company. In the event that ANGI Homeservices issues or proposes to issue any shares of ANGI Homeservices Class A common stock, Class B common stock or Class C common stock (with certain limited exceptions), including shares issued upon the exercise, conversion or exchange of options, warrants and convertible securities, IAC will generally have a purchase right that permits it to purchase for fair market value, as defined in the agreement, up to such number of shares of the same class as the issued shares as would (i) enable IAC to maintain the same ownership interest in the Company that it had immediately prior to such issuance or proposed issuance, with respect to issuances of our voting capital stock, or (ii) enable IAC to maintain ownership of at least 80.1% of each class of the Company's non-voting capital stock, with respect to issuances of our non-voting capital stock. Reserved Common Shares In connection with equity compensation plans, 66.8 million shares of ANGI Homeservices common stock are reserved at December 31, 2018 .</t>
  </si>
  <si>
    <t>ACCUMULATED OTHER COMPREHENSIVE (LOSS) INCOME</t>
  </si>
  <si>
    <t>Equity [Abstract]</t>
  </si>
  <si>
    <t>ACCUMULATED OTHER COMPREHENSIVE (LOSS) INCOME The following tables present the components of accumulated other comprehensive (loss) income and items reclassified out of accumulated other comprehensive (loss) income into earnings: Year Ended December 31, 2018 Foreign Unrealized Gains On Available-For-Sale Debt Securities Accumulated (In thousands) Balance at January 1 $ 2,232 $ — $ 2,232 Other comprehensive (loss) income before reclassifications (4,044 ) 3 (4,041 ) Amounts reclassified to earnings (52 ) (52 ) Net current period other comprehensive (loss) income (4,096 ) 3 (4,093 ) Balance at December 31 $ (1,864 ) $ 3 $ (1,861 ) Year Ended December 31, 2017 Foreign Accumulated (In thousands) Balance at January 1 $ (1,721 ) $ (1,721 ) Other comprehensive income before reclassifications 3,980 3,980 Amounts reclassified to earnings (27 ) (27 ) Net current period other comprehensive income 3,953 3,953 Balance at December 31 $ 2,232 $ 2,232 Year Ended December 31, 2016 Foreign Accumulated (In thousands) Balance at January 1 $ (1,064 ) $ (1,064 ) Other comprehensive loss (657 ) (657 ) Net current period other comprehensive loss (657 ) (657 ) Balance at December 31 $ (1,721 ) $ (1,721 ) The amounts reclassified out of foreign currency translation adjustment into earnings for the years ended December 31, 2018 and 2017 relate to the liquidation of an international subsidiary. At December 31, 2018 , 2017 and 2016 , there was no tax benefit or provision on the accumulated other comprehensive income (loss).</t>
  </si>
  <si>
    <t>EARNINGS (LOSS) PER SHARE</t>
  </si>
  <si>
    <t>Earnings Per Share [Abstract]</t>
  </si>
  <si>
    <t>EARNINGS (LOSS) PER SHARE The following table sets forth the computation of basic and diluted earnings (loss) per share attributable to ANGI Homeservices shareholders: Years Ended December 31, 2018 2017 2016 Basic Diluted Basic Diluted Basic Diluted (In thousands, except per share data) Numerator: Net earnings (loss) $ 77,507 $ 77,507 $ (104,527 ) $ (104,527 ) $ 10,631 $ 10,631 Net (earnings) loss attributable to noncontrolling interests (189 ) (189 ) 1,409 1,409 2,497 2,497 Net earnings (loss) attributable to ANGI Homeservices Inc. shareholders $ 77,318 $ 77,318 $ (103,118 ) $ (103,118 ) $ 13,128 13,128 Denominator: Weighted average basic shares outstanding 484,232 484,232 430,612 430,612 414,754 414,754 Dilutive securities including stock appreciation rights, stock options, RSUs and subsidiary denominated equity awards (a) (b) (c) — 29,365 — — — — Denominator for earnings per share—weighted average shares (d) 484,232 513,597 430,612 430,612 414,754 414,754 Earnings (loss) per share attributable to ANGI Homeservices Inc. shareholders: Earnings (loss) per share $ 0.16 $ 0.15 $ (0.24 ) $ (0.24 ) $ 0.03 $ 0.03 ________________________ (a) If the effect is dilutive, weighted average common shares outstanding include the incremental shares that would be issued upon the assumed exercise of stock appreciation rights, stock options and subsidiary denominated equity and vesting of restricted stock units ("RSUs"). For the year ended December 31, 2018 , 3.1 million potentially dilutive securities are excluded from the calculation of diluted earnings per share because their inclusion would have been anti-dilutive. (b) Performance-based stock units ("PSUs") are considered contingently issuable shares. Shares issuable upon vesting of PSUs are included in the denominator for earnings per share if (i) the applicable performance condition(s) has been met and (ii) the inclusion of the PSUs is dilutive for the respective reporting periods. For the year ended December 31, 2018 , 1.3 million shares underlying PSUs were excluded from the calculation of diluted earnings per share because the performance condition(s) had not been met. (c) For the year ended December 31, 2017 , the Company had a loss from operations and as a result, approximately 54.1 million potentially dilutive securities were excluded from computing dilutive earnings per share because the impact would have been anti-dilutive. Accordingly, the weighted average basic shares outstanding were used to compute diluted earnings per share amounts. (d) The Company computed basic and diluted earnings per share for the year ended December 31, 2016 using the shares issued to IAC for the contribution of the HomeAdvisor business.</t>
  </si>
  <si>
    <t>STOCK-BASED COMPENSATION</t>
  </si>
  <si>
    <t>Disclosure of Compensation Related Costs, Share-based Payments [Abstract]</t>
  </si>
  <si>
    <t>STOCK-BASED COMPENSATION The Company currently has one active stock plan, which became effective in 2017 upon the completion of the Combination. This plan replaced the HomeAdvisor 2013 Incentive plan, which governed equity awards prior to the Combination. The 2017 plan covers stock options, stock appreciation rights and RSU awards denominated in shares of ANGI Homeservices common stock, as well as provides for the future grant of these and other equity awards. The 2017 plan authorizes the Company to grant awards to its employees, officers, directors and consultants. At December 31, 2018 , there are 26.8 million shares available for grant under the 2017 plan. The 2017 plan has a stated term of ten years , and provides that the exercise price of stock options and stock appreciation rights granted will not be less than the market price of the Company's common stock on the grant date. The plan does not specify grant dates or vesting schedules for awards, as those determinations have been delegated to the Compensation Committee of ANGI Homeservices Board of Directors (the "Committee"). Each grant agreement reflects the grant date and vesting schedule for that particular grant as determined by the Committee. Stock options and stock appreciation rights granted subsequent to the Combination through December 31, 2018 generally vest in equal annual installments over a four -year period from the grant date. RSU awards granted subsequent to the Combination through December 31, 2018 generally vest in two 50% installments over a three and four-year period from the grant date. Stock-based compensation expense recognized in the consolidated and combined statement of operations includes expense related to: (i) the Company's stock options, stock appreciation rights and RSUs; (ii) equity instruments denominated in shares of its subsidiaries; and (iii) IAC denominated stock options and PSUs held by ANGI Homeservices employees. The amount of stock-based compensation expense recognized is net of estimated forfeitures, as the expense recorded is based on awards that are ultimately expected to vest. The forfeiture rate is estimated at the grant date based on historical experience and revised, if necessary, in subsequent periods if actual forfeitures differ from the estimated rate. At December 31, 2018 , there is $130.0 million of unrecognized compensation cost, net of estimated forfeitures, related to all equity-based awards, which is expected to be recognized over a weighted average period of approximately 2.0 years. The total income tax benefit recognized in the accompanying consolidated and combined statement of operations for the years ended December 31, 2018 , 2017 and 2016 related to all stock-based compensation is $49.5 million , $71.1 million and $3.4 million , respectively. The increase in total income tax benefit recognized in the combined statement of operations during 2017 relative to 2016 is due to the adoption of ASU 2016-09, effective January 1, 2017, which required the recognition of excess tax benefits attributable to stock-based compensation to be included as a component of the provision for income taxes rather than recognized in equity. The aggregate income tax benefit recognized related solely to stock options for the years ended December 31, 2018 , 2017 and 2016 , including the portion recognized as a component of equity in 2016 is $40.2 million , $47.3 million and $8.8 million , respectively. As the Company is currently in an NOL position, there will be some delay in the timing of the realization of the cash benefit of the income tax deductions related to stock-based compensation because it will be dependent upon the amount and timing of future taxable income and the timing of estimated income tax payments. In addition, a portion of the realized tax benefit related to stock-based compensation is payable to IAC pursuant to the tax sharing agreement as described in " Note 3—Income Taxes ". Stock Options and Stock Appreciation Rights Stock options and stock appreciation rights outstanding at December 31, 2018 and changes during the year ended December 31, 2018 is as follows: December 31, 2018 Shares Weighted Average Exercise Price Weighted Average Remaining Contractual Term (In Years) Aggregate Intrinsic Value (Shares and intrinsic value in thousands) Outstanding at January 1, 2018 47,115 $ 3.25 Granted — — Exercised (11,049 ) 2.02 Forfeited (2,668 ) 4.84 Expired (240 ) 17.67 Outstanding at December 31, 2018 33,158 $ 3.42 6.9 $ 420,201 Exercisable 17,612 $ 2.78 6.1 $ 234,922 The aggregate intrinsic value in the table above represents the difference between ANGI Homeservices closing stock price on the last trading day of 2018 and the exercise price, multiplied by the number of in-the-money awards that would have been exercised had all award holders exercised their awards on December 31, 2018 . The total intrinsic value of awards exercised during the years ended December 31, 2018 , 2017 and 2016 is $151.2 million , $100.7 million and $21.7 million , respectively. The following table summarizes the information about stock options and stock appreciation rights outstanding and exercisable at December 31, 2018 : Awards Outstanding Awards Exercisable Range of Exercise Prices Outstanding at December 31, 2018 Weighted Average Remaining Contractual Life in Years Weighted Average Exercise Price Exercisable at December 31, 2018 Weighted Average Remaining Contractual Life in Years Weighted Average Exercise Price (Shares in thousands) $0.01 to $3.00 16,404 5.7 $ 1.55 11,666 5.2 $ 1.28 $3.01 to $6.00 15,044 8.1 4.53 5,049 8.1 4.53 $6.01 to $9.00 327 5.7 7.73 217 5.2 7.93 $9.01 to $12.00 826 8.4 10.65 311 7.4 10.40 $12.01 to $15.00 390 7.3 13.01 202 5.9 13.25 $15.01 to $18.00 1 3.2 15.47 1 3.2 15.47 $18.01 to $21.00 115 4.2 19.88 115 4.2 19.88 $21.01 to $24.00 51 3.9 22.66 51 3.9 22.66 33,158 6.9 3.42 17,612 6.1 2.78 The fair value of stock options and stock appreciation rights is estimated on the grant date using the Black-Scholes option pricing model. The Black-Scholes option pricing model incorporates various assumptions, including expected volatility and expected term. Prior to the Combination, expected stock price volatilities were estimated based on historical stock price volatilities of a group of peer companies. Subsequent to the Combination, expected stock price volatilities were estimated based on the average of IAC's historical volatility, as a result of the Company representing a large percentage of the overall value of IAC, and the historical stock price volatilities of the aforementioned group of peer companies. The risk-free interest rates are based on U.S. Treasuries with comparable terms as the awards, in effect at the grant date. Prior to the Combination, expected term was based on the mid-point of the first and last windows for exercise. Subsequent to the Combination, expected term is based on the historical exercise pattern of IAC's employees for comparable awards, a ten-year contractual life with vesting in four equal annual installments, because the Company did not have sufficient data to estimate an expected term for these awards. No dividends have been assumed. The following are the weighted average assumptions used in the Black-Scholes option pricing model: Years Ended December 31, 2017 2016 Expected volatility 50 % 44 % Risk-free interest rate 2.0 % 0.8 % Expected term 5.5 years 3.2 years Dividend yield — % — % There were no stock options or stock appreciation rights granted by the Company for the year ended December 31, 2018 . Approximately 0.9 million stock options and stock appreciation rights were granted by the Company subsequent to the Combination through December 31, 2017 . Approximately 4.7 million and 2.1 million stock appreciation rights were granted by the Company for the period prior to the Combination in 2017 , and for the year ended December 31, 2016 , respectively. The per share weighted average grant date fair value of stock options and stock appreciation rights granted by the Company subsequent to the Combination through December 31, 2017 is $4.30 . The per share weighted average grant date fair value of stock appreciation rights granted by the Company for the period prior to the Combination in 2017 , and for the year ended December 31, 2016 , are $8.24 and $3.13 , respectively. In connection with the Combination, the previously issued HomeAdvisor (US) stock appreciation rights were converted into ANGI Homeservices' equity awards resulting in a modification charge of $217.7 million of which $56.9 million and $93.4 million were recognized as stock-based compensation expense in the years ended December 31, 2018 and 2017 , respectively, and the remaining charge will be recognized over the remaining vesting period of the modified awards. In connection with the chief executive officer transition during the fourth quarter of 2018 , the Company accelerated $3.9 million of expense into 2018 from 2019. During the second quarter of 2017 , the Company modified certain HomeAdvisor (US) stock appreciation rights and recognized a modification charge of $6.6 million . Cash received from stock option exercises for the year ended December 31, 2018 and for the period subsequent to the Combination through December 31, 2017 is $4.7 million and $1.7 million , respectively. For periods prior to the Combination, no cash was received from the exercise of stock appreciation rights because they were net settled in shares of IAC’s common stock. In connection with the Combination, previously issued stock appreciation rights related to the common stock of HomeAdvisor (US) were converted into ANGI stock appreciation rights that are settleable, at the Company's option, on a net basis with ANGI remitting withholding taxes on behalf of the employee or on a gross basis with the Company issuing a sufficient number of Class A shares to cover the withholding taxes. In addition, at IAC's option, these awards can be settled in either Class A shares of ANGI or shares of IAC common stock. If settled in IAC common stock, ANGI reimburses IAC in either cash or through the issuance of Class A shares to IAC. Assuming all of the stock appreciation rights outstanding on December 31, 2018 were net settled on that date, ANGI would have issued 12.8 million Class A shares (either to IAC as reimbursement or to award holders) and ANGI would have remitted $205.9 million in cash for withholding taxes (assuming a 50% withholding rate). If the Company decided to issue a sufficient number of shares to cover the $205.9 million employee withholding tax obligation, 12.8 million additional Class A shares would be issued by ANGI. The Company's cash withholding obligation on all other ANGI net settled awards outstanding on December 31, 2018 is $36.5 million (assuming a 50% withholding rate), which is the equivalent of 2.3 million shares. Restricted Stock Units RSUs are awards in the form of phantom shares or units denominated in a hypothetical equivalent number of shares of ANGI Homeservices common stock and with the value of each RSU equal to the fair value of ANGI Homeservices common stock at the date of grant. Each RSU grant is subject to service-based vesting, where a specific period of continued employment must pass before an award vests. The expense is measured at the grant date as the fair value of ANGI Homeservices common stock and expensed as stock-based compensation over the vesting term. Prior to the Combination, there were no RSUs outstanding. Unvested RSUs outstanding at December 31, 2018 and changes during the year ended December 31, 2018 are as follows: RSUs Number of Shares Weighted Average Grant Date Fair Value (Shares in thousands) Unvested at January 1, 2018 2,895 $ 12.48 Granted 3,537 18.08 Vested (1,221 ) 12.23 Forfeited (600 ) 12.55 Unvested at December 31, 2018 4,611 $ 16.77 The per share weighted average grant date fair value of RSUs granted during years ended December 31, 2018 and 2017 based on market prices of ANGI Homeservices’ common stock on the grant date was $18.08 and $12.58 , respectively. The total fair value of RSUs that vested during the years ended December 31, 2018 and 2017 was $19.5 million and $19.2 million , respectively. Equity Instruments Denominated in the Shares of Certain Subsidiaries ANGI Homeservices has granted stock appreciation rights denominated in the equity of certain non-publicly traded subsidiaries to employees and management of those subsidiaries. These equity awards vest over a period of years, which is typically four years. The value of the stock appreciation rights is tied to the value of the common stock of these subsidiaries, which is determined by the Company using a variety of valuation techniques including a combination of market based and discounted cash flow valuation methodologies. Accordingly, these interests only have value to the extent the relevant business appreciates in value above the initial value utilized to determine the exercise price. These interests can have significant value in the event of significant appreciation. The fair value of these interests is generally determined by negotiation or arbitration, when settled; which will occur at various dates through 2025 and are ultimately settled in IAC common stock or ANGI Homeservices Class A common stock, at IAC's election. These equity awards are settled on a net basis, with the award holder entitled to receive a payment in shares equal to the intrinsic value of the award at exercise less an amount equal to the required cash tax withholding payment. The expense associated with these equity awards is initially measured at fair value, using the Black-Scholes option pricing model, at the grant date and is expensed as stock-based compensation over the vesting term. The plans under which these awards are granted establish specific settlement dates or liquidity events for which the valuation of the relevant subsidiary is determined for purposes of settlement of the awards. IAC Denominated Stock Options There were no IAC stock options granted by IAC under its equity incentive plans to employees of ANGI Homeservices during the years ended December 31, 2018 and 2017 . For the year ended December 31, 2016 , approximately 0.1 million IAC stock options were granted by IAC under its equity incentive plans to employees of ANGI Homeservices. At December 31, 2018 , approximately 0.1 million IAC options remain outstanding to employees of ANGI Homeservices. The fair value of each stock option award is estimated on the grant date using the Black-Scholes option-pricing model. IAC stock options are granted with exercise prices at least equal to the fair value on the date of grant, vest ratably in annual installments over a four -year period and expire ten years from the date of grant. IAC Denominated Performance Stock Units ("PSUs") There were no IAC PSUs granted by IAC to employees of ANGI Homeservices during the years ended December 31, 2018 and 2016 . For the year ended December 31, 2017 , approximately 0.1 million IAC PSUs were granted by IAC to employees of ANGI Homeservices. At December 31, 2018 , approximately 0.1 million IAC PSUs held by employees of ANGI Homeservices remain outstanding. PSUs are awards in the form of phantom shares or units, denominated in a hypothetical equivalent number of shares of IAC common stock and with the value of each PSU equal to the fair value of IAC common stock at the date of grant. Each PSU grant is subject to service-based vesting, where a specific period of continued employment must pass before an award vests and certain performance targets, set at the time of grant, must be achieved before an award vests. Assuming all of the PSUs outstanding on December 31, 2018 were net settled on that date, ANGI would have issued 0.6 million Class A shares (either to IAC as reimbursement or to award holders) and ANGI would have remitted $10.4 million in cash for withholding taxes (assuming a 50% withholding rate).</t>
  </si>
  <si>
    <t>SEGMENT INFORMATION</t>
  </si>
  <si>
    <t>Segment Reporting [Abstract]</t>
  </si>
  <si>
    <t>SEGMENT INFORMATION The overall concept that ANGI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The following table presents revenue by reportable segment: Years Ended December 31, 2018 2017 2016 (In thousands) Revenue: North America $ 1,062,171 $ 678,897 $ 461,847 Europe 70,070 57,489 37,043 Total $ 1,132,241 $ 736,386 $ 498,890 The following table presents revenue disaggregated by service for the Company's reportable segments: Years Ended December 31, 2018 2017 2016 (In thousands) North America Marketplace: Consumer connection revenue (a) $ 704,341 $ 521,481 $ 382,466 Membership subscription revenue 66,214 56,135 43,573 Other revenue 3,940 3,798 2,827 Marketplace revenue 774,495 581,414 428,866 Advertising &amp; Other revenue (b) 287,676 97,483 32,981 Total North America revenue 1,062,171 678,897 461,847 Europe Consumer connection revenue (a) 50,913 40,009 28,124 Membership subscription revenue 17,362 16,596 7,936 Advertising and other revenue 1,795 884 983 Total Europe revenue 70,070 57,489 37,043 Total revenue $ 1,132,241 $ 736,386 $ 498,890 ___________________________ (a) Includes fees paid by HomeAdvisor service professionals for consumer matches and revenue from completed jobs sourced through the Handy platform. (b) Includes Angie's List revenue from service professionals under contract for advertising and Angie's List membership subscription fees from consumers, as well as revenue from mHelpDesk, HomeStars and Felix. Felix was sold on December 31, 2018 and its 2018 revenue was $36.9 million . Revenue by geography is based on where the customer is located. Geographic information about revenue and long-lived assets is presented below: Years Ended December 31, 2018 2017 2016 (In thousands) Revenue: United States $ 1,050,641 $ 672,159 $ 461,372 All other countries 81,600 64,227 37,518 Total $ 1,132,241 $ 736,386 $ 498,890 The United States is the only country whose revenue is greater than 10% of total revenue of the Company for the years ended December 31, 2018 , 2017 and 2016 . December 31, 2018 2017 (In thousands) Long-lived assets (excluding goodwill and intangible assets): United States $ 65,510 $ 49,356 All other countries 5,349 3,936 Total $ 70,859 $ 53,292 The following tables present operating income (loss) and Adjusted EBTIDA by reportable segment: Years Ended December 31, 2018 2017 2016 (In thousands) Operating Income (Loss): North America $ 78,102 $ (128,483 ) $ 32,464 Europe (14,196 ) (19,388 ) (8,406 ) Total $ 63,906 $ (147,871 ) $ 24,058 Years Ended December 31, 2018 2017 2016 (In thousands) Adjusted EBITDA (c) : North America $ 253,963 $ 50,182 $ 50,088 Europe $ (6,457 ) $ (11,019 ) $ (5,542 ) ___________________________ (c) The Company’s primary financial measure is Adjusted EBITDA, which is defined as operating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our performance and that of our competitors. Moreover, our management uses this measure internally to evaluate the performance of our business, and this measure is one of the primary metrics on which our internal budgets are based and by which management is compensated. The above items are excluded from our Adjusted EBITDA measure because these items are non-cash in nature. Adjusted EBITDA has certain limitations in that it does not take into account the impact to the Company's statement of operations of certain expenses. The following tables reconcile operating income (loss) for the Company’s reportable segments and net earnings (loss) attributable to ANGI Homeservices Inc. shareholders to Adjusted EBITDA: Year Ended December 31, 2018 Operating Income (Loss) Stock-Based Compensation Expense Depreciation Amortization of Intangibles Adjusted EBITDA (In thousands) North America $ 78,102 $ 96,078 $ 21,888 $ 57,895 $ 253,963 Europe (14,196 ) $ 1,000 $ 2,422 $ 4,317 $ (6,457 ) Operating income 63,906 Interest expense—third-party (11,623 ) Interest expense—related party (118 ) Other income, net 17,859 Earnings before income taxes 70,024 Income tax benefit 7,483 Net earnings 77,507 Net earnings attributable to noncontrolling interests (189 ) Net earnings attributable to ANGI Homeservices Inc. shareholders $ 77,318 Year Ended December 31, 2017 Operating Loss Stock-Based Compensation Expense Depreciation Amortization of Intangibles Adjusted EBITDA (In thousands) North America $ (128,483 ) $ 147,574 $ 13,243 $ 17,848 $ 50,182 Europe (19,388 ) $ 1,656 $ 1,300 $ 5,413 $ (11,019 ) Operating loss (147,871 ) Interest expense—third-party (1,765 ) Interest expense—related party (5,971 ) Other income, net 1,974 Loss before income taxes (153,633 ) Income tax benefit 49,106 Net loss (104,527 ) Net loss attributable to noncontrolling interests 1,409 Net loss attributable to ANGI Homeservices Inc. shareholders $ (103,118 ) Year Ended December 31, 2016 Operating Income (Loss) Stock-Based Compensation Expense Depreciation Amortization of Intangibles Adjusted EBITDA (In thousands) North America $ 32,464 $ 7,126 $ 7,996 $ 2,502 $ 50,088 Europe (8,406 ) $ 1,790 $ 423 $ 651 $ (5,542 ) Operating income 24,058 Interest expense—related party (894 ) Other expense, net (699 ) Earnings before income taxes 22,465 Income tax provision (11,834 ) Net earnings 10,631 Net loss attributable to noncontrolling interests 2,497 Net earnings attributable to ANGI Homeservices Inc. shareholders $ 13,128 The following tables reconcile segment assets to total assets by reportable segment: December 31, 2018 Segment assets (d) Property and equipment, net Goodwill Indefinite-lived intangible assets Definite-lived Total assets (In thousands) North America $ 485,448 $ 65,670 $ 824,037 $ 158,678 $ 131,117 $ 1,664,950 Europe 11,879 5,189 70,672 12,808 1,692 102,240 Total $ 497,327 $ 70,859 $ 894,709 $ 171,486 $ 132,809 $ 1,767,190 Add: Deferred tax assets (e) 40,837 Total assets $ 1,808,027 December 31, 2017 Segment assets (d) Property and equipment, net Goodwill Indefinite-lived intangible assets Definite-lived Total assets (In thousands) North America $ 253,582 $ 49,487 $ 696,291 $ 140,034 $ 169,054 $ 1,308,448 Europe 10,868 3,805 73,935 13,413 6,070 108,091 Total $ 264,450 $ 53,292 $ 770,226 $ 153,447 $ 175,124 $ 1,416,539 Add: Deferred tax assets (e) 50,723 Total assets $ 1,467,262 ___________________________ (d) Consistent with the Company's primary metric (described in (c) above), the Company excludes, if applicable, property and equipment, goodwill and intangible assets from the measure of segment assets presented above. (e) Total segment assets differ from total assets on a consolidated basis as a result of unallocated deferred tax assets. The following table presents capital expenditures by reportable segment: Years Ended December 31, 2018 2017 2016 (In thousands) Capital expenditures: North America $ 42,976 $ 24,214 $ 14,672 Europe 4,000 2,623 1,988 Total $ 46,976 $ 26,837 $ 16,660</t>
  </si>
  <si>
    <t>COMMITMENTS AND CONTINGENCIES</t>
  </si>
  <si>
    <t>Commitments and Contingencies Disclosure [Abstract]</t>
  </si>
  <si>
    <t>COMMITMENTS AND CONTINGENCIES Commitments The Company leases office space, data center facilities and equipment used in connection with its operations under various operating leases, the majority of which contain escalation clauses. Future minimum payments under operating lease agreements are as follows: Years ending December 31, (In thousands) 2019 $ 15,039 2020 21,434 2021 20,937 2022 19,640 2023 18,324 Thereafter 75,703 Total $ 171,077 Expenses charged to operations under these agreements are $14.2 million , $8.9 million and $6.2 million for the years ended December 31, 2018 , 2017 and 2016 , respectively. The Company’s two most significant operating leases are for its call center in New York that expires in 2028 and its headquarters in Denver, Colorado that expires in 2029, which collectively approximate 59% of the future minimum payments due under all operating lease agreements in the table above. The Company also has funding commitments that could potentially require its performance in the event of demands by third parties or contingent events as follows: Amount of commitment expiration per period Less than 1 Year 1 to 3 years Total (In thousands) Purchase obligations $ 3,004 $ — $ 3,004 The purchase obligations primarily consist of software licenses and advertising commitments. 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 " for additional information related to income tax contingencies.</t>
  </si>
  <si>
    <t>SUPPLEMENTAL CASH FLOW INFORMATION</t>
  </si>
  <si>
    <t>Supplemental Cash Flow Information [Abstract]</t>
  </si>
  <si>
    <t>SUPPLEMENTAL CASH FLOW INFORMATION Supplemental Disclosure of Non-Cash Transactions: On October 19, 2018 , ANGI issued 8.6 million shares of its Class A common stock valued at $165.8 million in connection with the acquisition of Handy. On October 10, 2018 , ANGI issued 5.1 million shares of its Class B common stock to IAC pursuant to the post-closing adjustment provision of the Angie's List merger agreement. On September 29, 2017 , ANGI issued 61.3 million shares of its Class A common stock valued at $763.7 million in connection with the Combination. Supplemental Disclosure of Cash Flow Information: Years Ended December 31, 2018 2017 2016 (In thousands) Cash paid (received) during the year for: Interest expense—third-party $ 12,148 $ — $ — Interest expense—related party 155 6,169 417 Income tax payments, including amounts paid to IAC for ANGI Homeservices' share of IAC's consolidated tax liability 332 1,700 8,820 Income tax refunds (172 ) (402 ) (263 )</t>
  </si>
  <si>
    <t>RELATED PARTY TRANSACTIONS WITH IAC</t>
  </si>
  <si>
    <t>Related Party Transactions [Abstract]</t>
  </si>
  <si>
    <t>RELATED PARTY TRANSACTIONS WITH IAC Relationship with IAC Following the Combination In connection with the Combination, ANGI Homeservices and IAC entered into certain agreements to govern our relationship following the Combination. These agreements include: a contribution agreement; an investor rights agreement; a services agreement; a tax sharing agreement; and an employee matters agreement. On October 10, 2018 , ANGI issued 5.1 million shares of its Class B common stock to IAC pursuant to the post-closing adjustment provision of the Angie's List merger agreement. Contribution Agreement The contribution agreement sets forth the agreements between the Company and IAC regarding the principal transactions necessary for IAC to separate the HomeAdvisor business from IAC's other businesses and to cause the HomeAdvisor business to be transferred to ANGI Homeservices prior to the Combination, as well as governs certain aspects of our relationship following the Combination. Under the contribution agreement, the Company agreed to assume all of the assets and liabilities related to the HomeAdvisor business and agreed to indemnify IAC against any losses arising out of any breach by the Company of the contribution agreement or the other transaction related agreements described below. IAC also agreed to indemnify the Company against losses arising out of any breach by IAC of the contribution agreement or any of the other transaction related agreements described below. Investor Rights Agreement The investor rights agreement provides IAC with certain registration, preemptive and governance rights related to us and the shares of our capital stock it holds, as well as certain governance rights for the benefit of stockholders other than IAC. Services Agreement The services agreement governs services that IAC provides to the Company including, among others: (i) assistance with certain legal, M&amp;A, human resources, finance, risk management, internal audit and treasury functions, health and welfare benefits, information security services and insurance and tax affairs, including assistance with certain public company and unclaimed property reporting obligations; (ii) accounting, controllership and payroll processing services; (iii) investor relations services; (iv) tax compliance services; and (v) such other services as to which IAC and the Company may agree. The services agreement has an initial term of one year from the date of the Combination, and will automatically renew for additional one -year periods thereafter for so long as IAC continues to own a majority of the outstanding shares of the Company's common stock. For the year ended December 31, 2018 and for the period subsequent to the Combination through December 31, 2017 , the Company was charged $5.7 million and $1.7 million , respectively, by IAC for services rendered pursuant to the services agreement. At December 31, 2018 and 2017 , the outstanding receivable due from IAC was $0.1 million and the outstanding payable to IAC was $0.4 million , respectively, pursuant to the services agreement. In addition, the Company had an outstanding payable due to IAC of $2.0 million at December 31, 2017 related primarily to transaction related costs incurred in connection with the Combination, which was paid in full during the first quarter of 2018 . There were no comparable costs in 2018. Tax Sharing Agreement The tax sharing agreement governs the rights, responsibilities, and obligations of the Company and IAC with respect to tax liabilities and benefits, entitlements to refunds, preparation of tax returns, tax contests and other tax matters regarding U.S. federal, state, local and foreign income taxes. Under the tax sharing agreement, the Company is generally responsible and required to indemnify IAC for: (i) all taxes imposed with respect to any consolidated, combined or unitary tax return of IAC or its subsidiaries that includes the Company or any of its subsidiaries to the extent attributable to the Company or any of its subsidiaries, as determined under the tax sharing agreement, and (ii) all taxes imposed with respect to any of the Company's or its subsidiaries’ consolidated, combined, unitary or separate tax returns. At December 31, 2018 , the Company had taxes payable of $12.1 million due to IAC pursuant to the tax sharing agreement, which is included in "Accrued expenses and other current liabilities" in the accompanying consolidated balance sheet. No payments were made to IAC during 2018 pursuant to this agreement. Employee Matters Agreement The employee matters agreement addresses certain compensation and benefit issues related to the allocation of liabilities associated with: (i) employment or termination of employment, (ii) employee benefit plans and (iii) equity awards. Under the employee matters agreement, the Company's employees participate in IAC’s U.S. health and welfare plans, 401(k) plan and flexible benefits plan and the Company reimburses IAC for the costs of such participation. In the event IAC no longer retains shares representing at least 80% of the aggregate voting power of shares entitled to vote in the election of the Company’s Board of Directors, ANGI Homeservices will no longer participate in IAC’s employee benefit plans, but will establish its own employee benefit plans that will be substantially similar to the plans sponsored by IAC prior to the Combination. In addition, the employee matters agreement requires the Company to reimburse IAC for the cost of any IAC equity awards held by ANGI Homeservices current and former employees, with IAC electing to receive payment in cash or shares of our Class B common stock. This agreement also provides that IAC may require stock appreciation rights granted prior to the closing of the Combination and equity awards in our subsidiaries to be settled in either shares of our Class A common stock or IAC common stock. To the extent shares of IAC common stock are issued in settlement of these awards, the Company is obligated to reimburse IAC for the cost of those shares by issuing shares of our Class A common stock in the case of stock appreciation rights granted prior to the closing of the Combination and shares of our Class B common stock in the case of equity awards in our subsidiaries. For the year ended December 31, 2018 and for the period subsequent to the Combination through December 31, 2017 , 0.9 million and 0.4 million shares of ANGI Homeservices Class B common stock were issued to IAC, respectively, pursuant to the employee matters agreement as reimbursement for shares of IAC common stock issued in connection with the exercise and vesting of IAC equity awards held by ANGI Homeservices employees. Relationship with IAC Prior to the Combination For periods prior to the Combination, the Company’s combined statement of operations includes allocations of general and administrative costs, including stock-based compensation expense, related to IAC’s accounting, treasury, legal, tax, corporate support and internal audit functions. These allocations were based on the HomeAdvisor business' revenue as a percentage of IAC’s total revenue. Allocated general and administrative costs, inclusive of stock-based compensation expense, were $4.8 million and $4.2 million for the years ended December 31, 2017 and 2016 , respectively, and are included in "General and administrative expense" in the accompanying consolidated and combined statement of operations. It is not practicable to determine the actual expenses that would have been incurred for these services had the HomeAdvisor business operated as a standalone entity during the periods presented. Management considers the allocation method to be reasonable. The following table summarizes the components of the net increase in IAC’s investment in HomeAdvisor prior to the contribution of the HomeAdvisor business to ANGI Homeservices: December 31, 2017 2016 (In thousands) Cash transfers from IAC related to its centrally managed U.S. treasury management function, acquisitions and cash expenses paid by IAC on behalf of HomeAdvisor, net $ (80,368 ) $ (363 ) Taxes 38,162 (5,968 ) Interest income, net (a) 656 278 Allocation of general and administrative expense (4,789 ) (4,247 ) Net increase in IAC’s investment in HomeAdvisor $ (46,339 ) $ (10,300 ) ________________________________ (a) Interest expense on long-term debt—related party is not included. The related party notes described below were settled in full immediately prior to the Combination. On October 14, 2016, the Company, through a foreign subsidiary, issued a promissory note due October 14, 2023 in the amount of $42.0 million to a foreign subsidiary of IAC that is not part of the HomeAdvisor business. The proceeds were used to finance the acquisition of MyHammer and refinance an $11.4 million loan that was previously outstanding. The promissory note bore interest at 11% per annum. On March 20, 2017, the Company, through two foreign subsidiaries, issued promissory notes in the amount of £21.0 million due March 20, 2024 ("Note A") and $15.5 million due March 20, 2047 ("Note B"), respectively, to two foreign subsidiaries of IAC that are not part of the HomeAdvisor business. The proceeds were used to finance the acquisition of MyBuilder. Note A and Note B bore interest at 6.5% and 7% per annum, respectively. On February 7, 2017, the Company, through a foreign subsidiary, issued a promissory note due February 7, 2024 in the amount of £8.4 million to a foreign subsidiary of IAC that is not part of the HomeAdvisor business. The proceeds were used to finance the acquisition of HomeStars. The promissory note bore interest at 6.875% per annum. On August 29, 2013, the Company, through a foreign subsidiary, issued a promissory note due August 29, 2018 in the amount of $5.0 million to a foreign subsidiary of IAC that is not part of the HomeAdvisor business. The proceeds were used to repay certain indebtedness. The promissory note bore interest at LIBOR plus 2.00% . Intercompany Loans Entered Into in Connection with the Combination On September 29, 2017 , the Company and IAC entered into two intercompany notes (collectively referred to as "Intercompany Notes") as follows: (i) a Payoff Intercompany Note, which provided the funds necessary to repay the outstanding balance under Angie's List's existing credit agreement, totaling $61.5 million ; and (ii) a Working Capital Intercompany Note, which provided ANGI Homeservices with $15 million for working capital purposes. These Intercompany Notes were repaid on November 1, 2017 with a portion of the proceeds from the Term Loan that were received on the same date. Additionally, immediately prior to the Combination, the Company, through a foreign subsidiary, sold a promissory note in the amount of €2.4 million to a foreign subsidiary of IAC. The amounts outstanding on the promissory note at December 31, 2018 and 2017 are €0.9 million and €2.4 million ( $1.0 million and $2.8 million ), respectively. Long-Term Debt—Related Party for Periods Prior and Subsequent to the Combination Long-term debt—related party consists of: December 31, 2018 2017 (In thousands) Long-term debt—related party $ 1,015 $ 2,813 Less: current portion of long-term debt—related party — 816 Total long-term debt—related party, net $ 1,015 $ 1,997 Interest expense related to long-term debt—related party is included in "Interest expense—related party" in the accompanying consolidated and combined statement of operations.</t>
  </si>
  <si>
    <t>BENEFIT PLANS</t>
  </si>
  <si>
    <t>Retirement Benefits [Abstract]</t>
  </si>
  <si>
    <t>BENEFIT PLANS The Company's employees in the United States are eligible to participate in a retirement savings plan sponsored by IAC, which is qualified under Section 401(k) of the Internal Revenue Code. Under the IAC/InterActiveCorp Retirement Savings Plan (the "IAC Plan"), participating employees may contribute up to 50% of their pre-tax earnings, but not more than statutory limits. The employer match under the IAC Plan is fifty cents for each dollar a participant contributes in the IAC Plan, with a maximum contribution of 3% of a participant's eligible earnings. Matching contributions under the IAC Plan for the years ended December 31, 2018 , 2017 and 2016 are $5.6 million , $3.5 million and $2.7 million , respectively. Matching contributions are invested in the same manner as each participant’s voluntary contributions in the investment options provided under the IAC Plan. An investment option in the IAC Plan is IAC common stock, but neither participant nor matching contributions are required to be invested in IAC common stock. The increase in matching contributions in 2018 and 2017 was due to an increase in headcount from the Combination and continued business growth. Internationally, HomeAdvisor also has or participates in various benefit plans, primarily defined contribution plans. The Company's contributions for these plans for the years ended December 31, 2018 , 2017 and 2016 were $0.4 million , $0.3 million , and $0.1 million , respectively. Angie's List Plan Merger into the IAC Plan Effective January 1, 2018 Angie's List sponsored a 401(k) profit-sharing plan (the "Angie's List Plan") that covered substantially all of its employees. Contributions to the Angie's List Plan were discretionary. Angie's List contributed 3% of gross pay for all eligible employees. Matching contributions under the Angie's List Plan, for the period subsequent to the Combination through December 31, 2017 were $0.6 million . The Angie's List Plan was merged into the IAC Plan effective January 1, 2018.</t>
  </si>
  <si>
    <t>CONSOLIDATED AND COMBINED FINANCIAL STATEMENT DETAILS</t>
  </si>
  <si>
    <t>CONSOLIDATED AND COMBINED FINANCIAL STATEMENT DETAILS December 31, 2018 2017 (In thousands) Other current assets: Capitalized sales commissions $ 35,482 $ — Proceeds receivable from the sale of a business 24,250 — Prepaid expenses 16,218 10,937 Other 8,983 1,835 Other current assets $ 84,933 $ 12,772 December 31, 2018 2017 (In thousands) Property and equipment, net of accumulated depreciation and amortization: Computer equipment and capitalized software $ 59,521 $ 41,853 Buildings and leasehold improvements 16,340 13,984 Furniture and other equipment 5,860 6,222 Projects in progress 25,611 12,801 Land — 2,800 Property and equipment 107,332 77,660 Accumulated depreciation and amortization (36,473 ) (24,368 ) Property and equipment, net of accumulated depreciation and amortization $ 70,859 $ 53,292 December 31, 2018 2017 (In thousands) Accrued expenses and other current liabilities: Accrued employee compensation and benefits $ 24,977 $ 30,354 Accrued advertising expense 20,216 17,243 Other 60,794 27,574 Accrued expenses and other current liabilities $ 105,987 $ 75,171 Years Ended December 31, 2018 2017 2016 (In thousands) Other income (expense), net $ 17,859 $ 1,974 $ (699 ) Other income, net in 2018 includes a gain of $13.2 million related to the sale of Felix and third-party interest income of $4.8 million . Other income (expense), net in 2017 and 2016 is principally net foreign currency exchange gains (losses).</t>
  </si>
  <si>
    <t>TRANSACTION AND INTEGRATION RELATED COSTS IN CONNECTION WITH THE COMBINATION</t>
  </si>
  <si>
    <t>QUARTERLY RESULTS (UNAUDITED)</t>
  </si>
  <si>
    <t>Quarterly Financial Information Disclosure [Abstract]</t>
  </si>
  <si>
    <t>QUARTERLY RESULTS (UNAUDITED) Quarter Ended March 31 (a) Quarter Ended June 30 (b) Quarter Ended September 30 (c) Quarter Ended December 31 (d) (In thousands, except per share data) Year Ended December 31, 2018 Revenue $ 255,311 $ 294,822 $ 303,116 $ 278,992 Cost of revenue 13,595 14,703 14,015 13,426 Operating (loss) income (10,756 ) 23,262 33,515 17,885 Net (loss) earnings (9,114 ) 23,023 26,786 36,812 Net (loss) earnings attributable to ANGI Homeservices Inc. shareholders (8,885 ) 22,899 26,617 36,687 Per share information attributable to ANGI Homeservices Inc. shareholders: Basic (loss) earnings per share (g) $ (0.02 ) $ 0.05 $ 0.06 $ 0.07 Diluted (loss) earnings per share (g) $ (0.02 ) $ 0.05 $ 0.05 $ 0.07 Quarter Ended March 31 Quarter Ended June 30 Quarter Ended September 30 (e) Quarter Ended December 31 (f) (In thousands, except per share data) Year Ended December 31, 2017 Revenue $ 150,745 $ 180,711 $ 181,717 $ 223,213 Cost of revenue 6,830 7,562 7,999 11,682 Operating income (loss) 1,388 (2,836 ) (112,505 ) (33,918 ) Net earnings (loss) 25,887 (25 ) (72,158 ) (58,231 ) Net earnings (loss) attributable to ANGI Homeservices Inc. shareholders 26,613 254 (71,761 ) (58,224 ) Per share information attributable to ANGI Homeservices Inc. shareholders: Basic earnings (loss) per share (g) $ 0.06 $ 0.00 $ (0.17 ) $ (0.12 ) Diluted earnings (loss) per share (g) $ 0.06 $ 0.00 $ (0.17 ) $ (0.12 ) _________________________________________________________________________ (a) The first quarter of 2018 includes after-tax stock-based compensation expense of $14.7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4.0 million related to the Combination (including $2.8 million of deferred revenue write-offs). (b) The second quarter of 2018 includes after-tax stock-based compensation expense of $12.8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1.9 million related to the Combination (including $1.8 million of deferred revenue write-offs). (c) The third quarter of 2018 includes after-tax stock-based compensation expense of $12.3 million related to the modification of previously issued HomeAdvisor equity awards and previously issued Angie's List equity awards, both of which were converted into ANGI Homeservices' equity awards in the Combination. (d) The fourth quarter of 2018 includes: i. after-tax stock-based compensation expense of $14.4 million related to the modification of previously issued HomeAdvisor equity awards and previously issued Angie's List equity awards, both of which were converted into ANGI Homeservices' equity awards in the Combination. ii. an after-tax gain of $10.0 million related to the sale of Felix. (e) The third quarter of 2017 includes after-tax stock-based compensation expense of $59.4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17.0 million related to the Combination. (f) The fourth quarter of 2017 includes after-tax stock-based compensation expense of $15.6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13.8 million related to the Combination (including $7.6 million of deferred revenue write-offs). (g) Quarterly per share amounts may not add to the related annual per share amount because of differences in the average common shares outstanding during each period.</t>
  </si>
  <si>
    <t>SUBSEQUENT EVENT (UNAUDITED)</t>
  </si>
  <si>
    <t>Subsequent Events [Abstract]</t>
  </si>
  <si>
    <t>SUBSEQUENT EVENT (UNAUDITED) In January 2019, the Company completed the acquisition of Fixd Repair, LLC, a home warranty and service company.</t>
  </si>
  <si>
    <t>SCHEDULE II - VALUATION AND QUALIFYING ACCOUNTS</t>
  </si>
  <si>
    <t>SEC Schedule, 12-09, Valuation and Qualifying Accounts [Abstract]</t>
  </si>
  <si>
    <t>Schedule II ANGI HOMESERVICES INC. AND SUBSIDIARIES VALUATION AND QUALIFYING ACCOUNTS Description Balance at Beginning of Period Charges to Earnings Charges to Other Accounts Deductions Balance at End of Period (In thousands) 2018 Allowance for doubtful accounts and revenue reserves $ 9,263 $ 47,242 (a) $ (506 ) $ (39,396 ) (b) $ 16,603 Deferred tax valuation allowance 61,563 (599 ) (c) (2,061 ) (d) — 58,903 Other reserves — 3,919 2017 Allowance for doubtful accounts and revenue reserves $ 9,177 $ 27,514 (a) $ 271 $ (27,699 ) (b) $ 9,263 Deferred tax valuation allowance 14,180 42,310 (e) 5,073 (f) — 61,563 2016 Allowance for doubtful accounts and revenue reserves $ 8,171 $ 17,425 (a) $ (56 ) $ (16,363 ) (b) $ 9,177 Deferred tax valuation allowance 12,696 2,384 (g) (900 ) (d) — 14,180 _________________________________________________________ (a) Additions to the allowance for doubtful accounts are charged to expense. Additions to the revenue reserves are charged against revenue. (b) Write-off of fully reserved accounts receivable. The Company writes off accounts receivable when they are deemed uncollectible, primarily once 180 days past due. (c) Amount is primarily related to state NOLs. (d) Amount is related to currency translation adjustments on foreign NOLs. (e) Amount is due primarily to the establishment of foreign NOLs related to a recent acquisition. (f) Amount is related to acquired state NOLs and currency translation adjustments on foreign NOLs. (g) Amount is primarily related to federal and foreign NOLs.</t>
  </si>
  <si>
    <t>SUMMARY OF SIGNIFICANT ACCOUNTING POLICIES (Policies)</t>
  </si>
  <si>
    <t>Basis of presentation and consolidation</t>
  </si>
  <si>
    <t>Basis of Presentation and Consolidation The Company prepares its consolidated and combined financial statements in accordance with U.S. generally accepted accounting principles ("GAAP"). The Company's financial statements were prepared on a consolidated basis beginning September 29, 2017 and on a combined basis for periods prior thereto. The difference in presentation is due to the fact that the final steps of the legal reorganization through which IAC contributed the HomeAdvisor business and cash to fund the cash consideration paid in the Combination to ANGI Homeservices Inc. were not completed, as planned, until immediately prior to September 29, 2017 . The preparation of the financial statements on a combined basis for periods prior thereto allows for the financial statements to be presented on a consistent basis for all periods presented. The combined financial statements have been prepared on a standalone basis and are derived from the historical consolidated financial statements and accounting records of IAC through September 29, 2017 . The combined financial statements reflect the historical financial position, results of operations and cash flows of the businesses comprising the HomeAdvisor business since their respective dates of acquisition by IAC. The consolidated financial statements include the accounts of the Company, all entities that are wholly-owned by the Company and all entities in which the Company has a controlling financial interest. The combined financial statements reflect the allocation to ANGI Homeservices of certain IAC corporate expenses relating to the HomeAdvisor business based on the historical consolidated financial statements and accounting records of IAC through September 29, 2017 . For the purpose of these financial statements, income taxes have been computed as if ANGI Homeservices filed on a standalone, separate tax return basis. All intercompany transactions and balances between and among the Company and its subsidiaries have been eliminated. All intercompany transactions between (i) ANGI Homeservices and (ii) IAC and its subsidiaries, with the exception of a promissory note payable to a foreign subsidiary of IAC, are considered to be effectively settled for cash at the time the transaction is recorded. The promissory note payable to a foreign subsidiary of IAC is included in "Long-term debt—related party" in the accompanying consolidated balance sheet. See " Note 15—Related Party Transactions with IAC " for additional information on transactions between ANGI Homeservices and IAC. In the opinion of management, the assumptions underlying the historical consolidated and combined financial statements, including the basis on which the expenses have been allocated from IAC, are reasonable. However, the allocations may not reflect the expenses that we may have incurred as a standalone public company for the periods presented.</t>
  </si>
  <si>
    <t>Accounting estimates</t>
  </si>
  <si>
    <t>Accounting Estimates Management of the Company is required to make certain estimates, judgments and assumptions during the preparation of its consolidated and combin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marketable debt securities; the carrying value of accounts receivable, including the determination of the allowance for doubtful accounts; the determination of revenue reserv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venue recognition</t>
  </si>
  <si>
    <t>Revenue Recognition The Company adopted the Financial Accounting Standards Board ("FASB") issued Accounting Standards Update ("ASU") No. 2014-09, Revenue from Contracts with Customers, effective January 1, 2018 using the modified retrospective transition method for open contracts as of the date of initial application. See " Accounting Pronouncements adopted by the Company" below for further informa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is contractually due in exchange for those services or goods. Revenue is primarily derived from (i) consumer connection revenue, which comprises fees paid by HomeAdvisor service professionals for consumer matches (regardless of whether the service professional ultimately provides the requested service) and booking fees from completed jobs sourced through the Handy platform, and (ii) membership subscription fees paid by HomeAdvisor service professionals. Consumer connection revenue varies based upon several factors, including the service requested, product experience offered and geographic location of service. The Company’s consumer connection revenue is generated and recognized when an in-network service professional is delivered a consumer match or when a job sourced through the Handy platform is completed. Membership subscription revenue from service professionals is initially deferred and is recognized using the straight-line method over the applicable subscription period, which is typically one year. Consumer connection revenue is generally billed one week following a consumer match, with payment due upon receipt of invoice or collected when a consumer schedules a job through the Handy platform. The Company maintains revenue reserves for potential credits for services provided by Handy service professionals to consumers. Revenue is also derived from Angie's List (i) sales of time-based website, mobile and call center advertising to service professionals and (ii) membership subscription fees from consumers. 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Angie's List prepaid consumer membership subscription fees are recognized as revenue using the straight-line method over the term of the applicable subscription period, which is typically one year.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net revenue or cost of revenue. For contracts that have an original duration of one year or less, the Company uses the practical expedient available under ASU No. 2014-09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Assets Recognized from the Costs to Obtain a Contract with a Customer The Company has determined that certain costs, primarily commissions paid to employees pursuant to certain sales incentive programs, meet the requirements to be capitalized as a cost of obtaining a contract. Capitalized sales commission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During the year ended December 31, 2018 , the Company recognized expense of $50.0 million related to the amortization of these costs. The current and non-current contract asset balances at December 31, 2018 are $35.5 million and $3.4 million , respectively. The current and non-current contract assets are included in "Other current assets" and "Other non-current assets," respectively, in the accompanying consolidated balance sheet. Performance Obligation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Accounts Receivable, Net of Allowance for Doubtful Accounts and Revenue Reserves Accounts receivable include amounts billed and currently due from customers. Accounts receivable outstanding longer than the contractual payment terms are considered past due.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o the Company. The term between the Company issuance of an invoice and payment due date is not significant. The Company also maintains allowances to reserve for potential credits issued to service professionals or other revenue adjustments. The amounts of these reserves are based primarily upon historical experience. Deferred Revenue Deferred revenue consists of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deferred revenue balance at January 1, 2018 was $64.1 million . During the year ended December 31, 2018 , the Company recognized $61.2 million of revenue that was included in the deferred revenue balance at January 1, 2018 . The current and non-current deferred revenue balances at December 31, 2018 are $61.4 million and $0.5 million , respectively. Non-current deferred revenue is included in "Other long-term liabilities" in the accompanying consolidated balance sheet.</t>
  </si>
  <si>
    <t>Cash and Cash Equivalents Cash and cash equivalents include cash and short-term investments, with maturities of less than 91 days from the date of purchase. Domestically, cash equivalents consist of AAA rated government money market funds, treasury discount notes, commercial paper, time deposits and certificates of deposit.</t>
  </si>
  <si>
    <t>Property and equipment</t>
  </si>
  <si>
    <t>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Useful Lives Computer equipment and capitalized software 2 to 3 Years Furniture and other equipment 5 to 7 Years Buildings and leasehold improvements 5 to 25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t>
  </si>
  <si>
    <t>Business combinations</t>
  </si>
  <si>
    <t>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fair value of these intangible assets is based on valuations that use information and assumptions provided by management. The excess purchase price over the net tangible and identifiable intangible assets is recorded as goodwill and is assigned to the reporting unit(s) that is expected to benefit from the combination as of the acquisition date.</t>
  </si>
  <si>
    <t>Goodwill and indefinite-lived intangible assets</t>
  </si>
  <si>
    <t>Goodwill and Indefinite-Lived Intangible Assets The Company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At October 1, 2018 , the Company has two reporting units: North America and Europ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equal to the excess is recorded. For the Company’s annual goodwill test at October 1, 2018 , a qualitative assessment of the North America and Europe reporting units' goodwill was performed because the Company concluded it was more likely than not that the fair value of these reporting units was in excess of their respective carrying values. In the aggregate, ANGI Homeservices' October 1, 2018 market capitalization of $10.7 billion exceeded its carrying value by approximately $9.6 billion . The primary factor that the Company considered in its qualitative assessment for its Europe reporting unit were valuations performed during 2018 that indicated fair value in excess of carrying value. The fair value of the valuation that was most proximate to, but not as of, October 1, 2018 exceeded the carrying value of the Europe reporting unit by $102.7 million . The primary factors that the Company considered in its qualitative assessment for its North America reporting unit were the strong operating performance of the North America reporting unit and the significant excess of the estimated fair value of the North America reporting unit over its carrying value. The fair value of the North America reporting unit was estimated by subtracting the fair value of the Europe reporting unit, from the valuation described above, from the October 1, 2018 market capitalization of the Company; the estimated fair value of the North America reporting unit exceeded its carrying value by approximately $9.5 billion . The fair value of the Company's Europe reporting unit is determined using both an income approach based on discounted cash flows ("DCF") and a market approach when it tests goodwill for impairment, either on an interim basis or annual basis as of October 1 each year.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the reporting units' current results and forecasted future performance, as well as macroeconomic and industry specific factors. The discount rate used in determining the fair value of the Company's Europe reporting unit was 15.0% in 2018 .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a primary driver in the determination of the fair values of the Company's reporting units is the estimate of future revenue and profitability, the determination of fair value is based, in part, upon the Company's assessment of macroeconomic factors, industry and competitive dynamics and the strategies of its businesses in response to these fa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t>
  </si>
  <si>
    <t>Long-lived assets and intangible assets with definite lives</t>
  </si>
  <si>
    <t>Long-Lived Assets and Intangible Assets with Definite Lives Long-lived assets, which consist of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si>
  <si>
    <t>Fair value measurements</t>
  </si>
  <si>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and property and equipment are adjusted to fair value only when an impairment is recognized. Such fair value measurements are based predominantly on Level 3 inputs.</t>
  </si>
  <si>
    <t>Advertising costs</t>
  </si>
  <si>
    <t>Advertising Costs Advertising costs are expensed in the period incurred (when the advertisement first runs for production costs that are initially capitalized) and represent online marketing, including fees paid to search engines, offline marketing, which is primarily television advertising and partner-related payments to those who direct traffic to our platforms.</t>
  </si>
  <si>
    <t>Legal costs</t>
  </si>
  <si>
    <t>Legal Costs Legal costs are expensed as incurred.</t>
  </si>
  <si>
    <t>Income taxes</t>
  </si>
  <si>
    <t>Income Taxes ANGI Homeservices is included within IAC's tax group for purposes of federal and consolidated state income tax return filings. In all periods presented, current and deferred income taxes have been computed for ANGI Homeservices on an as if standalone, separate return basis. The Company’s payments to IAC for its share of IAC’s consolidated federal and state income tax return liabilities have been reflected within cash flows from operating activities in the accompanying consolidated and combined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si>
  <si>
    <t>Earnings Per Share</t>
  </si>
  <si>
    <t>Earnings Per Share Basic earnings per share is computed by dividing net earnings attributable to ANGI Homeservices Inc. shareholders by the weighted average number of common shares outstanding during the period. Diluted earnings per share reflects the potential dilution that could occur if stock options, stock appreciation rights and other commitments to issue common stock were exercised or equity awards vested resulting in the issuance of common stock that could share in the earnings of the Company.</t>
  </si>
  <si>
    <t>Foreign currency translation and transaction gains and losses</t>
  </si>
  <si>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and combined statement of operations as a component of other income (expense), net. Translation gains and losses relating to foreign entities that are liquidated or substantially liquidated are reclassified out of accumulated other comprehensive income (loss) into earnings.</t>
  </si>
  <si>
    <t>Stock-based compensation</t>
  </si>
  <si>
    <t>Stock-Based Compensation Stock-based compensation is measured at the grant date based on the fair value of the award and is expensed over the requisite service period.</t>
  </si>
  <si>
    <t>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During the years ended December 31, 2018 and 2017 , one of these arrangements was exercised. No put and call arrangements were exercised during 2016 . Because these put arrangements are exercisable by the counter-party outside the control of the Company, to the extent that the fair value of these interests exceeds the value determined by normal noncontrolling interest accounting, the value of such interests is adjusted to fair value with a corresponding adjustment to additional paid-in capital or invested capital for periods subsequent to and prior to the Combination, respectively. During the years ended December 31, 2018 , 2017 and 2016 , the Company recorded adjustments of $1.2 million , $3.3 million , and $(3.1) million , respectively, to increase (decrease) these interests to fair value. Fair value determinations require high levels of judgment and are based on various valuation techniques, including market comparables and discounted cash flow projections.</t>
  </si>
  <si>
    <t>Certain risks and concentrations</t>
  </si>
  <si>
    <t>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and marketable debt securities. Cash and cash equivalents are maintained with financial institutions and are in excess of Federal Deposit Insurance Corporation insurance limits.</t>
  </si>
  <si>
    <t>Recent accounting pronouncements</t>
  </si>
  <si>
    <t>Recent Accounting Pronouncements Accounting Pronouncements adopted by the Company ASU No. 2014-09, Revenue from Contracts with Customers In May 2014, the FASB issued ASU No. 2014-09, which superseded nearly all previous revenue recognition guidance. The Company adopted ASU No. 2014-09 effective January 1, 2018 using the modified retrospective transition method for open contracts as of the date of initial application. The effect of the adoption of ASU No. 2014-09 i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se costs were expensed as incurred prior to January 1, 2018. The cumulative effect of the adoption of ASU No. 2014-09 was the establishment of a current and non-current asset for capitalized sales commissions of $29.7 million and $4.2 million , respectively, and a related deferred tax liability of $8.3 million , resulting in a net increase to retained earnings of $25.6 million on January 1, 2018. The Company's disaggregated revenue disclosures are presented in " Note 12—Segment Information ." The following table presents the impact of the adoption of ASU No. 2014-09 by segment under Accounting Standards Codification ("ASC") 606, Revenue from Contracts with Customers , as reported, and ASC 605, Revenue Recognition , for the year ended December 31, 2018 . Under ASC 606 Under ASC 605 Effect of adoption of ASU No. 2014-09 (In thousands) Revenue by segment: North America $ 1,062,171 $ 1,062,171 $ — Europe 70,070 70,070 — Total $ 1,132,241 $ 1,132,241 $ — Operating costs and expenses by segment: North America $ 984,069 $ 989,004 $ (4,935 ) Europe 84,266 84,271 (5 ) Total $ 1,068,335 $ 1,073,275 $ (4,940 ) Operating income (loss) by segment: North America $ 78,102 $ 73,167 $ 4,935 Europe (14,196 ) (14,201 ) 5 Total $ 63,906 $ 58,966 $ 4,940 Net earnings $ 77,507 $ 73,792 $ 3,715</t>
  </si>
  <si>
    <t>SUMMARY OF SIGNIFICANT ACCOUNTING POLICIES (Tables)</t>
  </si>
  <si>
    <t>Schedule of Estimated Useful Lives of Property and Equipment</t>
  </si>
  <si>
    <t>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Useful Lives Computer equipment and capitalized software 2 to 3 Years Furniture and other equipment 5 to 7 Years Buildings and leasehold improvements 5 to 25 Years December 31, 2018 2017 (In thousands) Property and equipment, net of accumulated depreciation and amortization: Computer equipment and capitalized software $ 59,521 $ 41,853 Buildings and leasehold improvements 16,340 13,984 Furniture and other equipment 5,860 6,222 Projects in progress 25,611 12,801 Land — 2,800 Property and equipment 107,332 77,660 Accumulated depreciation and amortization (36,473 ) (24,368 ) Property and equipment, net of accumulated depreciation and amortization $ 70,859 $ 53,292</t>
  </si>
  <si>
    <t>Schedule of New Accounting Pronouncements and Changes in Accounting Principles</t>
  </si>
  <si>
    <t>The following table presents the impact of the adoption of ASU No. 2014-09 by segment under Accounting Standards Codification ("ASC") 606, Revenue from Contracts with Customers , as reported, and ASC 605, Revenue Recognition , for the year ended December 31, 2018 . Under ASC 606 Under ASC 605 Effect of adoption of ASU No. 2014-09 (In thousands) Revenue by segment: North America $ 1,062,171 $ 1,062,171 $ — Europe 70,070 70,070 — Total $ 1,132,241 $ 1,132,241 $ — Operating costs and expenses by segment: North America $ 984,069 $ 989,004 $ (4,935 ) Europe 84,266 84,271 (5 ) Total $ 1,068,335 $ 1,073,275 $ (4,940 ) Operating income (loss) by segment: North America $ 78,102 $ 73,167 $ 4,935 Europe (14,196 ) (14,201 ) 5 Total $ 63,906 $ 58,966 $ 4,940 Net earnings $ 77,507 $ 73,792 $ 3,715</t>
  </si>
  <si>
    <t>Schedule of Cash, Cash Equivalents, and Restricted Cash</t>
  </si>
  <si>
    <t>The following table provides a reconciliation of cash, cash equivalents and restricted cash reported within the consolidated balance sheet to the total amounts shown in the consolidated and combined statement of cash flows: December 31, 2018 December 31, 2017 December 31, 2016 December 31, 2015 (In thousands) Cash and cash equivalents $ 336,984 $ 221,521 $ 36,377 $ 2,462 Restricted cash included in other current assets 1,417 — — — Restricted cash included in other assets 420 — 10,548 — Total cash, cash equivalents, and restricted cash as shown on the consolidated and combined statement of cash flows $ 338,821 $ 221,521 $ 46,925 $ 2,462</t>
  </si>
  <si>
    <t>INCOME TAXES (Tables)</t>
  </si>
  <si>
    <t>Schedule of Income Before Income Taxes</t>
  </si>
  <si>
    <t>U.S. and foreign earnings (loss) before income taxes and noncontrolling interests are as follows: Years Ended December 31, 2018 2017 2016 (In thousands) U.S. $ 82,652 $ (132,000 ) $ 27,284 Foreign (12,628 ) (21,633 ) (4,819 ) Total $ 70,024 $ (153,633 ) $ 22,465</t>
  </si>
  <si>
    <t>Schedule of Components of Income Tax Expense (Benefit)</t>
  </si>
  <si>
    <t>The components of the income tax (benefit) provision are as follows: Years Ended December 31, 2018 2017 2016 (In thousands) Current income tax provision (benefit): Federal $ — $ (443 ) $ 13,440 State (20 ) 21 2,274 Foreign 905 (334 ) (161 ) Current income tax provision (benefit) 885 (756 ) 15,553 Deferred income tax benefit Federal (5,549 ) (38,587 ) (2,483 ) State (1,100 ) (8,467 ) (775 ) Foreign (1,719 ) (1,296 ) (461 ) Deferred income tax benefit (8,368 ) (48,350 ) (3,719 ) Income tax (benefit) provision $ (7,483 ) $ (49,106 ) $ 11,834</t>
  </si>
  <si>
    <t>Schedule of Deferred Tax Assets and Liabilities</t>
  </si>
  <si>
    <t>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8 2017 (In thousands) Deferred tax assets: NOL carryforwards 124,877 135,042 Stock-based compensation 35,991 34,408 Deferred revenue 939 10,924 Other 13,847 11,692 Total deferred tax assets 175,654 192,066 Less valuation allowance (58,903 ) (61,563 ) Net deferred tax assets 116,751 130,503 Deferred tax liabilities: Intangibles (30,501 ) (44,148 ) Indefinite lived intangibles (45,221 ) (41,079 ) Other (4,000 ) (179 ) Total deferred tax liabilities (79,722 ) (85,406 ) Net deferred tax assets $ 37,029 $ 45,097</t>
  </si>
  <si>
    <t>Schedule of Effective Income Tax Rate Reconciliation</t>
  </si>
  <si>
    <t>A reconciliation of the income tax (benefit) provision to the amounts computed by applying the statutory federal income tax rate to earnings before income taxes is shown as follows: Years Ended December 31, 2018 2017 2016 (In thousands) Income tax provision (benefit) at the federal statutory rate of 21% (35% for 2017 and 2016) $ 14,705 $ (53,771 ) $ 7,862 State income taxes, net of effect of federal tax benefit 4,702 (3,678 ) 1,063 Stock-based compensation (25,184 ) (32,702 ) — Unbenefited losses 2,227 5,915 2,592 Deferred tax adjustment for enacted changes in tax law and rates (1,431 ) 33,002 — Research credit (1,169 ) (784 ) (930 ) Other, net (1,333 ) 2,912 1,247 Income tax (benefit) provision $ (7,483 ) $ (49,106 ) $ 11,834</t>
  </si>
  <si>
    <t>Schedule of Income Tax Contingencies</t>
  </si>
  <si>
    <t>A reconciliation of the beginning and ending amount of unrecognized tax benefits is as follows: December 31, 2018 2017 2016 (In thousands) Balance at January 1 $ 1,548 $ 602 $ 1,863 Additions based on tax positions related to the current year 411 235 279 Additions for tax positions of prior years 397 711 — Reductions for tax positions of prior years — — (263 ) Settlements — — (1,277 ) Balance at December 31 $ 2,356 $ 1,548 $ 602</t>
  </si>
  <si>
    <t>BUSINESS COMBINATIONS (Tables)</t>
  </si>
  <si>
    <t>Schedule of Purchase Price</t>
  </si>
  <si>
    <t>The table below summarizes the purchase price: Angie's List (In thousands) Class A common stock $ 763,684 Cash consideration for holders who elected to receive $8.50 in cash per share of Angie's List common stock 1,913 Fair value of vested and pro rata portion of unvested stock options attributable to pre-combination services 11,749 Fair value of the pro rata portion of unvested restricted stock units attributable to pre-combination services 4,038 Total purchase price $ 781,384 A summary of the costs incurred, payments made and the related accrual is presented below. Years Ended December 31, 2018 2017 (In thousands) Transaction and integration related costs $ 3,584 $ 44,101 Stock-based compensation expense 70,645 122,066 Total $ 74,229 $ 166,167 December 31, 2018 2017 (In thousands) Accrual as of January 1 $ 8,480 $ — Costs incurred 3,584 44,101 Payments made (12,064 ) (35,621 ) Accrual as of December 31 $ — $ 8,480 The costs by function are as follows in the accompanying consolidated and combined statement of operations: Year Ended December 31, 2018 Integration Related Costs Stock-Based Compensation Expense Total (In thousands) Cost of revenue $ — $ — $ — Selling and marketing expense — 2,161 2,161 General and administrative expense 3,584 61,010 64,594 Product development expense — 7,474 7,474 Total $ 3,584 $ 70,645 $ 74,229 Year Ended December 31, 2017 Transaction and Integration Related Costs Stock-Based Compensation Expense Total (In thousands) Cost of revenue $ — $ — $ — Selling and marketing expense 7,430 24,416 31,846 General and administrative expense 36,120 83,420 119,540 Product development expense 551 14,230 14,781 Total $ 44,101 $ 122,066 $ 166,167</t>
  </si>
  <si>
    <t>Schedule of Preliminary Estimated Fair Value of Assets Acquired and Liabilities Assumed</t>
  </si>
  <si>
    <t>The table below summarizes the fair values of the assets acquired and liabilities assumed at the date of combination: Angie's List (In thousands) Cash and cash equivalents $ 44,270 Other current assets 11,280 Property and equipment 16,341 Goodwill 545,204 Intangible assets 317,300 Total assets 934,395 Deferred revenue (32,595 ) Other current liabilities (46,150 ) Long-term debt - related party (61,498 ) Deferred income taxes (11,363 ) Other long-term liabilities (1,405 ) Net assets acquired $ 781,384 The table below summarizes the fair values of the assets acquired and liabilities assumed at the date of acquisition: HomeStars (In thousands) Cash and cash equivalents $ 181 Other current assets 165 Goodwill 9,841 Intangible assets 6,414 Total assets 16,601 Current liabilities (649 ) Other long-term liabilities (1,873 ) Net assets acquired $ 14,079 The table below summarizes the fair values of the assets acquired and liabilities assumed at the date of acquisition: MyBuilder (In thousands) Cash and cash equivalents $ 6,004 Other current assets 344 Goodwill 37,072 Intangible assets 15,239 Total assets 58,659 Current liabilities (2,065 ) Other long-term liabilities (2,595 ) Net assets acquired $ 53,999 The table below summarizes the fair values of the assets acquired and liabilities assumed at the date of acquisition: MyHammer (In thousands) Cash and cash equivalents $ 4,041 Other current assets 790 Goodwill 22,277 Intangible assets 8,107 Total assets 35,215 Current liabilities (2,642 ) Other long-term liabilities (2,447 ) Net assets acquired $ 30,126 The table below summarizes the preliminary estimated fair values of the assets acquired and liabilities assumed at the date of acquisition: Handy (In thousands) Cash and cash equivalents $ 5,710 Other current assets 2,050 Goodwill 142,102 Intangible assets 38,800 Other non-current assets 14,280 Total assets 202,942 Current liabilities (28,644 ) Deferred income taxes (8,770 ) Net assets acquired $ 165,528</t>
  </si>
  <si>
    <t>Schedule of Preliminary Estimated Fair Value of Intangible Assets Acquired</t>
  </si>
  <si>
    <t xml:space="preserve">The fair values of the identifiable intangible assets acquired at the date of acquisition are as follows: HomeStars (In thousands) Weighted-Average Useful Life (Years) Indefinite-lived trade name $ 2,358 Indefinite Contractor relationships 2,435 2 Developed technology 1,522 2 User base 99 1 Total identifiable intangible assets acquired $ 6,414 The fair values of the identifiable intangible assets acquired at the date of acquisition are as follows: MyBuilder (In thousands) Weighted-Average Useful Life (Years) Indefinite-lived trade name $ 7,994 Indefinite Contractor relationships 4,122 2 Developed technology 1,499 2 User base 1,624 1 Total identifiable intangible assets acquired $ 15,239 The preliminary estimated fair values of the identifiable intangible assets acquired at the date of acquisition are as follows: Handy (In thousands) Weighted-Average Useful Life (Years) Indefinite-lived trade name and trademarks $ 18,800 Indefinite Developed technology 15,600 4 User base 3,400 1 Retail partners 600 3 Service professionals 400 1 Total identifiable intangible assets acquired $ 38,800 The fair values of the identifiable intangible assets acquired at the date of acquisition are as follows: MyHammer (In thousands) Weighted-Average Useful Life (Years) Indefinite-lived trade name $ 4,553 Indefinite Contractor relationships 1,444 4 Developed technology 1,222 3 User base 888 1 Total identifiable intangible assets acquired $ 8,107 The fair values of the identifiable intangible assets acquired at the date of combination are as follows: Angie's List (In thousands) Weighted-Average Useful Life (Years) Indefinite-lived trade name and trademarks $ 137,000 Indefinite Service professionals 90,500 3 Developed technology 63,900 6 Memberships 15,900 3 User base 10,000 1 Total identifiable intangible assets acquired $ 317,300 </t>
  </si>
  <si>
    <t>Schedule of Pro Forma Financial Information</t>
  </si>
  <si>
    <t>The unaudited pro forma financial information in the table below presents the combined results of the Company, Angie's List, HomeStars, MyBuilder and MyHammer as if these acquisitions had occurred on January 1, 2016 (the "2017 Acquisitions"), and Handy as if this acquisition had occurred on January 1, 2017. The unaudited pro forma financial information includes adjustments required under the acquisition method of accounting and is presented for informational purposes only and is not necessarily indicative of the results that would have been achieved had the 2017 Acquisitions actually occurred on January 1, 2016 and the Handy acquisition actually occurred on January 1, 2017. For the year ended December 31, 2018 , pro forma adjustments include a reduction in transaction related costs of $4.6 million because they are one-time in nature and will not have a continuing impact on operations and an increase in amortization of intangibles of $2.5 million . For the year ended December 31, 2017 , pro forma adjustments include (i) reductions in stock-based compensation expense of $77.2 million and transaction related costs of $35.2 million because they are one-time in nature and will not have a continuing impact on operations; and (ii) an increase in amortization of intangibles of $39.1 million . The stock-based compensation expense is primarily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The transaction related costs include severance and retention costs of $19.8 million related to the Combination. Years Ended December 31, 2018 2017 (In thousands, except per share data) Revenue $ 1,155,960 $ 986,301 Net earnings (loss) attributable to ANGI Homeservices Inc. shareholders $ 75,577 $ (46,459 ) Basic earnings (loss) per share attributable to ANGI Homeservices Inc. shareholders $ 0.16 $ (0.11 ) Diluted earnings (loss) per share attributable to ANGI Homeservices Inc. shareholders $ 0.15 $ (0.11 )</t>
  </si>
  <si>
    <t>GOODWILL AND INTANGIBLE ASSETS (Tables)</t>
  </si>
  <si>
    <t>Schedule of Goodwill and Intangible Assets, Net</t>
  </si>
  <si>
    <t>Goodwill and intangible assets, net are as follows: December 31, 2018 2017 (In thousands) Goodwill $ 894,709 $ 770,226 Intangible assets with indefinite lives 171,486 153,447 Intangible assets with definite lives, net of accumulated amortization 132,809 175,124 Total goodwill and intangible assets, net $ 1,199,004 $ 1,098,797</t>
  </si>
  <si>
    <t>Schedule of Goodwill by Reporting Unit</t>
  </si>
  <si>
    <t>The following table presents the balance of goodwill by reportable segment, including the changes in the carrying value of goodwill, for the year ended December 31, 2018 : Balance at Additions (Deductions) Foreign Balance at December 31, (In thousands) North America $ 696,291 $ 142,768 $ (14,373 ) $ (649 ) $ 824,037 Europe 73,935 — — (3,263 ) 70,672 Total goodwill $ 770,226 $ 142,768 $ (14,373 ) $ (3,912 ) $ 894,709 Additions relate to the acquisition of Handy (included in the North America segment). Deductions relate to the sale of Felix (included in the North America segment). The following table presents the balance of goodwill by reportable segment, including the changes in the carrying value of goodwill, for the year ended December 31, 2017 : Balance at Additions (Deductions) Foreign Balance at (In thousands) North America $ 140,930 $ 555,045 $ — $ 316 $ 696,291 Europe 30,060 37,257 — 6,618 73,935 Total goodwill $ 170,990 $ 592,302 $ — $ 6,934 $ 770,226</t>
  </si>
  <si>
    <t>Schedule of Intangible Assets with Definite Lives</t>
  </si>
  <si>
    <t>Intangible assets with indefinite lives are trade names and trademarks acquired in various acquisitions. At December 31, 2018 and December 31, 2017 , intangible assets with definite lives are as follows: December 31, 2018 Gross Accumulated Net Weighted-Average Useful Life (Years) (Dollars in thousands) Service professional and contractor relationships $ 99,528 $ (44,674 ) $ 54,854 2.9 Technology 88,049 (22,078 ) 65,971 5.4 Memberships 15,900 (6,640 ) 9,260 3.0 Customer lists and user base 13,496 (10,772 ) 2,724 1.0 Trade names 1,425 (1,425 ) — 5.0 Total $ 218,398 $ (85,589 ) $ 132,809 3.8 December 31, 2017 Gross Accumulated Net Weighted-Average Useful Life (Years) (Dollars in thousands) Service professional and contractor relationships $ 99,497 $ (11,452 ) $ 88,045 3.0 Technology 78,690 (14,127 ) 64,563 5.6 Memberships 15,900 (1,340 ) 14,560 3.0 Customer lists and user base 12,788 (4,906 ) 7,882 1.0 Trade names 4,538 (4,464 ) 74 2.6 Total $ 211,413 $ (36,289 ) $ 175,124 3.8</t>
  </si>
  <si>
    <t>Schedule of Expected Amortization of Intangible Assets</t>
  </si>
  <si>
    <t>At December 31, 2018 , amortization of intangible assets with definite lives for each of the next five years is estimated to be as follows: Years ending December 31, (In thousands) 2019 $ 54,802 2020 41,565 2021 14,710 2022 13,774 2023 7,958 Total $ 132,809</t>
  </si>
  <si>
    <t>FINANCIAL INSTRUMENTS (Tables)</t>
  </si>
  <si>
    <t>Schedule of Current Available-for-sale Marketable Debt Securities</t>
  </si>
  <si>
    <t>At December 31, 2018 , current available-for-sale marketable debt securities are as follows: Amortized Gross Gross Fair Value (In thousands) Treasury discount notes $ 24,947 $ 1 $ (1 ) $ 24,947 Total available-for-sale marketable debt securities $ 24,947 $ 1 $ (1 ) $ 24,947</t>
  </si>
  <si>
    <t>Schedule of Assets and Liabilities Measured at Fair Value on a Recurring Basis</t>
  </si>
  <si>
    <t>The following tables present the Company’s financial instruments that are measured at fair value on a recurring basis: December 31, 2018 Quoted Market Significant Significant Total (In thousands) Assets: Cash equivalents: Money market funds $ 137,359 $ — $ — $ 137,359 Treasury discount notes — 99,914 — 99,914 Commercial paper — 52,931 — 52,931 Time deposits — 15,000 — 15,000 Marketable debt securities: Treasury discount notes — 24,947 — 24,947 Total $ 137,359 $ 192,792 $ — $ 330,151 December 31, 2017 Quoted Market Significant Significant Total (In thousands) Assets: Cash equivalents: Money market funds $ 189,207 $ — $ — $ 189,207 Treasury discount notes — 500 — 500 Certificate of deposit — 6,195 — 6,195 Total $ 189,207 $ 6,695 $ — $ 195,902</t>
  </si>
  <si>
    <t>Schedule of Carrying Value and Fair Value of Financial Instruments</t>
  </si>
  <si>
    <t>The following table presents the carrying value and the fair value of financial instruments measured at fair value only for disclosure purposes: December 31, 2018 December 31, 2017 Carrying value Fair value Carrying value Fair value (In thousands) Current portion of long-term debt $ (13,750 ) $ (12,753 ) $ (13,750 ) $ (13,802 ) Long-term debt, net (a) (244,971 ) (229,556 ) (258,312 ) (262,230 ) Current portion of long-term debt—related party — — (816 ) (837 ) Long-term debt—related party, net (1,015 ) (1,092 ) (1,997 ) (2,048 ) _________________ (a) At December 31, 2018 and 2017 , the carrying value of long-term debt, net includes unamortized debt issuance costs of $2.5 million and $2.9 million , respectively.</t>
  </si>
  <si>
    <t>LONG-TERM DEBT (Tables)</t>
  </si>
  <si>
    <t>Schedule of Long-term Debt</t>
  </si>
  <si>
    <t>Long-term debt consists of: December 31, 2018 2017 (In thousands) Term Loan due November 5, 2023 $ 261,250 $ 275,000 Less: current portion of Term Loan 13,750 13,750 Less: unamortized debt issuance costs 2,529 2,938 Total long-term debt, net $ 244,971 $ 258,312</t>
  </si>
  <si>
    <t>Schedule of Aggregate Contractual Maturities of Long-term Debt</t>
  </si>
  <si>
    <t>Long-term debt maturities: Years Ending December 31, (In thousands) 2019 $ 13,750 2020 13,750 2021 13,750 2022 27,500 2023 192,500 Total 261,250 Less: current portion of Term Loan 13,750 Less: unamortized debt issuance costs 2,529 Total long-term debt, net $ 244,971</t>
  </si>
  <si>
    <t>ACCUMULATED OTHER COMPREHENSIVE (LOSS) INCOME  (Tables)</t>
  </si>
  <si>
    <t>Schedule of Accumulated Other Comprehensive (Loss) Income</t>
  </si>
  <si>
    <t>The following tables present the components of accumulated other comprehensive (loss) income and items reclassified out of accumulated other comprehensive (loss) income into earnings: Year Ended December 31, 2018 Foreign Unrealized Gains On Available-For-Sale Debt Securities Accumulated (In thousands) Balance at January 1 $ 2,232 $ — $ 2,232 Other comprehensive (loss) income before reclassifications (4,044 ) 3 (4,041 ) Amounts reclassified to earnings (52 ) (52 ) Net current period other comprehensive (loss) income (4,096 ) 3 (4,093 ) Balance at December 31 $ (1,864 ) $ 3 $ (1,861 ) Year Ended December 31, 2017 Foreign Accumulated (In thousands) Balance at January 1 $ (1,721 ) $ (1,721 ) Other comprehensive income before reclassifications 3,980 3,980 Amounts reclassified to earnings (27 ) (27 ) Net current period other comprehensive income 3,953 3,953 Balance at December 31 $ 2,232 $ 2,232 Year Ended December 31, 2016 Foreign Accumulated (In thousands) Balance at January 1 $ (1,064 ) $ (1,064 ) Other comprehensive loss (657 ) (657 ) Net current period other comprehensive loss (657 ) (657 ) Balance at December 31 $ (1,721 ) $ (1,721 )</t>
  </si>
  <si>
    <t>EARNINGS (LOSS) PER SHARE (Tables)</t>
  </si>
  <si>
    <t>Schedule of Computation of Basic and Diluted Earnings (Loss) per Share</t>
  </si>
  <si>
    <t>The following table sets forth the computation of basic and diluted earnings (loss) per share attributable to ANGI Homeservices shareholders: Years Ended December 31, 2018 2017 2016 Basic Diluted Basic Diluted Basic Diluted (In thousands, except per share data) Numerator: Net earnings (loss) $ 77,507 $ 77,507 $ (104,527 ) $ (104,527 ) $ 10,631 $ 10,631 Net (earnings) loss attributable to noncontrolling interests (189 ) (189 ) 1,409 1,409 2,497 2,497 Net earnings (loss) attributable to ANGI Homeservices Inc. shareholders $ 77,318 $ 77,318 $ (103,118 ) $ (103,118 ) $ 13,128 13,128 Denominator: Weighted average basic shares outstanding 484,232 484,232 430,612 430,612 414,754 414,754 Dilutive securities including stock appreciation rights, stock options, RSUs and subsidiary denominated equity awards (a) (b) (c) — 29,365 — — — — Denominator for earnings per share—weighted average shares (d) 484,232 513,597 430,612 430,612 414,754 414,754 Earnings (loss) per share attributable to ANGI Homeservices Inc. shareholders: Earnings (loss) per share $ 0.16 $ 0.15 $ (0.24 ) $ (0.24 ) $ 0.03 $ 0.03 ________________________ (a) If the effect is dilutive, weighted average common shares outstanding include the incremental shares that would be issued upon the assumed exercise of stock appreciation rights, stock options and subsidiary denominated equity and vesting of restricted stock units ("RSUs"). For the year ended December 31, 2018 , 3.1 million potentially dilutive securities are excluded from the calculation of diluted earnings per share because their inclusion would have been anti-dilutive. (b) Performance-based stock units ("PSUs") are considered contingently issuable shares. Shares issuable upon vesting of PSUs are included in the denominator for earnings per share if (i) the applicable performance condition(s) has been met and (ii) the inclusion of the PSUs is dilutive for the respective reporting periods. For the year ended December 31, 2018 , 1.3 million shares underlying PSUs were excluded from the calculation of diluted earnings per share because the performance condition(s) had not been met. (c) For the year ended December 31, 2017 , the Company had a loss from operations and as a result, approximately 54.1 million potentially dilutive securities were excluded from computing dilutive earnings per share because the impact would have been anti-dilutive. Accordingly, the weighted average basic shares outstanding were used to compute diluted earnings per share amounts. (d) The Company computed basic and diluted earnings per share for the year ended December 31, 2016 using the shares issued to IAC for the contribution of the HomeAdvisor business.</t>
  </si>
  <si>
    <t>STOCK-BASED COMPENSATION (Tables)</t>
  </si>
  <si>
    <t>Schedule of Changes in Outstanding Stock Options</t>
  </si>
  <si>
    <t>Stock options and stock appreciation rights outstanding at December 31, 2018 and changes during the year ended December 31, 2018 is as follows: December 31, 2018 Shares Weighted Average Exercise Price Weighted Average Remaining Contractual Term (In Years) Aggregate Intrinsic Value (Shares and intrinsic value in thousands) Outstanding at January 1, 2018 47,115 $ 3.25 Granted — — Exercised (11,049 ) 2.02 Forfeited (2,668 ) 4.84 Expired (240 ) 17.67 Outstanding at December 31, 2018 33,158 $ 3.42 6.9 $ 420,201 Exercisable 17,612 $ 2.78 6.1 $ 234,922</t>
  </si>
  <si>
    <t>Schedule of Information for Stock Options Outstanding and Exercisable</t>
  </si>
  <si>
    <t>The following table summarizes the information about stock options and stock appreciation rights outstanding and exercisable at December 31, 2018 : Awards Outstanding Awards Exercisable Range of Exercise Prices Outstanding at December 31, 2018 Weighted Average Remaining Contractual Life in Years Weighted Average Exercise Price Exercisable at December 31, 2018 Weighted Average Remaining Contractual Life in Years Weighted Average Exercise Price (Shares in thousands) $0.01 to $3.00 16,404 5.7 $ 1.55 11,666 5.2 $ 1.28 $3.01 to $6.00 15,044 8.1 4.53 5,049 8.1 4.53 $6.01 to $9.00 327 5.7 7.73 217 5.2 7.93 $9.01 to $12.00 826 8.4 10.65 311 7.4 10.40 $12.01 to $15.00 390 7.3 13.01 202 5.9 13.25 $15.01 to $18.00 1 3.2 15.47 1 3.2 15.47 $18.01 to $21.00 115 4.2 19.88 115 4.2 19.88 $21.01 to $24.00 51 3.9 22.66 51 3.9 22.66 33,158 6.9 3.42 17,612 6.1 2.78</t>
  </si>
  <si>
    <t>Schedule of Weighted Average Assumptions</t>
  </si>
  <si>
    <t>The following are the weighted average assumptions used in the Black-Scholes option pricing model: Years Ended December 31, 2017 2016 Expected volatility 50 % 44 % Risk-free interest rate 2.0 % 0.8 % Expected term 5.5 years 3.2 years Dividend yield — % — %</t>
  </si>
  <si>
    <t>Schedule of Outstanding Unvested RSUs</t>
  </si>
  <si>
    <t>Prior to the Combination, there were no RSUs outstanding. Unvested RSUs outstanding at December 31, 2018 and changes during the year ended December 31, 2018 are as follows: RSUs Number of Shares Weighted Average Grant Date Fair Value (Shares in thousands) Unvested at January 1, 2018 2,895 $ 12.48 Granted 3,537 18.08 Vested (1,221 ) 12.23 Forfeited (600 ) 12.55 Unvested at December 31, 2018 4,611 $ 16.77</t>
  </si>
  <si>
    <t>SEGMENT INFORMATION (Tables)</t>
  </si>
  <si>
    <t>Schedule of Segment Reporting Information</t>
  </si>
  <si>
    <t>The following table presents revenue by reportable segment: Years Ended December 31, 2018 2017 2016 (In thousands) Revenue: North America $ 1,062,171 $ 678,897 $ 461,847 Europe 70,070 57,489 37,043 Total $ 1,132,241 $ 736,386 $ 498,890</t>
  </si>
  <si>
    <t>Schedule of Segmented Revenue Disaggregated by Service</t>
  </si>
  <si>
    <t xml:space="preserve">The following table presents revenue disaggregated by service for the Company's reportable segments: Years Ended December 31, 2018 2017 2016 (In thousands) North America Marketplace: Consumer connection revenue (a) $ 704,341 $ 521,481 $ 382,466 Membership subscription revenue 66,214 56,135 43,573 Other revenue 3,940 3,798 2,827 Marketplace revenue 774,495 581,414 428,866 Advertising &amp; Other revenue (b) 287,676 97,483 32,981 Total North America revenue 1,062,171 678,897 461,847 Europe Consumer connection revenue (a) 50,913 40,009 28,124 Membership subscription revenue 17,362 16,596 7,936 Advertising and other revenue 1,795 884 983 Total Europe revenue 70,070 57,489 37,043 Total revenue $ 1,132,241 $ 736,386 $ 498,890 ___________________________ (a) Includes fees paid by HomeAdvisor service professionals for consumer matches and revenue from completed jobs sourced through the Handy platform. (b) Includes Angie's List revenue from service professionals under contract for advertising and Angie's List membership subscription fees from consumers, as well as revenue from mHelpDesk, HomeStars and Felix. Felix was sold on December 31, 2018 and its 2018 revenue was $36.9 million . </t>
  </si>
  <si>
    <t>Schedule of Revenue and Long-lived Assets by Geographic Areas</t>
  </si>
  <si>
    <t>Geographic information about revenue and long-lived assets is presented below: Years Ended December 31, 2018 2017 2016 (In thousands) Revenue: United States $ 1,050,641 $ 672,159 $ 461,372 All other countries 81,600 64,227 37,518 Total $ 1,132,241 $ 736,386 $ 498,890 The United States is the only country whose revenue is greater than 10% of total revenue of the Company for the years ended December 31, 2018 , 2017 and 2016 . December 31, 2018 2017 (In thousands) Long-lived assets (excluding goodwill and intangible assets): United States $ 65,510 $ 49,356 All other countries 5,349 3,936 Total $ 70,859 $ 53,292</t>
  </si>
  <si>
    <t>Schedule of Reconciliation of Adjusted EBITDA to Operating Income (Loss)</t>
  </si>
  <si>
    <t xml:space="preserve">The following tables present operating income (loss) and Adjusted EBTIDA by reportable segment: Years Ended December 31, 2018 2017 2016 (In thousands) Operating Income (Loss): North America $ 78,102 $ (128,483 ) $ 32,464 Europe (14,196 ) (19,388 ) (8,406 ) Total $ 63,906 $ (147,871 ) $ 24,058 Years Ended December 31, 2018 2017 2016 (In thousands) Adjusted EBITDA (c) : North America $ 253,963 $ 50,182 $ 50,088 Europe $ (6,457 ) $ (11,019 ) $ (5,542 ) ___________________________ (c) The Company’s primary financial measure is Adjusted EBITDA, which is defined as operating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our performance and that of our competitors. Moreover, our management uses this measure internally to evaluate the performance of our business, and this measure is one of the primary metrics on which our internal budgets are based and by which management is compensated. The above items are excluded from our Adjusted EBITDA measure because these items are non-cash in nature. Adjusted EBITDA has certain limitations in that it does not take into account the impact to the Company's statement of operations of certain expenses. The following tables reconcile operating income (loss) for the Company’s reportable segments and net earnings (loss) attributable to ANGI Homeservices Inc. shareholders to Adjusted EBITDA: Year Ended December 31, 2018 Operating Income (Loss) Stock-Based Compensation Expense Depreciation Amortization of Intangibles Adjusted EBITDA (In thousands) North America $ 78,102 $ 96,078 $ 21,888 $ 57,895 $ 253,963 Europe (14,196 ) $ 1,000 $ 2,422 $ 4,317 $ (6,457 ) Operating income 63,906 Interest expense—third-party (11,623 ) Interest expense—related party (118 ) Other income, net 17,859 Earnings before income taxes 70,024 Income tax benefit 7,483 Net earnings 77,507 Net earnings attributable to noncontrolling interests (189 ) Net earnings attributable to ANGI Homeservices Inc. shareholders $ 77,318 Year Ended December 31, 2017 Operating Loss Stock-Based Compensation Expense Depreciation Amortization of Intangibles Adjusted EBITDA (In thousands) North America $ (128,483 ) $ 147,574 $ 13,243 $ 17,848 $ 50,182 Europe (19,388 ) $ 1,656 $ 1,300 $ 5,413 $ (11,019 ) Operating loss (147,871 ) Interest expense—third-party (1,765 ) Interest expense—related party (5,971 ) Other income, net 1,974 Loss before income taxes (153,633 ) Income tax benefit 49,106 Net loss (104,527 ) Net loss attributable to noncontrolling interests 1,409 Net loss attributable to ANGI Homeservices Inc. shareholders $ (103,118 ) Year Ended December 31, 2016 Operating Income (Loss) Stock-Based Compensation Expense Depreciation Amortization of Intangibles Adjusted EBITDA (In thousands) North America $ 32,464 $ 7,126 $ 7,996 $ 2,502 $ 50,088 Europe (8,406 ) $ 1,790 $ 423 $ 651 $ (5,542 ) Operating income 24,058 Interest expense—related party (894 ) Other expense, net (699 ) Earnings before income taxes 22,465 Income tax provision (11,834 ) Net earnings 10,631 Net loss attributable to noncontrolling interests 2,497 Net earnings attributable to ANGI Homeservices Inc. shareholders $ 13,128 </t>
  </si>
  <si>
    <t>Schedule of Reconciliation of Segment Assets to Total Assets</t>
  </si>
  <si>
    <t>The following tables reconcile segment assets to total assets by reportable segment: December 31, 2018 Segment assets (d) Property and equipment, net Goodwill Indefinite-lived intangible assets Definite-lived Total assets (In thousands) North America $ 485,448 $ 65,670 $ 824,037 $ 158,678 $ 131,117 $ 1,664,950 Europe 11,879 5,189 70,672 12,808 1,692 102,240 Total $ 497,327 $ 70,859 $ 894,709 $ 171,486 $ 132,809 $ 1,767,190 Add: Deferred tax assets (e) 40,837 Total assets $ 1,808,027 December 31, 2017 Segment assets (d) Property and equipment, net Goodwill Indefinite-lived intangible assets Definite-lived Total assets (In thousands) North America $ 253,582 $ 49,487 $ 696,291 $ 140,034 $ 169,054 $ 1,308,448 Europe 10,868 3,805 73,935 13,413 6,070 108,091 Total $ 264,450 $ 53,292 $ 770,226 $ 153,447 $ 175,124 $ 1,416,539 Add: Deferred tax assets (e) 50,723 Total assets $ 1,467,262 ___________________________ (d) Consistent with the Company's primary metric (described in (c) above), the Company excludes, if applicable, property and equipment, goodwill and intangible assets from the measure of segment assets presented above. (e) Total segment assets differ from total assets on a consolidated basis as a result of unallocated deferred tax assets.</t>
  </si>
  <si>
    <t>Schedule of Capital Expenditures by Segment</t>
  </si>
  <si>
    <t>The following table presents capital expenditures by reportable segment: Years Ended December 31, 2018 2017 2016 (In thousands) Capital expenditures: North America $ 42,976 $ 24,214 $ 14,672 Europe 4,000 2,623 1,988 Total $ 46,976 $ 26,837 $ 16,660</t>
  </si>
  <si>
    <t>COMMITMENTS AND CONTINGENCIES (Tables)</t>
  </si>
  <si>
    <t>Schedule of Future Minimum Payments Under Operating Lease Agreements</t>
  </si>
  <si>
    <t>Future minimum payments under operating lease agreements are as follows: Years ending December 31, (In thousands) 2019 $ 15,039 2020 21,434 2021 20,937 2022 19,640 2023 18,324 Thereafter 75,703 Total $ 171,077</t>
  </si>
  <si>
    <t>Schedule of Commercial Commitments Outstanding</t>
  </si>
  <si>
    <t>The Company also has funding commitments that could potentially require its performance in the event of demands by third parties or contingent events as follows: Amount of commitment expiration per period Less than 1 Year 1 to 3 years Total (In thousands) Purchase obligations $ 3,004 $ — $ 3,004</t>
  </si>
  <si>
    <t>SUPPLEMENTAL CASH FLOW INFORMATION (Tables)</t>
  </si>
  <si>
    <t>Schedule of Supplemental Disclosure of Cash Flow Information</t>
  </si>
  <si>
    <t>Supplemental Disclosure of Cash Flow Information: Years Ended December 31, 2018 2017 2016 (In thousands) Cash paid (received) during the year for: Interest expense—third-party $ 12,148 $ — $ — Interest expense—related party 155 6,169 417 Income tax payments, including amounts paid to IAC for ANGI Homeservices' share of IAC's consolidated tax liability 332 1,700 8,820 Income tax refunds (172 ) (402 ) (263 )</t>
  </si>
  <si>
    <t>RELATED PARTY TRANSACTIONS WITH IAC (Tables)</t>
  </si>
  <si>
    <t>Schedule of Related Party Transactions</t>
  </si>
  <si>
    <t>The following table summarizes the components of the net increase in IAC’s investment in HomeAdvisor prior to the contribution of the HomeAdvisor business to ANGI Homeservices: December 31, 2017 2016 (In thousands) Cash transfers from IAC related to its centrally managed U.S. treasury management function, acquisitions and cash expenses paid by IAC on behalf of HomeAdvisor, net $ (80,368 ) $ (363 ) Taxes 38,162 (5,968 ) Interest income, net (a) 656 278 Allocation of general and administrative expense (4,789 ) (4,247 ) Net increase in IAC’s investment in HomeAdvisor $ (46,339 ) $ (10,300 ) ________________________________ (a) Interest expense on long-term debt—related party is not included.</t>
  </si>
  <si>
    <t>Schedule of Long-term Debt by Related Parties</t>
  </si>
  <si>
    <t>Long-term debt—related party consists of: December 31, 2018 2017 (In thousands) Long-term debt—related party $ 1,015 $ 2,813 Less: current portion of long-term debt—related party — 816 Total long-term debt—related party, net $ 1,015 $ 1,997</t>
  </si>
  <si>
    <t>CONSOLIDATED AND COMBINED FINANCIAL STATEMENT DETAILS (Tables)</t>
  </si>
  <si>
    <t>Schedule of Other Current Assets</t>
  </si>
  <si>
    <t xml:space="preserve"> December 31, 2018 2017 (In thousands) Other current assets: Capitalized sales commissions $ 35,482 $ — Proceeds receivable from the sale of a business 24,250 — Prepaid expenses 16,218 10,937 Other 8,983 1,835 Other current assets $ 84,933 $ 12,772</t>
  </si>
  <si>
    <t>Schedule of Property and Equipment, Net</t>
  </si>
  <si>
    <t>Schedule of Accrued Expenses and Other Current Liabilities</t>
  </si>
  <si>
    <t xml:space="preserve"> December 31, 2018 2017 (In thousands) Accrued expenses and other current liabilities: Accrued employee compensation and benefits $ 24,977 $ 30,354 Accrued advertising expense 20,216 17,243 Other 60,794 27,574 Accrued expenses and other current liabilities $ 105,987 $ 75,171</t>
  </si>
  <si>
    <t>Schedule of Other Income (Expense), Net</t>
  </si>
  <si>
    <t xml:space="preserve"> Years Ended December 31, 2018 2017 2016 (In thousands) Other income (expense), net $ 17,859 $ 1,974 $ (699 )</t>
  </si>
  <si>
    <t>TRANSACTION AND INTEGRATION RELATED COSTS IN CONNECTION WITH THE COMBINATION (Tables)</t>
  </si>
  <si>
    <t>QUARTERLY RESULTS (UNAUDITED) (Tables)</t>
  </si>
  <si>
    <t>Schedule of Quarterly Results</t>
  </si>
  <si>
    <t xml:space="preserve"> Quarter Ended March 31 (a) Quarter Ended June 30 (b) Quarter Ended September 30 (c) Quarter Ended December 31 (d) (In thousands, except per share data) Year Ended December 31, 2018 Revenue $ 255,311 $ 294,822 $ 303,116 $ 278,992 Cost of revenue 13,595 14,703 14,015 13,426 Operating (loss) income (10,756 ) 23,262 33,515 17,885 Net (loss) earnings (9,114 ) 23,023 26,786 36,812 Net (loss) earnings attributable to ANGI Homeservices Inc. shareholders (8,885 ) 22,899 26,617 36,687 Per share information attributable to ANGI Homeservices Inc. shareholders: Basic (loss) earnings per share (g) $ (0.02 ) $ 0.05 $ 0.06 $ 0.07 Diluted (loss) earnings per share (g) $ (0.02 ) $ 0.05 $ 0.05 $ 0.07 Quarter Ended March 31 Quarter Ended June 30 Quarter Ended September 30 (e) Quarter Ended December 31 (f) (In thousands, except per share data) Year Ended December 31, 2017 Revenue $ 150,745 $ 180,711 $ 181,717 $ 223,213 Cost of revenue 6,830 7,562 7,999 11,682 Operating income (loss) 1,388 (2,836 ) (112,505 ) (33,918 ) Net earnings (loss) 25,887 (25 ) (72,158 ) (58,231 ) Net earnings (loss) attributable to ANGI Homeservices Inc. shareholders 26,613 254 (71,761 ) (58,224 ) Per share information attributable to ANGI Homeservices Inc. shareholders: Basic earnings (loss) per share (g) $ 0.06 $ 0.00 $ (0.17 ) $ (0.12 ) Diluted earnings (loss) per share (g) $ 0.06 $ 0.00 $ (0.17 ) $ (0.12 ) _________________________________________________________________________ (a) The first quarter of 2018 includes after-tax stock-based compensation expense of $14.7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4.0 million related to the Combination (including $2.8 million of deferred revenue write-offs). (b) The second quarter of 2018 includes after-tax stock-based compensation expense of $12.8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1.9 million related to the Combination (including $1.8 million of deferred revenue write-offs). (c) The third quarter of 2018 includes after-tax stock-based compensation expense of $12.3 million related to the modification of previously issued HomeAdvisor equity awards and previously issued Angie's List equity awards, both of which were converted into ANGI Homeservices' equity awards in the Combination. (d) The fourth quarter of 2018 includes: i. after-tax stock-based compensation expense of $14.4 million related to the modification of previously issued HomeAdvisor equity awards and previously issued Angie's List equity awards, both of which were converted into ANGI Homeservices' equity awards in the Combination. ii. an after-tax gain of $10.0 million related to the sale of Felix. (e) The third quarter of 2017 includes after-tax stock-based compensation expense of $59.4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17.0 million related to the Combination. (f) The fourth quarter of 2017 includes after-tax stock-based compensation expense of $15.6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13.8 million related to the Combination (including $7.6 million of deferred revenue write-offs). (g) Quarterly per share amounts may not add to the related annual per share amount because of differences in the average common shares outstanding during each period.</t>
  </si>
  <si>
    <t>ORGANIZATION - Narrative (Details) review in Millions</t>
  </si>
  <si>
    <t>Dec. 31, 2018operating_segmentcountryreviewservice_category</t>
  </si>
  <si>
    <t>Noncontrolling Interest [Line Items]</t>
  </si>
  <si>
    <t>Number of consumer reviews | review</t>
  </si>
  <si>
    <t>Period of consumer reviews collected</t>
  </si>
  <si>
    <t>20 years</t>
  </si>
  <si>
    <t>Number of countries in which entity operates | country</t>
  </si>
  <si>
    <t>Number of service categories | service_category</t>
  </si>
  <si>
    <t>Number of operating segments | operating_segment</t>
  </si>
  <si>
    <t>ANGI Homeservices | Class B Common Stock | IAC</t>
  </si>
  <si>
    <t>Ownership interest (as a percent)</t>
  </si>
  <si>
    <t>83.90%</t>
  </si>
  <si>
    <t>Voting interest (as a percent)</t>
  </si>
  <si>
    <t>98.10%</t>
  </si>
  <si>
    <t>SUMMARY OF SIGNIFICANT ACCOUNTING POLICIES - Narrative (Details)</t>
  </si>
  <si>
    <t>Dec. 31, 2018USD ($)arrangement</t>
  </si>
  <si>
    <t>Dec. 31, 2017USD ($)arrangement</t>
  </si>
  <si>
    <t>Dec. 31, 2016USD ($)arrangement</t>
  </si>
  <si>
    <t>Jan. 01, 2019USD ($)</t>
  </si>
  <si>
    <t>Oct. 01, 2018USD ($)</t>
  </si>
  <si>
    <t>Jan. 01, 2018USD ($)</t>
  </si>
  <si>
    <t>Oct. 01, 2017USD ($)</t>
  </si>
  <si>
    <t>Disaggregation of Revenue [Line Items]</t>
  </si>
  <si>
    <t>Performance obligation, description of timing</t>
  </si>
  <si>
    <t>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Angie's List prepaid consumer membership subscription fees are recognized as revenue using the straight-line method over the term of the applicable subscription period, which is typically one year.</t>
  </si>
  <si>
    <t>Amortization of contract assets</t>
  </si>
  <si>
    <t>Current contract assets</t>
  </si>
  <si>
    <t>Non-current contract assets</t>
  </si>
  <si>
    <t>Deferred revenue recognized</t>
  </si>
  <si>
    <t>Current deferred revenue</t>
  </si>
  <si>
    <t>Non-current deferred revenue</t>
  </si>
  <si>
    <t>Cash equivalents maturity period at purchase (less than)</t>
  </si>
  <si>
    <t>91 days</t>
  </si>
  <si>
    <t>Market capitalization</t>
  </si>
  <si>
    <t>Amount by which market capitalization exceeds carrying value</t>
  </si>
  <si>
    <t>Goodwill and indefinite-lived intangible assets impairment</t>
  </si>
  <si>
    <t>Advertising expense</t>
  </si>
  <si>
    <t>Put and call arrangements exercised | arrangement</t>
  </si>
  <si>
    <t>Deferred tax liability</t>
  </si>
  <si>
    <t>Retained earnings (accumulated deficit)</t>
  </si>
  <si>
    <t>Redeemable Noncontrolling Interest</t>
  </si>
  <si>
    <t>Accounting Standards Update 2014-09</t>
  </si>
  <si>
    <t>Forecast | Accounting Standards Update 2016-02</t>
  </si>
  <si>
    <t>Lease liability</t>
  </si>
  <si>
    <t>Europe</t>
  </si>
  <si>
    <t>North America</t>
  </si>
  <si>
    <t>Discount Rate | Europe</t>
  </si>
  <si>
    <t>Measurement input (as a percent)</t>
  </si>
  <si>
    <t>Discount Rate | Minimum</t>
  </si>
  <si>
    <t>Discount Rate | Maximum</t>
  </si>
  <si>
    <t>Royalty Rate | Indefinite-lived Intangible Assets | Minimum</t>
  </si>
  <si>
    <t>Royalty Rate | Indefinite-lived Intangible Assets | Maximum</t>
  </si>
  <si>
    <t>Subsequent Event | Forecast | Accounting Standards Update 2016-02</t>
  </si>
  <si>
    <t>Right-of-use asset</t>
  </si>
  <si>
    <t>SUMMARY OF SIGNIFICANT ACCOUNTING POLICIES - Estimated Useful Lives of Property and Equipment (Details) - USD ($) $ in Thousands</t>
  </si>
  <si>
    <t>Property and equipment, net of accumulated depreciation and amortization:</t>
  </si>
  <si>
    <t>Property and equipment, net</t>
  </si>
  <si>
    <t>Computer equipment and capitalized software | Minimum</t>
  </si>
  <si>
    <t>Estimated useful life</t>
  </si>
  <si>
    <t>2 years</t>
  </si>
  <si>
    <t>Computer equipment and capitalized software | Maximum</t>
  </si>
  <si>
    <t>3 years</t>
  </si>
  <si>
    <t>Furniture and other equipment | Minimum</t>
  </si>
  <si>
    <t>5 years</t>
  </si>
  <si>
    <t>Furniture and other equipment | Maximum</t>
  </si>
  <si>
    <t>7 years</t>
  </si>
  <si>
    <t>Buildings and leasehold improvements | Minimum</t>
  </si>
  <si>
    <t>Buildings and leasehold improvements | Maximum</t>
  </si>
  <si>
    <t>25 years</t>
  </si>
  <si>
    <t>Capitalized internal use software</t>
  </si>
  <si>
    <t>SUMMARY OF SIGNIFICANT ACCOUNTING POLICIES - Effect of Adoption of ASU 2014-09 (Details) - USD ($) $ in Thousands</t>
  </si>
  <si>
    <t>3 Months Ended</t>
  </si>
  <si>
    <t>Sep. 30, 2018</t>
  </si>
  <si>
    <t>Mar. 31, 2018</t>
  </si>
  <si>
    <t>Sep. 30, 2017</t>
  </si>
  <si>
    <t>Jun. 30, 2017</t>
  </si>
  <si>
    <t>Mar. 31, 2017</t>
  </si>
  <si>
    <t>Operating costs and Expenses</t>
  </si>
  <si>
    <t>Net earnings</t>
  </si>
  <si>
    <t>Under ASC 605</t>
  </si>
  <si>
    <t>Accounting Standards Update 2014-09 | Effect of adoption of ASU No. 2014-09</t>
  </si>
  <si>
    <t>North America | Under ASC 605</t>
  </si>
  <si>
    <t>North America | Accounting Standards Update 2014-09 | Effect of adoption of ASU No. 2014-09</t>
  </si>
  <si>
    <t>Europe | Under ASC 605</t>
  </si>
  <si>
    <t>Europe | Accounting Standards Update 2014-09 | Effect of adoption of ASU No. 2014-09</t>
  </si>
  <si>
    <t>SUMMARY OF SIGNIFICANT ACCOUNTING POLICIES - Reconciliation of Cash, Cash Equivalents, and Restricted Cash (Details) - USD ($) $ in Thousands</t>
  </si>
  <si>
    <t>Dec. 31, 2015</t>
  </si>
  <si>
    <t>Restricted cash included in other current assets</t>
  </si>
  <si>
    <t>Restricted cash included in other assets</t>
  </si>
  <si>
    <t>Total cash, cash equivalents, and restricted cash as shown on the consolidated and combined statement of cash flows</t>
  </si>
  <si>
    <t>INCOME TAXES - Narrative (Details) - USD ($) $ in Thousands</t>
  </si>
  <si>
    <t>Tax Credit Carryforward [Line Items]</t>
  </si>
  <si>
    <t>Excess tax benefit attributable to to stock-based compensation</t>
  </si>
  <si>
    <t>Excess tax benefit attributable to to stock-based compensation that reduces income taxes payable</t>
  </si>
  <si>
    <t>Excess tax benefit attributable to to stock-based compensation that increases deferred tax assets</t>
  </si>
  <si>
    <t>Income tax payable</t>
  </si>
  <si>
    <t>Deferred tax asset payable to parent</t>
  </si>
  <si>
    <t>Operating loss carryforwards not subject to expiration</t>
  </si>
  <si>
    <t>Income tax benefit related NOL</t>
  </si>
  <si>
    <t>Deferred tax assets</t>
  </si>
  <si>
    <t>Valuation allowance</t>
  </si>
  <si>
    <t>Unrecognized tax benefits including tax interest accrued</t>
  </si>
  <si>
    <t>Income tax provision</t>
  </si>
  <si>
    <t>Decrease in unrecognized tax benefits is reasonably possible</t>
  </si>
  <si>
    <t>Decrease in unrecognized tax benefits is reasonably possible, amount which would reduce income tax provision</t>
  </si>
  <si>
    <t>Effective Income Tax Rate Reconciliation, Change in Tax Rate</t>
  </si>
  <si>
    <t>Restatement Adjustment | Accounting Standards Update 2016-09</t>
  </si>
  <si>
    <t>Federal Tax Authority</t>
  </si>
  <si>
    <t>Operating loss carryforwards</t>
  </si>
  <si>
    <t>State and Local Jurisdiction</t>
  </si>
  <si>
    <t>Foreign Tax Authority</t>
  </si>
  <si>
    <t>Operating loss carryforwards available to offset future income</t>
  </si>
  <si>
    <t>Operating loss carryforwards subject to expiration</t>
  </si>
  <si>
    <t>Federal and State Tax Credits</t>
  </si>
  <si>
    <t>Portion of deferred tax assets that will be utilized upon future reversal of deferred tax liabilities</t>
  </si>
  <si>
    <t>Portion of deferred tax assets that will be utilized based on forecasts of future taxable income</t>
  </si>
  <si>
    <t>INCOME TAXES - Income before Income Taxes (Details) - USD ($) $ in Thousands</t>
  </si>
  <si>
    <t>U.S.</t>
  </si>
  <si>
    <t>Foreign</t>
  </si>
  <si>
    <t>INCOME TAXES - Components of Income Tax Expense (Benefit) (Details) - USD ($) $ in Thousands</t>
  </si>
  <si>
    <t>Current income tax provision (benefit) :</t>
  </si>
  <si>
    <t>Federal</t>
  </si>
  <si>
    <t>State</t>
  </si>
  <si>
    <t>Current income tax provision (benefit)</t>
  </si>
  <si>
    <t>Deferred income tax benefit</t>
  </si>
  <si>
    <t>Income tax (benefit) provision</t>
  </si>
  <si>
    <t>INCOME TAXES - Deferred Tax Assets and Liabilities (Details) - USD ($) $ in Thousands</t>
  </si>
  <si>
    <t>Deferred tax assets:</t>
  </si>
  <si>
    <t>NOL carryforwards</t>
  </si>
  <si>
    <t>Total deferred tax assets</t>
  </si>
  <si>
    <t>Less valuation allowance</t>
  </si>
  <si>
    <t>Net deferred tax assets</t>
  </si>
  <si>
    <t>Deferred tax liabilities:</t>
  </si>
  <si>
    <t>Intangibles</t>
  </si>
  <si>
    <t>Indefinite lived intangibles</t>
  </si>
  <si>
    <t>Total deferred tax liabilities</t>
  </si>
  <si>
    <t>INCOME TAXES - Effective Income Tax Rate Reconciliation (Details) - USD ($) $ in Thousands</t>
  </si>
  <si>
    <t>Income tax provision (benefit) at the federal statutory rate of 21% (35% for 2017 and 2016)</t>
  </si>
  <si>
    <t>State income taxes, net of effect of federal tax benefit</t>
  </si>
  <si>
    <t>Unbenefited losses</t>
  </si>
  <si>
    <t>Deferred tax adjustment for enacted changes in tax law and rates</t>
  </si>
  <si>
    <t>Research credit</t>
  </si>
  <si>
    <t>INCOME TAXES - Income Tax Contingencies (Details) - USD ($) $ in Thousands</t>
  </si>
  <si>
    <t>Reconciliation of Unrecognized Tax Benefits, Excluding Amounts Pertaining to Examined Tax Returns</t>
  </si>
  <si>
    <t>Balance at January 1</t>
  </si>
  <si>
    <t>Additions based on tax positions related to the current year</t>
  </si>
  <si>
    <t>Additions for tax positions of prior years</t>
  </si>
  <si>
    <t>Reductions for tax positions of prior years</t>
  </si>
  <si>
    <t>Settlements</t>
  </si>
  <si>
    <t>Balance at December 31</t>
  </si>
  <si>
    <t>BUSINESS COMBINATIONS - Narrative (Details) $ / shares in Units, $ in Thousands, € in Millions, £ in Millions, shares in Millions, $ in Millions</t>
  </si>
  <si>
    <t>Oct. 19, 2018USD ($)$ / sharesshares</t>
  </si>
  <si>
    <t>Sep. 29, 2017USD ($)$ / shares</t>
  </si>
  <si>
    <t>Mar. 24, 2017USD ($)</t>
  </si>
  <si>
    <t>Mar. 24, 2017GBP (£)</t>
  </si>
  <si>
    <t>Feb. 08, 2017USD ($)</t>
  </si>
  <si>
    <t>Feb. 08, 2017CAD ($)</t>
  </si>
  <si>
    <t>Nov. 03, 2016USD ($)</t>
  </si>
  <si>
    <t>Nov. 03, 2016EUR (€)</t>
  </si>
  <si>
    <t>Dec. 31, 2018USD ($)</t>
  </si>
  <si>
    <t>Sep. 30, 2018USD ($)</t>
  </si>
  <si>
    <t>Jun. 30, 2018USD ($)</t>
  </si>
  <si>
    <t>Mar. 31, 2018USD ($)</t>
  </si>
  <si>
    <t>Dec. 31, 2017USD ($)</t>
  </si>
  <si>
    <t>Sep. 30, 2017USD ($)</t>
  </si>
  <si>
    <t>Jun. 30, 2017USD ($)</t>
  </si>
  <si>
    <t>Mar. 31, 2017USD ($)</t>
  </si>
  <si>
    <t>Dec. 31, 2016USD ($)</t>
  </si>
  <si>
    <t>Business Acquisition</t>
  </si>
  <si>
    <t>Severance costs</t>
  </si>
  <si>
    <t>Handy</t>
  </si>
  <si>
    <t>Proportion of voting interests acquired (as a percent)</t>
  </si>
  <si>
    <t>100.00%</t>
  </si>
  <si>
    <t>Consideration transferred</t>
  </si>
  <si>
    <t>Common stock issued (shares) | shares</t>
  </si>
  <si>
    <t>Share price (USD per share) | $ / shares</t>
  </si>
  <si>
    <t>Contingently issuable stock in escrow (shares) | shares</t>
  </si>
  <si>
    <t>Indemnification assets established</t>
  </si>
  <si>
    <t>Angie's List</t>
  </si>
  <si>
    <t>Cash acquisition price</t>
  </si>
  <si>
    <t>Cash paid to holders of acquiree common stock (in dollars per share) | $ / shares</t>
  </si>
  <si>
    <t>Write-off due to deferred revenue</t>
  </si>
  <si>
    <t>HomeStars</t>
  </si>
  <si>
    <t>90.00%</t>
  </si>
  <si>
    <t>Working capital adjustment</t>
  </si>
  <si>
    <t>Proportion of noncontrolling interests (as a percent)</t>
  </si>
  <si>
    <t>10.00%</t>
  </si>
  <si>
    <t>Fair value at acquisition</t>
  </si>
  <si>
    <t>Enterprise value of business using purchase price (as a percent)</t>
  </si>
  <si>
    <t>Net income (loss)</t>
  </si>
  <si>
    <t>MyBuilder</t>
  </si>
  <si>
    <t>75.00%</t>
  </si>
  <si>
    <t>25.00%</t>
  </si>
  <si>
    <t>MyHammer</t>
  </si>
  <si>
    <t>70.00%</t>
  </si>
  <si>
    <t>30.00%</t>
  </si>
  <si>
    <t>Ownership proportion (as a percent)</t>
  </si>
  <si>
    <t>83.00%</t>
  </si>
  <si>
    <t>Acquisition-related Costs</t>
  </si>
  <si>
    <t>Adjustment to decrease transaction related costs</t>
  </si>
  <si>
    <t>Modification of Equity Awards</t>
  </si>
  <si>
    <t>Adjustment to decrease stock-based compensation</t>
  </si>
  <si>
    <t>Amortization Adjustment</t>
  </si>
  <si>
    <t>Adjustment to decrease amortization of intangible assets</t>
  </si>
  <si>
    <t>BUSINESS COMBINATIONS - Purchase Price (Details) - USD ($) $ in Thousands</t>
  </si>
  <si>
    <t>Sep. 29, 2017</t>
  </si>
  <si>
    <t>Cash consideration for holders who elected to receive $8.50 in cash per share of Angie's List common stock</t>
  </si>
  <si>
    <t>Total purchase price</t>
  </si>
  <si>
    <t>Angie's List | Class A Common Stock</t>
  </si>
  <si>
    <t>Angie's List | Class A Common Stock | Stock Options</t>
  </si>
  <si>
    <t>Consideration transferred, equity interests</t>
  </si>
  <si>
    <t>Angie's List | Class A Common Stock | RSUs</t>
  </si>
  <si>
    <t>BUSINESS COMBINATIONS - Preliminary Estimated Fair Value of Assets Acquired and Liabilities Assumed (Details) - USD ($) $ in Thousands</t>
  </si>
  <si>
    <t>Oct. 19, 2018</t>
  </si>
  <si>
    <t>Mar. 24, 2017</t>
  </si>
  <si>
    <t>Feb. 08, 2017</t>
  </si>
  <si>
    <t>Nov. 03, 2016</t>
  </si>
  <si>
    <t>Intangible assets</t>
  </si>
  <si>
    <t>Total assets</t>
  </si>
  <si>
    <t>Current liabilities</t>
  </si>
  <si>
    <t>Net assets acquired</t>
  </si>
  <si>
    <t>Other current liabilities</t>
  </si>
  <si>
    <t>Long-term debt - related party</t>
  </si>
  <si>
    <t>BUSINESS COMBINATIONS - Intangible Assets Acquired as Part of Business Combination (Details) - USD ($) $ in Thousands</t>
  </si>
  <si>
    <t>Total identifiable intangible assets acquired</t>
  </si>
  <si>
    <t>Handy | Developed technology</t>
  </si>
  <si>
    <t>Finite-lived intangible assets acquired</t>
  </si>
  <si>
    <t>Weighted-Average Useful Life (Years)</t>
  </si>
  <si>
    <t>4 years</t>
  </si>
  <si>
    <t>Handy | User base</t>
  </si>
  <si>
    <t>1 year</t>
  </si>
  <si>
    <t>Handy | Retail partners</t>
  </si>
  <si>
    <t>Handy | Service professionals</t>
  </si>
  <si>
    <t>Angie's List | Developed technology</t>
  </si>
  <si>
    <t>6 years</t>
  </si>
  <si>
    <t>Angie's List | Memberships</t>
  </si>
  <si>
    <t>Angie's List | User base</t>
  </si>
  <si>
    <t>Angie's List | Service professionals</t>
  </si>
  <si>
    <t>HomeStars | Developed technology</t>
  </si>
  <si>
    <t>HomeStars | User base</t>
  </si>
  <si>
    <t>HomeStars | Contractor relationships</t>
  </si>
  <si>
    <t>MyBuilder | Developed technology</t>
  </si>
  <si>
    <t>MyBuilder | User base</t>
  </si>
  <si>
    <t>MyBuilder | Contractor relationships</t>
  </si>
  <si>
    <t>MyHammer | Developed technology</t>
  </si>
  <si>
    <t>MyHammer | User base</t>
  </si>
  <si>
    <t>MyHammer | Contractor relationships</t>
  </si>
  <si>
    <t>Indefinite-lived trade name and trademarks | Handy</t>
  </si>
  <si>
    <t>Indefinite-lived trade name and trademarks</t>
  </si>
  <si>
    <t>Indefinite-lived trade name and trademarks | Angie's List</t>
  </si>
  <si>
    <t>Indefinite-lived trade name and trademarks | HomeStars</t>
  </si>
  <si>
    <t>Indefinite-lived trade name and trademarks | MyBuilder</t>
  </si>
  <si>
    <t>Indefinite-lived trade name and trademarks | MyHammer</t>
  </si>
  <si>
    <t>BUSINESS COMBINATIONS - Pro Forma Financial Information (Details) - USD ($) $ / shares in Units, $ in Thousands</t>
  </si>
  <si>
    <t>Business Acquisition, Pro Forma Information [Abstract]</t>
  </si>
  <si>
    <t>Basic earnings (loss) per share attributable to ANGI Homeservices Inc. shareholders (USD per share)</t>
  </si>
  <si>
    <t>Diluted earnings (loss) per share attributable to ANGI Homeservices Inc. shareholders (USD per share)</t>
  </si>
  <si>
    <t>GOODWILL AND INTANGIBLE ASSETS - Summary (Details) - USD ($) $ in Thousands</t>
  </si>
  <si>
    <t>Intangible assets with indefinite lives</t>
  </si>
  <si>
    <t>Intangible assets with definite lives, net of accumulated amortization</t>
  </si>
  <si>
    <t>Total goodwill and intangible assets, net</t>
  </si>
  <si>
    <t>GOODWILL AND INTANGIBLE ASSETS - Goodwill by Reporting Unit (Details) - USD ($) $ in Thousands</t>
  </si>
  <si>
    <t>Balance at beginning of period</t>
  </si>
  <si>
    <t>Additions</t>
  </si>
  <si>
    <t>(Deductions)</t>
  </si>
  <si>
    <t>Foreign Exchange Translation</t>
  </si>
  <si>
    <t>Balance at end of period</t>
  </si>
  <si>
    <t>GOODWILL AND INTANGIBLE ASSETS - Intangible Assets with Definite Lives (Details) - USD ($) $ in Thousands</t>
  </si>
  <si>
    <t>Intangible assets with definite lives</t>
  </si>
  <si>
    <t>Gross Carrying Amount</t>
  </si>
  <si>
    <t>Accumulated Amortization</t>
  </si>
  <si>
    <t>3 years 9 months 18 days</t>
  </si>
  <si>
    <t>Service professional and contractor relationships</t>
  </si>
  <si>
    <t>2 years 10 months 24 days</t>
  </si>
  <si>
    <t>Technology</t>
  </si>
  <si>
    <t>5 years 4 months 24 days</t>
  </si>
  <si>
    <t>5 years 7 months 6 days</t>
  </si>
  <si>
    <t>Memberships</t>
  </si>
  <si>
    <t>Customer lists and user base</t>
  </si>
  <si>
    <t>Trade names</t>
  </si>
  <si>
    <t>2 years 7 months 6 days</t>
  </si>
  <si>
    <t>GOODWILL AND INTANGIBLE ASSETS - Expected Amortization of Intangible Assets (Details) - USD ($) $ in Thousands</t>
  </si>
  <si>
    <t>FINANCIAL INSTRUMENTS - Current Available-for-Sale Marketable Debt Securities (Details) $ in Thousands</t>
  </si>
  <si>
    <t>Fair Value, Assets and Liabilities Measured on Recurring and Nonrecurring Basis [Line Items]</t>
  </si>
  <si>
    <t>Amortized Cost</t>
  </si>
  <si>
    <t>Gross Unrealized Gains</t>
  </si>
  <si>
    <t>Gross Unrealized Losses</t>
  </si>
  <si>
    <t>Fair Value</t>
  </si>
  <si>
    <t>Treasury discount notes</t>
  </si>
  <si>
    <t>FINANCIAL INSTRUMENTS - Assets and Liabilities Measured at Fair Value on a Recurring Basis (Details) - USD ($) $ in Thousands</t>
  </si>
  <si>
    <t>Assets:</t>
  </si>
  <si>
    <t>Cash equivalents</t>
  </si>
  <si>
    <t>Marketable debt securities</t>
  </si>
  <si>
    <t>Quoted Market Prices in Active Markets for Identical Assets (Level 1)</t>
  </si>
  <si>
    <t>Significant Other Observable Inputs (Level 2)</t>
  </si>
  <si>
    <t>Significant Unobservable Inputs (Level 3)</t>
  </si>
  <si>
    <t>Money market funds</t>
  </si>
  <si>
    <t>Money market funds | Quoted Market Prices in Active Markets for Identical Assets (Level 1)</t>
  </si>
  <si>
    <t>Money market funds | Significant Other Observable Inputs (Level 2)</t>
  </si>
  <si>
    <t>Money market funds | Significant Unobservable Inputs (Level 3)</t>
  </si>
  <si>
    <t>Treasury discount notes | Quoted Market Prices in Active Markets for Identical Assets (Level 1)</t>
  </si>
  <si>
    <t>Treasury discount notes | Significant Other Observable Inputs (Level 2)</t>
  </si>
  <si>
    <t>Treasury discount notes | Significant Unobservable Inputs (Level 3)</t>
  </si>
  <si>
    <t>Commercial paper</t>
  </si>
  <si>
    <t>Commercial paper | Quoted Market Prices in Active Markets for Identical Assets (Level 1)</t>
  </si>
  <si>
    <t>Commercial paper | Significant Other Observable Inputs (Level 2)</t>
  </si>
  <si>
    <t>Commercial paper | Significant Unobservable Inputs (Level 3)</t>
  </si>
  <si>
    <t>Time deposits</t>
  </si>
  <si>
    <t>Time deposits | Quoted Market Prices in Active Markets for Identical Assets (Level 1)</t>
  </si>
  <si>
    <t>Time deposits | Significant Other Observable Inputs (Level 2)</t>
  </si>
  <si>
    <t>Time deposits | Significant Unobservable Inputs (Level 3)</t>
  </si>
  <si>
    <t>Certificate of deposit</t>
  </si>
  <si>
    <t>Certificate of deposit | Quoted Market Prices in Active Markets for Identical Assets (Level 1)</t>
  </si>
  <si>
    <t>Certificate of deposit | Significant Other Observable Inputs (Level 2)</t>
  </si>
  <si>
    <t>Certificate of deposit | Significant Unobservable Inputs (Level 3)</t>
  </si>
  <si>
    <t>FINANCIAL INSTRUMENTS - Carrying Value and Fair Value of Financial Instruments (Details) - USD ($) $ in Thousands</t>
  </si>
  <si>
    <t>Fair Value, Balance Sheet Grouping, Financial Statement Captions [Line Items]</t>
  </si>
  <si>
    <t>Carrying value</t>
  </si>
  <si>
    <t>Long-term debt, net (a)</t>
  </si>
  <si>
    <t>Fair value</t>
  </si>
  <si>
    <t>LONG-TERM DEBT - Narrative (Details)</t>
  </si>
  <si>
    <t>Nov. 05, 2018USD ($)</t>
  </si>
  <si>
    <t>Nov. 01, 2017USD ($)</t>
  </si>
  <si>
    <t>Revolving Credit Facility</t>
  </si>
  <si>
    <t>Debt Instrument</t>
  </si>
  <si>
    <t>Maximum borrowing capacity</t>
  </si>
  <si>
    <t>Debt Instrument, Term</t>
  </si>
  <si>
    <t>Credit facility borrowings outstanding</t>
  </si>
  <si>
    <t>Line of Credit Facility, Commitment Fee Percentage</t>
  </si>
  <si>
    <t>Loans Payable | Term Loan due November 01, 2022</t>
  </si>
  <si>
    <t>Basis spread on variable rate (as a percent)</t>
  </si>
  <si>
    <t>3.98%</t>
  </si>
  <si>
    <t>3.38%</t>
  </si>
  <si>
    <t>Loans Payable | Term Loan due November 01, 2022 | Minimum</t>
  </si>
  <si>
    <t>Interest coverage ratio</t>
  </si>
  <si>
    <t>Loans Payable | Term Loan due November 01, 2022 | Maximum</t>
  </si>
  <si>
    <t>Leverage ratio</t>
  </si>
  <si>
    <t>Net leverage ratio</t>
  </si>
  <si>
    <t>Loans Payable | Term Loan due November 01, 2022 | LIBOR</t>
  </si>
  <si>
    <t>1.50%</t>
  </si>
  <si>
    <t>2.00%</t>
  </si>
  <si>
    <t>Loans Payable | Term Loan due November 01, 2022 | Quarterly payments for first three years | Base Rate</t>
  </si>
  <si>
    <t>1.25%</t>
  </si>
  <si>
    <t>Loans Payable | Term Loan due November 01, 2022 | Quarterly payments in fourth year | Base Rate</t>
  </si>
  <si>
    <t>2.50%</t>
  </si>
  <si>
    <t>Loans Payable | Term Loan due November 01, 2022 | Quarterly payments in fifth year | Base Rate</t>
  </si>
  <si>
    <t>3.75%</t>
  </si>
  <si>
    <t>LONG-TERM DEBT - Summary (Details) - USD ($) $ in Thousands</t>
  </si>
  <si>
    <t>Term Loan due November 5, 2023</t>
  </si>
  <si>
    <t>Less: current portion of Term Loan</t>
  </si>
  <si>
    <t>Less: unamortized debt issuance costs</t>
  </si>
  <si>
    <t>LONG-TERM DEBT - Aggregate Contractual Maturities of Long-Term Debt (Details) - USD ($) $ in Thousands</t>
  </si>
  <si>
    <t>SHAREHOLDERS' EQUITY - Narrative (Details)</t>
  </si>
  <si>
    <t>Dec. 31, 2018vote / sharesvoteshares</t>
  </si>
  <si>
    <t>Dec. 31, 2017shares</t>
  </si>
  <si>
    <t>Class of Stock [Line Items]</t>
  </si>
  <si>
    <t>Votes per each share of stock | vote</t>
  </si>
  <si>
    <t>Common stock reserved (shares)</t>
  </si>
  <si>
    <t>Common stock, voting rights</t>
  </si>
  <si>
    <t>1.00%</t>
  </si>
  <si>
    <t>Delaware | Class C Common Stock</t>
  </si>
  <si>
    <t>Fractional votes for each share of common stock | vote / shares</t>
  </si>
  <si>
    <t>IAC | Class B Convertible Common Stock</t>
  </si>
  <si>
    <t>ANGI Homeservices | IAC | Class B Convertible Common Stock</t>
  </si>
  <si>
    <t>Minimum proportion of non-voting capital stock that parent is enabled to maintain upon issuance of new stock (as a percent)</t>
  </si>
  <si>
    <t>80.10%</t>
  </si>
  <si>
    <t>ACCUMULATED OTHER COMPREHENSIVE (LOSS) INCOME - Narrative (Details) - USD ($)</t>
  </si>
  <si>
    <t>Accumulated Other Comprehensive Income (Loss) [Line Items]</t>
  </si>
  <si>
    <t>Income tax expense (benefit)</t>
  </si>
  <si>
    <t>ACCUMULATED OTHER COMPREHENSIVE (LOSS) INCOME - Summary (Details) - USD ($) $ in Thousands</t>
  </si>
  <si>
    <t>Accumulated Other Comprehensive Loss</t>
  </si>
  <si>
    <t>Other comprehensive (loss) income before reclassifications</t>
  </si>
  <si>
    <t>Amounts reclassified to earnings</t>
  </si>
  <si>
    <t>Net current period other comprehensive (loss) income</t>
  </si>
  <si>
    <t>Foreign Currency Translation Adjustment</t>
  </si>
  <si>
    <t>Unrealized Gains On Available-For-Sale Debt Securities</t>
  </si>
  <si>
    <t>Accumulated Other Comprehensive Income (Loss)</t>
  </si>
  <si>
    <t>EARNINGS (LOSS) PER SHARE - Summary (Details) - USD ($) $ / shares in Units, shares in Thousands, $ in Thousands</t>
  </si>
  <si>
    <t>Weighted average basic shares outstanding (shares)</t>
  </si>
  <si>
    <t>Dilutive securities including stock appreciation rights, stock options, RSUs and subsidiary denominated equity awards (shares)</t>
  </si>
  <si>
    <t>Weighted average diluted shares outstanding (shares)</t>
  </si>
  <si>
    <t>Earnings (loss) per share attributable to ANGI Homeservices Inc. shareholders:</t>
  </si>
  <si>
    <t>Basic (loss) earnings per share (USD per share)</t>
  </si>
  <si>
    <t>Diluted (loss) earnings per share (USD per share)</t>
  </si>
  <si>
    <t>Antidilutive Securities Excluded from Computation of Earnings Per Share [Line Items]</t>
  </si>
  <si>
    <t>Potentially dilutive securities excluded from calculation of diluted earnings per share (shares)</t>
  </si>
  <si>
    <t>PSUs</t>
  </si>
  <si>
    <t>STOCK-BASED COMPENSATION - Narrative (Details) $ / shares in Units, $ in Thousands</t>
  </si>
  <si>
    <t>Dec. 31, 2018USD ($)shares</t>
  </si>
  <si>
    <t>Dec. 31, 2018USD ($)plan$ / sharesshares</t>
  </si>
  <si>
    <t>Dec. 31, 2017USD ($)$ / sharesshares</t>
  </si>
  <si>
    <t>Dec. 31, 2016USD ($)$ / sharesshares</t>
  </si>
  <si>
    <t>Share-based Compensation Arrangement by Share-based Payment Award</t>
  </si>
  <si>
    <t>Number of active stock-based compensation plans | plan</t>
  </si>
  <si>
    <t>Shares available for grant (in shares)</t>
  </si>
  <si>
    <t>Unrecognized compensation cost, net of estimated forfeitures | $</t>
  </si>
  <si>
    <t>Weighted average period over which cost is expected to be recognized (in years)</t>
  </si>
  <si>
    <t>2 years 17 days</t>
  </si>
  <si>
    <t>Tax benefit recognized related to stock-based compensation | $</t>
  </si>
  <si>
    <t>Intrinsic value of stock options exercised | $</t>
  </si>
  <si>
    <t>Stock options granted in period (shares)</t>
  </si>
  <si>
    <t>Incremental compensation cost | $</t>
  </si>
  <si>
    <t>Incremental compensation cost from modification recognized in year of modification | $</t>
  </si>
  <si>
    <t>Aggregate number of shares required to settle equity awards at current estimated fair values held by subsidiary management</t>
  </si>
  <si>
    <t>Cash received from stock option exercises | $</t>
  </si>
  <si>
    <t>Assumed witholding rate</t>
  </si>
  <si>
    <t>50.00%</t>
  </si>
  <si>
    <t>Value of settled shares net of withholding obligation | $</t>
  </si>
  <si>
    <t>Settled shares net of withholding obligation (in shares)</t>
  </si>
  <si>
    <t>Stock options outstanding (shares)</t>
  </si>
  <si>
    <t>2017 Plan</t>
  </si>
  <si>
    <t>Stated term</t>
  </si>
  <si>
    <t>10 years</t>
  </si>
  <si>
    <t>Stock Options</t>
  </si>
  <si>
    <t>Vesting period</t>
  </si>
  <si>
    <t>Tax benefit realized from stock option exercises | $</t>
  </si>
  <si>
    <t>Weighted average grant date fair value of stock options granted (in usd per share) | $ / shares</t>
  </si>
  <si>
    <t>Stock Appreciation Rights (SARs)</t>
  </si>
  <si>
    <t>RSUs</t>
  </si>
  <si>
    <t>Weighted average grant date fair value of RSUs (USD per share) | $ / shares</t>
  </si>
  <si>
    <t>Fair value of RSU's that vested during the period | $</t>
  </si>
  <si>
    <t>Equity units granted (shares)</t>
  </si>
  <si>
    <t>IAC Denominated Stock Options</t>
  </si>
  <si>
    <t>Stock options granted (in shares)</t>
  </si>
  <si>
    <t>Expiration period</t>
  </si>
  <si>
    <t>ANGI Homeservices | PSUs</t>
  </si>
  <si>
    <t>Share-based Compensation Arrangement by Share-based Payment Award, Number of Shares Required to Settle Vested and Unvested Interests at fair Value</t>
  </si>
  <si>
    <t>Cash remitted in withholding taxes on behalf of employees | $</t>
  </si>
  <si>
    <t>STOCK-BASED COMPENSATION - Changes in Outstanding Stock Options (Details) $ / shares in Units, shares in Thousands, $ in Thousands</t>
  </si>
  <si>
    <t>Dec. 31, 2018USD ($)$ / sharesshares</t>
  </si>
  <si>
    <t>Shares</t>
  </si>
  <si>
    <t>Balance at beginning of period (shares) | shares</t>
  </si>
  <si>
    <t>Granted (shares) | shares</t>
  </si>
  <si>
    <t>Exercised (shares) | shares</t>
  </si>
  <si>
    <t>Forfeited (shares) | shares</t>
  </si>
  <si>
    <t>Expired (shares) | shares</t>
  </si>
  <si>
    <t>Balance at end of period (shares) | shares</t>
  </si>
  <si>
    <t>Options exercisable (shares) | shares</t>
  </si>
  <si>
    <t>Weighted Average Exercise Price</t>
  </si>
  <si>
    <t>Balance at beginning of period (USD per share) | $ / shares</t>
  </si>
  <si>
    <t>Granted (USD per share) | $ / shares</t>
  </si>
  <si>
    <t>Exercised (USD per share) | $ / shares</t>
  </si>
  <si>
    <t>Forfeited (USD per share) | $ / shares</t>
  </si>
  <si>
    <t>Expired (USD per share) | $ / shares</t>
  </si>
  <si>
    <t>Balance at end of period (USD per share) | $ / shares</t>
  </si>
  <si>
    <t>Options exercisable (USD per share) | $ / shares</t>
  </si>
  <si>
    <t>Weighted Average Remaining Contractual Term (In Years)</t>
  </si>
  <si>
    <t>6 years 10 months 24 days</t>
  </si>
  <si>
    <t>Options exercisable</t>
  </si>
  <si>
    <t>6 years 1 month 6 days</t>
  </si>
  <si>
    <t>Aggregate Intrinsic Value</t>
  </si>
  <si>
    <t>Balance at end of period | $</t>
  </si>
  <si>
    <t>Options exercisable | $</t>
  </si>
  <si>
    <t>STOCK-BASED COMPENSATION - Information for Stock Options Outstanding and Exercisable (Details) shares in Thousands</t>
  </si>
  <si>
    <t>Dec. 31, 2018$ / sharesshares</t>
  </si>
  <si>
    <t>Awards Outstanding</t>
  </si>
  <si>
    <t>Options outstanding (shares) | shares</t>
  </si>
  <si>
    <t>Weighted Average Remaining Contractual Life in Years</t>
  </si>
  <si>
    <t>Weighted-average exercise price (USD per share)</t>
  </si>
  <si>
    <t>Awards Exercisable</t>
  </si>
  <si>
    <t>$0.01 to $3.00</t>
  </si>
  <si>
    <t>5 years 8 months 12 days</t>
  </si>
  <si>
    <t>5 years 2 months 12 days</t>
  </si>
  <si>
    <t>Exercise price range, lower limit (USD per share)</t>
  </si>
  <si>
    <t>Exercise price range, upper limit (USD per share)</t>
  </si>
  <si>
    <t>$3.01 to $6.00</t>
  </si>
  <si>
    <t>8 years 1 month 6 days</t>
  </si>
  <si>
    <t>$6.01 to $9.00</t>
  </si>
  <si>
    <t>$9.01 to $12.00</t>
  </si>
  <si>
    <t>8 years 4 months 24 days</t>
  </si>
  <si>
    <t>7 years 4 months 24 days</t>
  </si>
  <si>
    <t>$12.01 to $15.00</t>
  </si>
  <si>
    <t>7 years 3 months 18 days</t>
  </si>
  <si>
    <t>5 years 10 months 24 days</t>
  </si>
  <si>
    <t>$15.01 to $18.00</t>
  </si>
  <si>
    <t>3 years 2 months 12 days</t>
  </si>
  <si>
    <t>$18.01 to $21.00</t>
  </si>
  <si>
    <t>4 years 2 months 12 days</t>
  </si>
  <si>
    <t>$21.01 to $24.00</t>
  </si>
  <si>
    <t>3 years 10 months 24 days</t>
  </si>
  <si>
    <t>STOCK-BASED COMPENSATION - Weighted-Average Assumptions (Details) - Stock Options</t>
  </si>
  <si>
    <t>Expected volatility</t>
  </si>
  <si>
    <t>44.00%</t>
  </si>
  <si>
    <t>Risk-free interest rate</t>
  </si>
  <si>
    <t>0.80%</t>
  </si>
  <si>
    <t>Expected term</t>
  </si>
  <si>
    <t>5 years 6 months</t>
  </si>
  <si>
    <t>Dividend yield</t>
  </si>
  <si>
    <t>0.00%</t>
  </si>
  <si>
    <t>STOCK-BASED COMPENSATION - Outstanding Unvested RSUs (Details) - RSUs - $ / shares shares in Thousands</t>
  </si>
  <si>
    <t>Number of Shares</t>
  </si>
  <si>
    <t>Balance at beginning of the period (shares)</t>
  </si>
  <si>
    <t>Granted (shares)</t>
  </si>
  <si>
    <t>Vested (shares)</t>
  </si>
  <si>
    <t>Forfeited (shares)</t>
  </si>
  <si>
    <t>Balance at end of the period (shares)</t>
  </si>
  <si>
    <t>Weighted Average Grant Date Fair Value</t>
  </si>
  <si>
    <t>Balance at beginning of the period (USD per share)</t>
  </si>
  <si>
    <t>Granted (USD per share)</t>
  </si>
  <si>
    <t>Vested (USD per share)</t>
  </si>
  <si>
    <t>Forfeited (USD per share)</t>
  </si>
  <si>
    <t>Balance at end of the period (USD per share)</t>
  </si>
  <si>
    <t>SEGMENT INFORMATION - Revenue by Reportable Segment (Details) - USD ($) $ in Thousands</t>
  </si>
  <si>
    <t>Segment Reporting Information [Line Items]</t>
  </si>
  <si>
    <t>SEGMENT INFORMATION - Revenue Disaggregated by Service (Details) - USD ($) $ in Thousands</t>
  </si>
  <si>
    <t>Felix</t>
  </si>
  <si>
    <t>Consumer connection revenue | North America</t>
  </si>
  <si>
    <t>Consumer connection revenue | Europe</t>
  </si>
  <si>
    <t>Membership subscription revenue | North America</t>
  </si>
  <si>
    <t>Membership subscription revenue | Europe</t>
  </si>
  <si>
    <t>Other revenue | North America</t>
  </si>
  <si>
    <t>Marketplace revenue | North America</t>
  </si>
  <si>
    <t>Advertising and other revenue | North America</t>
  </si>
  <si>
    <t>Advertising and other revenue | Europe</t>
  </si>
  <si>
    <t>SEGMENT INFORMATION - Revenue and Long-Lived Assets (Details) - USD ($) $ in Thousands</t>
  </si>
  <si>
    <t>Revenue and Long-lived Assets by Geography</t>
  </si>
  <si>
    <t>Long-lived assets (excluding goodwill and intangible assets)</t>
  </si>
  <si>
    <t>United States</t>
  </si>
  <si>
    <t>All other countries</t>
  </si>
  <si>
    <t>SEGMENT INFORMATION - Operating Income (loss) and Adjusted EBITDA by Segment (Details) - USD ($) $ in Thousands</t>
  </si>
  <si>
    <t>Operating (loss) income</t>
  </si>
  <si>
    <t>Adjusted EBITDA</t>
  </si>
  <si>
    <t>SEGMENT INFORMATION - Reconciliation of Adjusted EBITDA to Operating Income (Details) - USD ($) $ in Thousands</t>
  </si>
  <si>
    <t>Segment Reporting, Other Significant Reconciling Item</t>
  </si>
  <si>
    <t>Taxes</t>
  </si>
  <si>
    <t>SEGMENT INFORMATION - Reconciliation of Segment Assets (Details) - USD ($) $ in Thousands</t>
  </si>
  <si>
    <t>Segment Reporting, Asset Reconciling Item</t>
  </si>
  <si>
    <t>Segment assets</t>
  </si>
  <si>
    <t>Indefinite-lived intangible assets</t>
  </si>
  <si>
    <t>Definite-lived intangible assets, net</t>
  </si>
  <si>
    <t>Assets before deferred tax assets</t>
  </si>
  <si>
    <t>Add: Deferred tax assets</t>
  </si>
  <si>
    <t>SEGMENT INFORMATION - Capital Expenditures by Segment (Details) - USD ($) $ in Thousands</t>
  </si>
  <si>
    <t>COMMITMENTS AND CONTINGENCIES - Future Minimum Payments under Operating Lease Agreements (Details) - USD ($) $ in Thousands</t>
  </si>
  <si>
    <t>Future Minimum Payments Under Operating Lease Agreements</t>
  </si>
  <si>
    <t>Thereafter</t>
  </si>
  <si>
    <t>Expenses charged to operations under operating lease agreements</t>
  </si>
  <si>
    <t>Percentage of most significant operating leases</t>
  </si>
  <si>
    <t>59.00%</t>
  </si>
  <si>
    <t>COMMITMENTS AND CONTINGENCIES - Commercial Commitments Outstanding (Details) - Purchase obligations $ in Thousands</t>
  </si>
  <si>
    <t>Other Commitments</t>
  </si>
  <si>
    <t>Less than 1 Year</t>
  </si>
  <si>
    <t>1 to 3 years</t>
  </si>
  <si>
    <t>SUPPLEMENTAL CASH FLOW INFORMATION - Narrative (Details) - USD ($) shares in Thousands, $ in Thousands</t>
  </si>
  <si>
    <t>Oct. 10, 2018</t>
  </si>
  <si>
    <t>Class A Common Stock | Angie's List</t>
  </si>
  <si>
    <t>Class B Common Stock | Angie's List</t>
  </si>
  <si>
    <t>ANGI Homeservices | Class A Common Stock</t>
  </si>
  <si>
    <t>SUPPLEMENTAL CASH FLOW INFORMATION - Summary (Details) - USD ($) $ in Thousands</t>
  </si>
  <si>
    <t>Income tax payments, including amounts paid to IAC for ANGI Homeservices' share of IAC's consolidated tax liability</t>
  </si>
  <si>
    <t>Income tax refunds</t>
  </si>
  <si>
    <t>RELATED PARTY TRANSACTIONS WITH IAC - Narrative (Details) shares in Thousands, $ in Thousands, € in Millions, £ in Millions</t>
  </si>
  <si>
    <t>Oct. 14, 2016USD ($)</t>
  </si>
  <si>
    <t>Aug. 29, 2013USD ($)</t>
  </si>
  <si>
    <t>Dec. 31, 2017USD ($)shares</t>
  </si>
  <si>
    <t>Dec. 31, 2018EUR (€)shares</t>
  </si>
  <si>
    <t>Dec. 31, 2017EUR (€)</t>
  </si>
  <si>
    <t>Sep. 29, 2017USD ($)intercompany_note</t>
  </si>
  <si>
    <t>Mar. 20, 2017USD ($)subsidiary</t>
  </si>
  <si>
    <t>Mar. 20, 2017GBP (£)subsidiary</t>
  </si>
  <si>
    <t>Feb. 07, 2017GBP (£)</t>
  </si>
  <si>
    <t>Related Party Transaction [Line Items]</t>
  </si>
  <si>
    <t>Services Agreement</t>
  </si>
  <si>
    <t>Term of related party agreement</t>
  </si>
  <si>
    <t>Automatic renewal periods for related party agreement</t>
  </si>
  <si>
    <t>Employee Matters Agreement</t>
  </si>
  <si>
    <t>80.00%</t>
  </si>
  <si>
    <t>IAC</t>
  </si>
  <si>
    <t>Allocated general and administrative costs from related party activities</t>
  </si>
  <si>
    <t>IAC | Notes Payable | Promissory note due October 14, 2023</t>
  </si>
  <si>
    <t>Proceeds from related party debt</t>
  </si>
  <si>
    <t>Long-term debt, interest rate</t>
  </si>
  <si>
    <t>11.00%</t>
  </si>
  <si>
    <t>IAC | Notes Payable | Promissory Note Due March 20, 2024 (Note A)</t>
  </si>
  <si>
    <t>Long-term debt - related party | £</t>
  </si>
  <si>
    <t>6.50%</t>
  </si>
  <si>
    <t>Number of foreign subsidiaries of related party issued long-term debt | subsidiary</t>
  </si>
  <si>
    <t>IAC | Notes Payable | Promissory Note Due March 20, 2047 (Note B)</t>
  </si>
  <si>
    <t>7.00%</t>
  </si>
  <si>
    <t>IAC | Notes Payable | Promissory Note Due February 7, 2024</t>
  </si>
  <si>
    <t>6.875%</t>
  </si>
  <si>
    <t>IAC | Notes Payable | Promissory note due August 29, 2018</t>
  </si>
  <si>
    <t>Basis spread on variable rate</t>
  </si>
  <si>
    <t>IAC | Notes Payable | Promissory Note Due December 31, 2020</t>
  </si>
  <si>
    <t>Increase (decrease) in long-term debt - related parties</t>
  </si>
  <si>
    <t>IAC | Services Agreement</t>
  </si>
  <si>
    <t>Payments received from related parties</t>
  </si>
  <si>
    <t>Amounts due from related party</t>
  </si>
  <si>
    <t>Amounts due to related party</t>
  </si>
  <si>
    <t>IAC | Transaction Related Costs</t>
  </si>
  <si>
    <t>IAC | Tax Sharing Agreement</t>
  </si>
  <si>
    <t>Taxes payable</t>
  </si>
  <si>
    <t>IAC | Employee Matters Agreement</t>
  </si>
  <si>
    <t>Shares received from related party pursuant to employee matters agreement (in shares) | shares</t>
  </si>
  <si>
    <t>IAC | Intercompany Notes</t>
  </si>
  <si>
    <t>Number of related party debt instruments | intercompany_note</t>
  </si>
  <si>
    <t>IAC | Payoff Intercompany Note</t>
  </si>
  <si>
    <t>Current notes receivable, related parties</t>
  </si>
  <si>
    <t>IAC | Working Capital Intercompany Note</t>
  </si>
  <si>
    <t>RELATED PARTY TRANSACTIONS WITH IAC - Summary (Details) - USD ($) $ in Thousands</t>
  </si>
  <si>
    <t>Net increase in IAC’s investment in HomeAdvisor</t>
  </si>
  <si>
    <t>Cash transfers from IAC related to its centrally managed U.S. treasury management function, acquisitions and cash expenses paid by IAC on behalf of HomeAdvisor, net</t>
  </si>
  <si>
    <t>Interest income, net</t>
  </si>
  <si>
    <t>Allocation of general and administrative expense</t>
  </si>
  <si>
    <t>RELATED PARTY TRANSACTIONS WITH IAC - Long-Term Debt (Details) - IAC - USD ($) $ in Thousands</t>
  </si>
  <si>
    <t>Long-term debt—related party</t>
  </si>
  <si>
    <t>Less: current portion of long-term debt—related party</t>
  </si>
  <si>
    <t>Total long-term debt—related party, net</t>
  </si>
  <si>
    <t>BENEFIT PLANS - Narrative (Details) - USD ($) $ in Millions</t>
  </si>
  <si>
    <t>HomeAdvisor</t>
  </si>
  <si>
    <t>Defined Contribution Plan Disclosure</t>
  </si>
  <si>
    <t>Employee contribution limit per calendar year (as a percent of pre-tax earnings)</t>
  </si>
  <si>
    <t>Employer contribution limit per calendar year (as a percent of compensation)</t>
  </si>
  <si>
    <t>3.00%</t>
  </si>
  <si>
    <t>HomeAdvisor | United States</t>
  </si>
  <si>
    <t>Defined contribution plan contributions</t>
  </si>
  <si>
    <t>HomeAdvisor | All Other Countries</t>
  </si>
  <si>
    <t>CONSOLIDATED AND COMBINED FINANCIAL STATEMENT DETAILS - Other Current Assets (Details) - USD ($) $ in Thousands</t>
  </si>
  <si>
    <t>Other current assets:</t>
  </si>
  <si>
    <t>Capitalized sales commissions</t>
  </si>
  <si>
    <t>Proceeds receivable from the sale of a business</t>
  </si>
  <si>
    <t>Prepaid expenses</t>
  </si>
  <si>
    <t>CONSOLIDATED AND COMBINED FINANCIAL STATEMENT DETAILS - Property and Equipment, Net (Details) - USD ($) $ in Thousands</t>
  </si>
  <si>
    <t>Accumulated depreciation and amortization</t>
  </si>
  <si>
    <t>Computer equipment and capitalized software</t>
  </si>
  <si>
    <t>Buildings and leasehold improvements</t>
  </si>
  <si>
    <t>Furniture and other equipment</t>
  </si>
  <si>
    <t>Projects in progress</t>
  </si>
  <si>
    <t>Land</t>
  </si>
  <si>
    <t>CONSOLIDATED AND COMBINED FINANCIAL STATEMENT DETAILS - Accrued Expenses and Other Current Liabilities (Details) - USD ($) $ in Thousands</t>
  </si>
  <si>
    <t>Accrued employee compensation and benefits</t>
  </si>
  <si>
    <t>Accrued advertising expense</t>
  </si>
  <si>
    <t>CONSOLIDATED AND COMBINED FINANCIAL STATEMENT DETAILS - Other Income (Expense), Net (Details) - USD ($) $ in Thousands</t>
  </si>
  <si>
    <t>Interest income</t>
  </si>
  <si>
    <t>TRANSACTION AND INTEGRATION RELATED COSTS IN CONNECTION WITH THE COMBINATION - Narrative (Details) - USD ($) $ in Thousands</t>
  </si>
  <si>
    <t>Transaction and integration related costs</t>
  </si>
  <si>
    <t>TRANSACTION AND INTEGRATION RELATED COSTS IN CONNECTION WITH THE COMBINATION - Summary (Details) - USD ($) $ in Thousands</t>
  </si>
  <si>
    <t>Accrual for Business Combination [Roll Forward]</t>
  </si>
  <si>
    <t>Accrual as of January 1</t>
  </si>
  <si>
    <t>Costs incurred</t>
  </si>
  <si>
    <t>Payments made</t>
  </si>
  <si>
    <t>Accrual as of December 31</t>
  </si>
  <si>
    <t>Angie's List | Cost of revenue</t>
  </si>
  <si>
    <t>Angie's List | Selling and marketing expense</t>
  </si>
  <si>
    <t>Angie's List | General and administrative expense</t>
  </si>
  <si>
    <t>Angie's List | Product development expense</t>
  </si>
  <si>
    <t>QUARTERLY RESULTS (UNAUDITED) - Summary (Details) - USD ($) $ / shares in Units, $ in Thousands</t>
  </si>
  <si>
    <t>Selected Quarterly Financial Information [Abstract]</t>
  </si>
  <si>
    <t>Net (loss) earnings attributable to ANGI Homeservices Inc. shareholders</t>
  </si>
  <si>
    <t>Felix | Disposal Group, Disposed of by Sale</t>
  </si>
  <si>
    <t>Transaction costs</t>
  </si>
  <si>
    <t>SCHEDULE II - VALUATION AND QUALIFYING ACCOUNTS (Details) - USD ($) $ in Thousands</t>
  </si>
  <si>
    <t>Allowance for doubtful accounts and revenue reserves</t>
  </si>
  <si>
    <t>Movement in Valuation Allowances and Reserves</t>
  </si>
  <si>
    <t>Balance at Beginning of Period</t>
  </si>
  <si>
    <t>Charges to Earnings</t>
  </si>
  <si>
    <t>Charges to Other Accounts</t>
  </si>
  <si>
    <t>Deductions</t>
  </si>
  <si>
    <t>Balance at End of Period</t>
  </si>
  <si>
    <t>Deferred tax valuation allowance</t>
  </si>
  <si>
    <t>Other reserves</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00_);(#,##0.000)" numFmtId="167"/>
    <numFmt formatCode="#,##0.0_);(#,##0.0)" numFmtId="168"/>
    <numFmt formatCode="_(&quot;$ &quot;#,##0.0_);_(&quot;$ &quot;(#,##0.0)" numFmtId="169"/>
    <numFmt formatCode="_(&quot;£ &quot;#,##0.0_);_(&quot;£ &quot;(#,##0.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5110</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B16" s="4" t="s">
        <v>26</v>
      </c>
    </row>
    <row r="17" spans="1:4">
      <c r="A17" s="4" t="s">
        <v>27</v>
      </c>
      <c r="B17" s="4" t="s">
        <v>28</v>
      </c>
    </row>
    <row r="18" spans="1:4">
      <c r="A18" s="4" t="s">
        <v>29</v>
      </c>
      <c r="B18" s="4" t="s">
        <v>26</v>
      </c>
    </row>
    <row r="19" spans="1:4">
      <c r="A19" s="4" t="s">
        <v>30</v>
      </c>
      <c r="D19" s="6" t="n">
        <v>998509373</v>
      </c>
    </row>
    <row r="20" spans="1:4">
      <c r="A20" s="4" t="s">
        <v>31</v>
      </c>
    </row>
    <row r="21" spans="1:4">
      <c r="A21" s="3" t="s">
        <v>5</v>
      </c>
    </row>
    <row r="22" spans="1:4">
      <c r="A22" s="4" t="s">
        <v>32</v>
      </c>
      <c r="C22" s="5" t="n">
        <v>82920740</v>
      </c>
    </row>
    <row r="23" spans="1:4">
      <c r="A23" s="4" t="s">
        <v>33</v>
      </c>
    </row>
    <row r="24" spans="1:4">
      <c r="A24" s="3" t="s">
        <v>5</v>
      </c>
    </row>
    <row r="25" spans="1:4">
      <c r="A25" s="4" t="s">
        <v>32</v>
      </c>
      <c r="C25" s="5" t="n">
        <v>421118101</v>
      </c>
    </row>
    <row r="26" spans="1:4">
      <c r="A26" s="4" t="s">
        <v>34</v>
      </c>
    </row>
    <row r="27" spans="1:4">
      <c r="A27" s="3" t="s">
        <v>5</v>
      </c>
    </row>
    <row r="28" spans="1:4">
      <c r="A28" s="4" t="s">
        <v>32</v>
      </c>
      <c r="C2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6</v>
      </c>
      <c r="D2" s="2" t="s">
        <v>82</v>
      </c>
    </row>
    <row r="3" spans="1:4">
      <c r="A3" s="3" t="s">
        <v>197</v>
      </c>
    </row>
    <row r="4" spans="1:4">
      <c r="A4" s="4" t="s">
        <v>95</v>
      </c>
      <c r="B4" s="6" t="n">
        <v>17859</v>
      </c>
      <c r="C4" s="6" t="n">
        <v>1974</v>
      </c>
      <c r="D4" s="6" t="n">
        <v>-699</v>
      </c>
    </row>
    <row r="5" spans="1:4">
      <c r="A5" s="4" t="s">
        <v>165</v>
      </c>
      <c r="B5" s="5" t="n">
        <v>13237</v>
      </c>
      <c r="C5" s="6" t="n">
        <v>0</v>
      </c>
      <c r="D5" s="6" t="n">
        <v>0</v>
      </c>
    </row>
    <row r="6" spans="1:4">
      <c r="A6" s="4" t="s">
        <v>1025</v>
      </c>
      <c r="B6" s="6" t="n">
        <v>48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6</v>
      </c>
      <c r="D2" s="2" t="s">
        <v>82</v>
      </c>
    </row>
    <row r="3" spans="1:4">
      <c r="A3" s="3" t="s">
        <v>560</v>
      </c>
    </row>
    <row r="4" spans="1:4">
      <c r="A4" s="4" t="s">
        <v>105</v>
      </c>
      <c r="B4" s="6" t="n">
        <v>97078</v>
      </c>
      <c r="C4" s="6" t="n">
        <v>149230</v>
      </c>
      <c r="D4" s="6" t="n">
        <v>8916</v>
      </c>
    </row>
    <row r="5" spans="1:4">
      <c r="A5" s="4" t="s">
        <v>570</v>
      </c>
    </row>
    <row r="6" spans="1:4">
      <c r="A6" s="3" t="s">
        <v>560</v>
      </c>
    </row>
    <row r="7" spans="1:4">
      <c r="A7" s="4" t="s">
        <v>1027</v>
      </c>
      <c r="B7" s="5" t="n">
        <v>3584</v>
      </c>
      <c r="C7" s="5" t="n">
        <v>44101</v>
      </c>
    </row>
    <row r="8" spans="1:4">
      <c r="A8" s="4" t="s">
        <v>573</v>
      </c>
      <c r="B8" s="5" t="n">
        <v>5500</v>
      </c>
      <c r="C8" s="5" t="n">
        <v>7800</v>
      </c>
    </row>
    <row r="9" spans="1:4">
      <c r="A9" s="4" t="s">
        <v>105</v>
      </c>
      <c r="B9" s="6" t="n">
        <v>70645</v>
      </c>
      <c r="C9" s="6" t="n">
        <v>12206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8</v>
      </c>
      <c r="B1" s="2" t="s">
        <v>597</v>
      </c>
      <c r="C1" s="2" t="s">
        <v>2</v>
      </c>
      <c r="D1" s="2" t="s">
        <v>36</v>
      </c>
      <c r="E1" s="2" t="s">
        <v>82</v>
      </c>
    </row>
    <row r="2" spans="1:5">
      <c r="A2" s="3" t="s">
        <v>560</v>
      </c>
    </row>
    <row r="3" spans="1:5">
      <c r="A3" s="4" t="s">
        <v>105</v>
      </c>
      <c r="C3" s="6" t="n">
        <v>97078</v>
      </c>
      <c r="D3" s="6" t="n">
        <v>149230</v>
      </c>
      <c r="E3" s="6" t="n">
        <v>8916</v>
      </c>
    </row>
    <row r="4" spans="1:5">
      <c r="A4" s="4" t="s">
        <v>106</v>
      </c>
    </row>
    <row r="5" spans="1:5">
      <c r="A5" s="3" t="s">
        <v>560</v>
      </c>
    </row>
    <row r="6" spans="1:5">
      <c r="A6" s="4" t="s">
        <v>105</v>
      </c>
      <c r="D6" s="5" t="n">
        <v>19</v>
      </c>
    </row>
    <row r="7" spans="1:5">
      <c r="A7" s="4" t="s">
        <v>86</v>
      </c>
    </row>
    <row r="8" spans="1:5">
      <c r="A8" s="3" t="s">
        <v>560</v>
      </c>
    </row>
    <row r="9" spans="1:5">
      <c r="A9" s="4" t="s">
        <v>105</v>
      </c>
      <c r="C9" s="5" t="n">
        <v>3368</v>
      </c>
      <c r="D9" s="5" t="n">
        <v>25763</v>
      </c>
      <c r="E9" s="5" t="n">
        <v>863</v>
      </c>
    </row>
    <row r="10" spans="1:5">
      <c r="A10" s="4" t="s">
        <v>87</v>
      </c>
    </row>
    <row r="11" spans="1:5">
      <c r="A11" s="3" t="s">
        <v>560</v>
      </c>
    </row>
    <row r="12" spans="1:5">
      <c r="A12" s="4" t="s">
        <v>105</v>
      </c>
      <c r="C12" s="5" t="n">
        <v>84028</v>
      </c>
      <c r="D12" s="5" t="n">
        <v>107662</v>
      </c>
      <c r="E12" s="5" t="n">
        <v>6804</v>
      </c>
    </row>
    <row r="13" spans="1:5">
      <c r="A13" s="4" t="s">
        <v>88</v>
      </c>
    </row>
    <row r="14" spans="1:5">
      <c r="A14" s="3" t="s">
        <v>560</v>
      </c>
    </row>
    <row r="15" spans="1:5">
      <c r="A15" s="4" t="s">
        <v>105</v>
      </c>
      <c r="C15" s="5" t="n">
        <v>9682</v>
      </c>
      <c r="D15" s="5" t="n">
        <v>15786</v>
      </c>
      <c r="E15" s="5" t="n">
        <v>1249</v>
      </c>
    </row>
    <row r="16" spans="1:5">
      <c r="A16" s="4" t="s">
        <v>570</v>
      </c>
    </row>
    <row r="17" spans="1:5">
      <c r="A17" s="3" t="s">
        <v>560</v>
      </c>
    </row>
    <row r="18" spans="1:5">
      <c r="A18" s="4" t="s">
        <v>1027</v>
      </c>
      <c r="C18" s="5" t="n">
        <v>3584</v>
      </c>
      <c r="D18" s="5" t="n">
        <v>44101</v>
      </c>
    </row>
    <row r="19" spans="1:5">
      <c r="A19" s="4" t="s">
        <v>105</v>
      </c>
      <c r="C19" s="5" t="n">
        <v>70645</v>
      </c>
      <c r="D19" s="5" t="n">
        <v>122066</v>
      </c>
    </row>
    <row r="20" spans="1:5">
      <c r="A20" s="4" t="s">
        <v>119</v>
      </c>
      <c r="C20" s="5" t="n">
        <v>74229</v>
      </c>
      <c r="D20" s="5" t="n">
        <v>166167</v>
      </c>
    </row>
    <row r="21" spans="1:5">
      <c r="A21" s="3" t="s">
        <v>1029</v>
      </c>
    </row>
    <row r="22" spans="1:5">
      <c r="A22" s="4" t="s">
        <v>1030</v>
      </c>
      <c r="C22" s="5" t="n">
        <v>8480</v>
      </c>
      <c r="D22" s="5" t="n">
        <v>0</v>
      </c>
    </row>
    <row r="23" spans="1:5">
      <c r="A23" s="4" t="s">
        <v>1031</v>
      </c>
      <c r="C23" s="5" t="n">
        <v>3584</v>
      </c>
      <c r="D23" s="5" t="n">
        <v>44101</v>
      </c>
    </row>
    <row r="24" spans="1:5">
      <c r="A24" s="4" t="s">
        <v>1032</v>
      </c>
      <c r="B24" s="6" t="n">
        <v>-1900</v>
      </c>
      <c r="C24" s="5" t="n">
        <v>-12064</v>
      </c>
      <c r="D24" s="5" t="n">
        <v>-35621</v>
      </c>
    </row>
    <row r="25" spans="1:5">
      <c r="A25" s="4" t="s">
        <v>1033</v>
      </c>
      <c r="C25" s="5" t="n">
        <v>0</v>
      </c>
      <c r="D25" s="5" t="n">
        <v>8480</v>
      </c>
      <c r="E25" s="6" t="n">
        <v>0</v>
      </c>
    </row>
    <row r="26" spans="1:5">
      <c r="A26" s="4" t="s">
        <v>1034</v>
      </c>
    </row>
    <row r="27" spans="1:5">
      <c r="A27" s="3" t="s">
        <v>560</v>
      </c>
    </row>
    <row r="28" spans="1:5">
      <c r="A28" s="4" t="s">
        <v>1027</v>
      </c>
      <c r="C28" s="5" t="n">
        <v>0</v>
      </c>
      <c r="D28" s="5" t="n">
        <v>0</v>
      </c>
    </row>
    <row r="29" spans="1:5">
      <c r="A29" s="4" t="s">
        <v>105</v>
      </c>
      <c r="C29" s="5" t="n">
        <v>0</v>
      </c>
      <c r="D29" s="5" t="n">
        <v>0</v>
      </c>
    </row>
    <row r="30" spans="1:5">
      <c r="A30" s="4" t="s">
        <v>119</v>
      </c>
      <c r="C30" s="5" t="n">
        <v>0</v>
      </c>
      <c r="D30" s="5" t="n">
        <v>0</v>
      </c>
    </row>
    <row r="31" spans="1:5">
      <c r="A31" s="4" t="s">
        <v>1035</v>
      </c>
    </row>
    <row r="32" spans="1:5">
      <c r="A32" s="3" t="s">
        <v>560</v>
      </c>
    </row>
    <row r="33" spans="1:5">
      <c r="A33" s="4" t="s">
        <v>1027</v>
      </c>
      <c r="C33" s="5" t="n">
        <v>0</v>
      </c>
      <c r="D33" s="5" t="n">
        <v>7430</v>
      </c>
    </row>
    <row r="34" spans="1:5">
      <c r="A34" s="4" t="s">
        <v>105</v>
      </c>
      <c r="C34" s="5" t="n">
        <v>2161</v>
      </c>
      <c r="D34" s="5" t="n">
        <v>24416</v>
      </c>
    </row>
    <row r="35" spans="1:5">
      <c r="A35" s="4" t="s">
        <v>119</v>
      </c>
      <c r="C35" s="5" t="n">
        <v>2161</v>
      </c>
      <c r="D35" s="5" t="n">
        <v>31846</v>
      </c>
    </row>
    <row r="36" spans="1:5">
      <c r="A36" s="4" t="s">
        <v>1036</v>
      </c>
    </row>
    <row r="37" spans="1:5">
      <c r="A37" s="3" t="s">
        <v>560</v>
      </c>
    </row>
    <row r="38" spans="1:5">
      <c r="A38" s="4" t="s">
        <v>1027</v>
      </c>
      <c r="C38" s="5" t="n">
        <v>3584</v>
      </c>
      <c r="D38" s="5" t="n">
        <v>36120</v>
      </c>
    </row>
    <row r="39" spans="1:5">
      <c r="A39" s="4" t="s">
        <v>105</v>
      </c>
      <c r="C39" s="5" t="n">
        <v>61010</v>
      </c>
      <c r="D39" s="5" t="n">
        <v>83420</v>
      </c>
    </row>
    <row r="40" spans="1:5">
      <c r="A40" s="4" t="s">
        <v>119</v>
      </c>
      <c r="C40" s="5" t="n">
        <v>64594</v>
      </c>
      <c r="D40" s="5" t="n">
        <v>119540</v>
      </c>
    </row>
    <row r="41" spans="1:5">
      <c r="A41" s="4" t="s">
        <v>1037</v>
      </c>
    </row>
    <row r="42" spans="1:5">
      <c r="A42" s="3" t="s">
        <v>560</v>
      </c>
    </row>
    <row r="43" spans="1:5">
      <c r="A43" s="4" t="s">
        <v>1027</v>
      </c>
      <c r="C43" s="5" t="n">
        <v>0</v>
      </c>
      <c r="D43" s="5" t="n">
        <v>551</v>
      </c>
    </row>
    <row r="44" spans="1:5">
      <c r="A44" s="4" t="s">
        <v>105</v>
      </c>
      <c r="C44" s="5" t="n">
        <v>7474</v>
      </c>
      <c r="D44" s="5" t="n">
        <v>14230</v>
      </c>
    </row>
    <row r="45" spans="1:5">
      <c r="A45" s="4" t="s">
        <v>119</v>
      </c>
      <c r="C45" s="6" t="n">
        <v>7474</v>
      </c>
      <c r="D45" s="6" t="n">
        <v>1478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463</v>
      </c>
      <c r="J1" s="2" t="s">
        <v>1</v>
      </c>
    </row>
    <row r="2" spans="1:12">
      <c r="B2" s="2" t="s">
        <v>2</v>
      </c>
      <c r="C2" s="2" t="s">
        <v>464</v>
      </c>
      <c r="D2" s="2" t="s">
        <v>4</v>
      </c>
      <c r="E2" s="2" t="s">
        <v>465</v>
      </c>
      <c r="F2" s="2" t="s">
        <v>36</v>
      </c>
      <c r="G2" s="2" t="s">
        <v>466</v>
      </c>
      <c r="H2" s="2" t="s">
        <v>467</v>
      </c>
      <c r="I2" s="2" t="s">
        <v>468</v>
      </c>
      <c r="J2" s="2" t="s">
        <v>2</v>
      </c>
      <c r="K2" s="2" t="s">
        <v>36</v>
      </c>
      <c r="L2" s="2" t="s">
        <v>82</v>
      </c>
    </row>
    <row r="3" spans="1:12">
      <c r="A3" s="3" t="s">
        <v>1039</v>
      </c>
    </row>
    <row r="4" spans="1:12">
      <c r="A4" s="4" t="s">
        <v>83</v>
      </c>
      <c r="B4" s="6" t="n">
        <v>278992</v>
      </c>
      <c r="C4" s="6" t="n">
        <v>303116</v>
      </c>
      <c r="D4" s="6" t="n">
        <v>294822</v>
      </c>
      <c r="E4" s="6" t="n">
        <v>255311</v>
      </c>
      <c r="F4" s="6" t="n">
        <v>223213</v>
      </c>
      <c r="G4" s="6" t="n">
        <v>181717</v>
      </c>
      <c r="H4" s="6" t="n">
        <v>180711</v>
      </c>
      <c r="I4" s="6" t="n">
        <v>150745</v>
      </c>
      <c r="J4" s="6" t="n">
        <v>1132241</v>
      </c>
      <c r="K4" s="6" t="n">
        <v>736386</v>
      </c>
      <c r="L4" s="6" t="n">
        <v>498890</v>
      </c>
    </row>
    <row r="5" spans="1:12">
      <c r="A5" s="4" t="s">
        <v>106</v>
      </c>
      <c r="B5" s="5" t="n">
        <v>13426</v>
      </c>
      <c r="C5" s="5" t="n">
        <v>14015</v>
      </c>
      <c r="D5" s="5" t="n">
        <v>14703</v>
      </c>
      <c r="E5" s="5" t="n">
        <v>13595</v>
      </c>
      <c r="F5" s="5" t="n">
        <v>11682</v>
      </c>
      <c r="G5" s="5" t="n">
        <v>7999</v>
      </c>
      <c r="H5" s="5" t="n">
        <v>7562</v>
      </c>
      <c r="I5" s="5" t="n">
        <v>6830</v>
      </c>
      <c r="J5" s="5" t="n">
        <v>55739</v>
      </c>
      <c r="K5" s="5" t="n">
        <v>34073</v>
      </c>
      <c r="L5" s="5" t="n">
        <v>25858</v>
      </c>
    </row>
    <row r="6" spans="1:12">
      <c r="A6" s="4" t="s">
        <v>912</v>
      </c>
      <c r="B6" s="5" t="n">
        <v>17885</v>
      </c>
      <c r="C6" s="5" t="n">
        <v>33515</v>
      </c>
      <c r="D6" s="5" t="n">
        <v>23262</v>
      </c>
      <c r="E6" s="5" t="n">
        <v>-10756</v>
      </c>
      <c r="F6" s="5" t="n">
        <v>-33918</v>
      </c>
      <c r="G6" s="5" t="n">
        <v>-112505</v>
      </c>
      <c r="H6" s="5" t="n">
        <v>-2836</v>
      </c>
      <c r="I6" s="5" t="n">
        <v>1388</v>
      </c>
      <c r="J6" s="5" t="n">
        <v>63906</v>
      </c>
      <c r="K6" s="5" t="n">
        <v>-147871</v>
      </c>
      <c r="L6" s="5" t="n">
        <v>24058</v>
      </c>
    </row>
    <row r="7" spans="1:12">
      <c r="A7" s="4" t="s">
        <v>133</v>
      </c>
      <c r="B7" s="5" t="n">
        <v>36812</v>
      </c>
      <c r="C7" s="5" t="n">
        <v>26786</v>
      </c>
      <c r="D7" s="5" t="n">
        <v>23023</v>
      </c>
      <c r="E7" s="5" t="n">
        <v>-9114</v>
      </c>
      <c r="F7" s="5" t="n">
        <v>-58231</v>
      </c>
      <c r="G7" s="5" t="n">
        <v>-72158</v>
      </c>
      <c r="H7" s="5" t="n">
        <v>-25</v>
      </c>
      <c r="I7" s="5" t="n">
        <v>25887</v>
      </c>
      <c r="J7" s="5" t="n">
        <v>77507</v>
      </c>
    </row>
    <row r="8" spans="1:12">
      <c r="A8" s="4" t="s">
        <v>1040</v>
      </c>
      <c r="B8" s="6" t="n">
        <v>36687</v>
      </c>
      <c r="C8" s="6" t="n">
        <v>26617</v>
      </c>
      <c r="D8" s="6" t="n">
        <v>22899</v>
      </c>
      <c r="E8" s="6" t="n">
        <v>-8885</v>
      </c>
      <c r="F8" s="6" t="n">
        <v>-58224</v>
      </c>
      <c r="G8" s="6" t="n">
        <v>-71761</v>
      </c>
      <c r="H8" s="6" t="n">
        <v>254</v>
      </c>
      <c r="I8" s="6" t="n">
        <v>26613</v>
      </c>
      <c r="J8" s="6" t="n">
        <v>77318</v>
      </c>
      <c r="K8" s="6" t="n">
        <v>-103118</v>
      </c>
      <c r="L8" s="6" t="n">
        <v>13128</v>
      </c>
    </row>
    <row r="9" spans="1:12">
      <c r="A9" s="3" t="s">
        <v>773</v>
      </c>
    </row>
    <row r="10" spans="1:12">
      <c r="A10" s="4" t="s">
        <v>774</v>
      </c>
      <c r="B10" s="8" t="n">
        <v>0.07000000000000001</v>
      </c>
      <c r="C10" s="8" t="n">
        <v>0.06</v>
      </c>
      <c r="D10" s="8" t="n">
        <v>0.05</v>
      </c>
      <c r="E10" s="8" t="n">
        <v>-0.02</v>
      </c>
      <c r="F10" s="8" t="n">
        <v>-0.12</v>
      </c>
      <c r="G10" s="8" t="n">
        <v>-0.17</v>
      </c>
      <c r="I10" s="8" t="n">
        <v>0.06</v>
      </c>
      <c r="J10" s="8" t="n">
        <v>0.16</v>
      </c>
      <c r="K10" s="8" t="n">
        <v>-0.24</v>
      </c>
      <c r="L10" s="8" t="n">
        <v>0.03</v>
      </c>
    </row>
    <row r="11" spans="1:12">
      <c r="A11" s="4" t="s">
        <v>775</v>
      </c>
      <c r="B11" s="8" t="n">
        <v>0.07000000000000001</v>
      </c>
      <c r="C11" s="8" t="n">
        <v>0.05</v>
      </c>
      <c r="D11" s="8" t="n">
        <v>0.05</v>
      </c>
      <c r="E11" s="8" t="n">
        <v>-0.02</v>
      </c>
      <c r="F11" s="8" t="n">
        <v>-0.12</v>
      </c>
      <c r="G11" s="8" t="n">
        <v>-0.17</v>
      </c>
      <c r="I11" s="8" t="n">
        <v>0.06</v>
      </c>
      <c r="J11" s="8" t="n">
        <v>0.15</v>
      </c>
      <c r="K11" s="8" t="n">
        <v>-0.24</v>
      </c>
      <c r="L11" s="8" t="n">
        <v>0.03</v>
      </c>
    </row>
    <row r="12" spans="1:12">
      <c r="A12" s="4" t="s">
        <v>105</v>
      </c>
      <c r="J12" s="6" t="n">
        <v>97078</v>
      </c>
      <c r="K12" s="6" t="n">
        <v>149230</v>
      </c>
      <c r="L12" s="6" t="n">
        <v>8916</v>
      </c>
    </row>
    <row r="13" spans="1:12">
      <c r="A13" s="4" t="s">
        <v>165</v>
      </c>
      <c r="J13" s="6" t="n">
        <v>13237</v>
      </c>
      <c r="K13" s="5" t="n">
        <v>0</v>
      </c>
      <c r="L13" s="6" t="n">
        <v>0</v>
      </c>
    </row>
    <row r="14" spans="1:12">
      <c r="A14" s="4" t="s">
        <v>1041</v>
      </c>
    </row>
    <row r="15" spans="1:12">
      <c r="A15" s="3" t="s">
        <v>773</v>
      </c>
    </row>
    <row r="16" spans="1:12">
      <c r="A16" s="4" t="s">
        <v>165</v>
      </c>
      <c r="B16" s="6" t="n">
        <v>10000</v>
      </c>
    </row>
    <row r="17" spans="1:12">
      <c r="A17" s="4" t="s">
        <v>1001</v>
      </c>
    </row>
    <row r="18" spans="1:12">
      <c r="A18" s="3" t="s">
        <v>773</v>
      </c>
    </row>
    <row r="19" spans="1:12">
      <c r="A19" s="4" t="s">
        <v>105</v>
      </c>
      <c r="B19" s="5" t="n">
        <v>14400</v>
      </c>
      <c r="C19" s="6" t="n">
        <v>12300</v>
      </c>
      <c r="D19" s="6" t="n">
        <v>12800</v>
      </c>
      <c r="E19" s="6" t="n">
        <v>14700</v>
      </c>
      <c r="F19" s="6" t="n">
        <v>15600</v>
      </c>
      <c r="G19" s="6" t="n">
        <v>59400</v>
      </c>
    </row>
    <row r="20" spans="1:12">
      <c r="A20" s="4" t="s">
        <v>570</v>
      </c>
    </row>
    <row r="21" spans="1:12">
      <c r="A21" s="3" t="s">
        <v>773</v>
      </c>
    </row>
    <row r="22" spans="1:12">
      <c r="A22" s="4" t="s">
        <v>1042</v>
      </c>
      <c r="C22" s="6" t="n">
        <v>17000</v>
      </c>
      <c r="D22" s="5" t="n">
        <v>1900</v>
      </c>
      <c r="E22" s="5" t="n">
        <v>4000</v>
      </c>
      <c r="F22" s="6" t="n">
        <v>13800</v>
      </c>
      <c r="K22" s="6" t="n">
        <v>13800</v>
      </c>
    </row>
    <row r="23" spans="1:12">
      <c r="A23" s="4" t="s">
        <v>573</v>
      </c>
      <c r="B23" s="6" t="n">
        <v>7600</v>
      </c>
      <c r="D23" s="6" t="n">
        <v>1800</v>
      </c>
      <c r="E23" s="6" t="n">
        <v>28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6</v>
      </c>
      <c r="D2" s="2" t="s">
        <v>82</v>
      </c>
    </row>
    <row r="3" spans="1:4">
      <c r="A3" s="4" t="s">
        <v>1044</v>
      </c>
    </row>
    <row r="4" spans="1:4">
      <c r="A4" s="3" t="s">
        <v>1045</v>
      </c>
    </row>
    <row r="5" spans="1:4">
      <c r="A5" s="4" t="s">
        <v>1046</v>
      </c>
      <c r="B5" s="6" t="n">
        <v>9263</v>
      </c>
      <c r="C5" s="6" t="n">
        <v>9177</v>
      </c>
      <c r="D5" s="6" t="n">
        <v>8171</v>
      </c>
    </row>
    <row r="6" spans="1:4">
      <c r="A6" s="4" t="s">
        <v>1047</v>
      </c>
      <c r="B6" s="5" t="n">
        <v>47242</v>
      </c>
      <c r="C6" s="5" t="n">
        <v>27514</v>
      </c>
      <c r="D6" s="5" t="n">
        <v>17425</v>
      </c>
    </row>
    <row r="7" spans="1:4">
      <c r="A7" s="4" t="s">
        <v>1048</v>
      </c>
      <c r="B7" s="5" t="n">
        <v>-506</v>
      </c>
      <c r="C7" s="5" t="n">
        <v>271</v>
      </c>
      <c r="D7" s="5" t="n">
        <v>-56</v>
      </c>
    </row>
    <row r="8" spans="1:4">
      <c r="A8" s="4" t="s">
        <v>1049</v>
      </c>
      <c r="B8" s="5" t="n">
        <v>-39396</v>
      </c>
      <c r="C8" s="5" t="n">
        <v>-27699</v>
      </c>
      <c r="D8" s="5" t="n">
        <v>-16363</v>
      </c>
    </row>
    <row r="9" spans="1:4">
      <c r="A9" s="4" t="s">
        <v>1050</v>
      </c>
      <c r="B9" s="5" t="n">
        <v>16603</v>
      </c>
      <c r="C9" s="5" t="n">
        <v>9263</v>
      </c>
      <c r="D9" s="5" t="n">
        <v>9177</v>
      </c>
    </row>
    <row r="10" spans="1:4">
      <c r="A10" s="4" t="s">
        <v>1051</v>
      </c>
    </row>
    <row r="11" spans="1:4">
      <c r="A11" s="3" t="s">
        <v>1045</v>
      </c>
    </row>
    <row r="12" spans="1:4">
      <c r="A12" s="4" t="s">
        <v>1046</v>
      </c>
      <c r="B12" s="5" t="n">
        <v>61563</v>
      </c>
      <c r="C12" s="5" t="n">
        <v>14180</v>
      </c>
      <c r="D12" s="5" t="n">
        <v>12696</v>
      </c>
    </row>
    <row r="13" spans="1:4">
      <c r="A13" s="4" t="s">
        <v>1047</v>
      </c>
      <c r="B13" s="5" t="n">
        <v>-599</v>
      </c>
      <c r="C13" s="5" t="n">
        <v>42310</v>
      </c>
      <c r="D13" s="5" t="n">
        <v>2384</v>
      </c>
    </row>
    <row r="14" spans="1:4">
      <c r="A14" s="4" t="s">
        <v>1048</v>
      </c>
      <c r="B14" s="5" t="n">
        <v>-2061</v>
      </c>
      <c r="C14" s="5" t="n">
        <v>5073</v>
      </c>
      <c r="D14" s="5" t="n">
        <v>-900</v>
      </c>
    </row>
    <row r="15" spans="1:4">
      <c r="A15" s="4" t="s">
        <v>1049</v>
      </c>
      <c r="B15" s="5" t="n">
        <v>0</v>
      </c>
      <c r="C15" s="5" t="n">
        <v>0</v>
      </c>
      <c r="D15" s="5" t="n">
        <v>0</v>
      </c>
    </row>
    <row r="16" spans="1:4">
      <c r="A16" s="4" t="s">
        <v>1050</v>
      </c>
      <c r="B16" s="5" t="n">
        <v>58903</v>
      </c>
      <c r="C16" s="5" t="n">
        <v>61563</v>
      </c>
      <c r="D16" s="6" t="n">
        <v>14180</v>
      </c>
    </row>
    <row r="17" spans="1:4">
      <c r="A17" s="4" t="s">
        <v>1052</v>
      </c>
    </row>
    <row r="18" spans="1:4">
      <c r="A18" s="3" t="s">
        <v>1045</v>
      </c>
    </row>
    <row r="19" spans="1:4">
      <c r="A19" s="4" t="s">
        <v>1046</v>
      </c>
      <c r="B19" s="5" t="n">
        <v>0</v>
      </c>
    </row>
    <row r="20" spans="1:4">
      <c r="A20" s="4" t="s">
        <v>1050</v>
      </c>
      <c r="B20" s="6" t="n">
        <v>3919</v>
      </c>
      <c r="C20"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53</v>
      </c>
      <c r="B1" s="1" t="s">
        <v>1054</v>
      </c>
      <c r="C1" s="2" t="s">
        <v>1055</v>
      </c>
    </row>
    <row r="2" spans="1:3">
      <c r="A2" s="4" t="s">
        <v>1056</v>
      </c>
      <c r="B2" s="4" t="s">
        <v>1057</v>
      </c>
      <c r="C2" s="6" t="n">
        <v>25649000</v>
      </c>
    </row>
    <row r="3" spans="1:3">
      <c r="A3" s="4" t="s">
        <v>1058</v>
      </c>
    </row>
    <row r="4" spans="1:3">
      <c r="A4" s="4" t="s">
        <v>1056</v>
      </c>
      <c r="B4" s="4" t="s">
        <v>1057</v>
      </c>
      <c r="C4" s="5" t="n">
        <v>25649000</v>
      </c>
    </row>
    <row r="5" spans="1:3">
      <c r="A5" s="4" t="s">
        <v>1059</v>
      </c>
    </row>
    <row r="6" spans="1:3">
      <c r="A6" s="4" t="s">
        <v>1056</v>
      </c>
      <c r="B6" s="4" t="s">
        <v>1057</v>
      </c>
      <c r="C6" s="6" t="n">
        <v>2564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36984</v>
      </c>
      <c r="C3" s="6" t="n">
        <v>221521</v>
      </c>
    </row>
    <row r="4" spans="1:3">
      <c r="A4" s="4" t="s">
        <v>39</v>
      </c>
      <c r="B4" s="5" t="n">
        <v>24947</v>
      </c>
    </row>
    <row r="5" spans="1:3">
      <c r="A5" s="4" t="s">
        <v>40</v>
      </c>
      <c r="B5" s="5" t="n">
        <v>27263</v>
      </c>
      <c r="C5" s="5" t="n">
        <v>28085</v>
      </c>
    </row>
    <row r="6" spans="1:3">
      <c r="A6" s="4" t="s">
        <v>41</v>
      </c>
      <c r="B6" s="5" t="n">
        <v>84933</v>
      </c>
      <c r="C6" s="5" t="n">
        <v>12772</v>
      </c>
    </row>
    <row r="7" spans="1:3">
      <c r="A7" s="4" t="s">
        <v>42</v>
      </c>
      <c r="B7" s="5" t="n">
        <v>474127</v>
      </c>
      <c r="C7" s="5" t="n">
        <v>262378</v>
      </c>
    </row>
    <row r="8" spans="1:3">
      <c r="A8" s="4" t="s">
        <v>43</v>
      </c>
      <c r="B8" s="5" t="n">
        <v>70859</v>
      </c>
      <c r="C8" s="5" t="n">
        <v>53292</v>
      </c>
    </row>
    <row r="9" spans="1:3">
      <c r="A9" s="4" t="s">
        <v>44</v>
      </c>
      <c r="B9" s="5" t="n">
        <v>894709</v>
      </c>
      <c r="C9" s="5" t="n">
        <v>770226</v>
      </c>
    </row>
    <row r="10" spans="1:3">
      <c r="A10" s="4" t="s">
        <v>45</v>
      </c>
      <c r="B10" s="5" t="n">
        <v>304295</v>
      </c>
      <c r="C10" s="5" t="n">
        <v>328571</v>
      </c>
    </row>
    <row r="11" spans="1:3">
      <c r="A11" s="4" t="s">
        <v>46</v>
      </c>
      <c r="B11" s="5" t="n">
        <v>40837</v>
      </c>
      <c r="C11" s="5" t="n">
        <v>50723</v>
      </c>
    </row>
    <row r="12" spans="1:3">
      <c r="A12" s="4" t="s">
        <v>47</v>
      </c>
      <c r="B12" s="5" t="n">
        <v>23200</v>
      </c>
      <c r="C12" s="5" t="n">
        <v>2072</v>
      </c>
    </row>
    <row r="13" spans="1:3">
      <c r="A13" s="4" t="s">
        <v>48</v>
      </c>
      <c r="B13" s="5" t="n">
        <v>1808027</v>
      </c>
      <c r="C13" s="5" t="n">
        <v>1467262</v>
      </c>
    </row>
    <row r="14" spans="1:3">
      <c r="A14" s="3" t="s">
        <v>49</v>
      </c>
    </row>
    <row r="15" spans="1:3">
      <c r="A15" s="4" t="s">
        <v>50</v>
      </c>
      <c r="B15" s="5" t="n">
        <v>13750</v>
      </c>
      <c r="C15" s="5" t="n">
        <v>13750</v>
      </c>
    </row>
    <row r="16" spans="1:3">
      <c r="A16" s="4" t="s">
        <v>51</v>
      </c>
      <c r="B16" s="5" t="n">
        <v>0</v>
      </c>
      <c r="C16" s="5" t="n">
        <v>816</v>
      </c>
    </row>
    <row r="17" spans="1:3">
      <c r="A17" s="4" t="s">
        <v>52</v>
      </c>
      <c r="B17" s="5" t="n">
        <v>20083</v>
      </c>
      <c r="C17" s="5" t="n">
        <v>18933</v>
      </c>
    </row>
    <row r="18" spans="1:3">
      <c r="A18" s="4" t="s">
        <v>53</v>
      </c>
      <c r="B18" s="5" t="n">
        <v>61417</v>
      </c>
      <c r="C18" s="5" t="n">
        <v>62371</v>
      </c>
    </row>
    <row r="19" spans="1:3">
      <c r="A19" s="4" t="s">
        <v>54</v>
      </c>
      <c r="B19" s="5" t="n">
        <v>105987</v>
      </c>
      <c r="C19" s="5" t="n">
        <v>75171</v>
      </c>
    </row>
    <row r="20" spans="1:3">
      <c r="A20" s="4" t="s">
        <v>55</v>
      </c>
      <c r="B20" s="5" t="n">
        <v>201237</v>
      </c>
      <c r="C20" s="5" t="n">
        <v>171041</v>
      </c>
    </row>
    <row r="21" spans="1:3">
      <c r="A21" s="4" t="s">
        <v>56</v>
      </c>
      <c r="B21" s="5" t="n">
        <v>244971</v>
      </c>
      <c r="C21" s="5" t="n">
        <v>258312</v>
      </c>
    </row>
    <row r="22" spans="1:3">
      <c r="A22" s="4" t="s">
        <v>57</v>
      </c>
      <c r="B22" s="5" t="n">
        <v>1015</v>
      </c>
      <c r="C22" s="5" t="n">
        <v>1997</v>
      </c>
    </row>
    <row r="23" spans="1:3">
      <c r="A23" s="4" t="s">
        <v>46</v>
      </c>
      <c r="B23" s="5" t="n">
        <v>3808</v>
      </c>
      <c r="C23" s="5" t="n">
        <v>5626</v>
      </c>
    </row>
    <row r="24" spans="1:3">
      <c r="A24" s="4" t="s">
        <v>58</v>
      </c>
      <c r="B24" s="5" t="n">
        <v>16846</v>
      </c>
      <c r="C24" s="5" t="n">
        <v>5892</v>
      </c>
    </row>
    <row r="25" spans="1:3">
      <c r="A25" s="4" t="s">
        <v>59</v>
      </c>
      <c r="B25" s="5" t="n">
        <v>18163</v>
      </c>
      <c r="C25" s="5" t="n">
        <v>21300</v>
      </c>
    </row>
    <row r="26" spans="1:3">
      <c r="A26" s="4" t="s">
        <v>60</v>
      </c>
      <c r="B26" s="4" t="s">
        <v>61</v>
      </c>
      <c r="C26" s="4" t="s">
        <v>61</v>
      </c>
    </row>
    <row r="27" spans="1:3">
      <c r="A27" s="3" t="s">
        <v>62</v>
      </c>
    </row>
    <row r="28" spans="1:3">
      <c r="A28" s="4" t="s">
        <v>63</v>
      </c>
      <c r="B28" s="5" t="n">
        <v>1333097</v>
      </c>
      <c r="C28" s="5" t="n">
        <v>1112400</v>
      </c>
    </row>
    <row r="29" spans="1:3">
      <c r="A29" s="4" t="s">
        <v>64</v>
      </c>
      <c r="B29" s="5" t="n">
        <v>-18797</v>
      </c>
      <c r="C29" s="5" t="n">
        <v>-121764</v>
      </c>
    </row>
    <row r="30" spans="1:3">
      <c r="A30" s="4" t="s">
        <v>65</v>
      </c>
      <c r="B30" s="5" t="n">
        <v>-1861</v>
      </c>
      <c r="C30" s="5" t="n">
        <v>2232</v>
      </c>
    </row>
    <row r="31" spans="1:3">
      <c r="A31" s="4" t="s">
        <v>66</v>
      </c>
      <c r="B31" s="5" t="n">
        <v>1312941</v>
      </c>
      <c r="C31" s="5" t="n">
        <v>993346</v>
      </c>
    </row>
    <row r="32" spans="1:3">
      <c r="A32" s="4" t="s">
        <v>67</v>
      </c>
      <c r="B32" s="5" t="n">
        <v>9046</v>
      </c>
      <c r="C32" s="5" t="n">
        <v>9748</v>
      </c>
    </row>
    <row r="33" spans="1:3">
      <c r="A33" s="4" t="s">
        <v>68</v>
      </c>
      <c r="B33" s="5" t="n">
        <v>1321987</v>
      </c>
      <c r="C33" s="5" t="n">
        <v>1003094</v>
      </c>
    </row>
    <row r="34" spans="1:3">
      <c r="A34" s="4" t="s">
        <v>69</v>
      </c>
      <c r="B34" s="5" t="n">
        <v>1808027</v>
      </c>
      <c r="C34" s="5" t="n">
        <v>1467262</v>
      </c>
    </row>
    <row r="35" spans="1:3">
      <c r="A35" s="4" t="s">
        <v>70</v>
      </c>
    </row>
    <row r="36" spans="1:3">
      <c r="A36" s="3" t="s">
        <v>62</v>
      </c>
    </row>
    <row r="37" spans="1:3">
      <c r="A37" s="4" t="s">
        <v>71</v>
      </c>
      <c r="B37" s="5" t="n">
        <v>81</v>
      </c>
      <c r="C37" s="5" t="n">
        <v>63</v>
      </c>
    </row>
    <row r="38" spans="1:3">
      <c r="A38" s="4" t="s">
        <v>72</v>
      </c>
    </row>
    <row r="39" spans="1:3">
      <c r="A39" s="3" t="s">
        <v>62</v>
      </c>
    </row>
    <row r="40" spans="1:3">
      <c r="A40" s="4" t="s">
        <v>71</v>
      </c>
      <c r="B40" s="5" t="n">
        <v>421</v>
      </c>
      <c r="C40" s="5" t="n">
        <v>415</v>
      </c>
    </row>
    <row r="41" spans="1:3">
      <c r="A41" s="4" t="s">
        <v>73</v>
      </c>
    </row>
    <row r="42" spans="1:3">
      <c r="A42" s="3" t="s">
        <v>62</v>
      </c>
    </row>
    <row r="43" spans="1:3">
      <c r="A43" s="4" t="s">
        <v>71</v>
      </c>
      <c r="B43" s="6" t="n">
        <v>0</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7</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06</v>
      </c>
    </row>
    <row r="4" spans="1:2">
      <c r="A4" s="4" t="s">
        <v>24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6</v>
      </c>
    </row>
    <row r="2" spans="1:3">
      <c r="A2" s="4" t="s">
        <v>75</v>
      </c>
      <c r="B2" s="6" t="n">
        <v>16603</v>
      </c>
      <c r="C2" s="6" t="n">
        <v>9263</v>
      </c>
    </row>
    <row r="3" spans="1:3">
      <c r="A3" s="4" t="s">
        <v>31</v>
      </c>
    </row>
    <row r="4" spans="1:3">
      <c r="A4" s="4" t="s">
        <v>76</v>
      </c>
      <c r="B4" s="7" t="n">
        <v>0.001</v>
      </c>
      <c r="C4" s="7" t="n">
        <v>0.001</v>
      </c>
    </row>
    <row r="5" spans="1:3">
      <c r="A5" s="4" t="s">
        <v>77</v>
      </c>
      <c r="B5" s="5" t="n">
        <v>2000000000</v>
      </c>
      <c r="C5" s="5" t="n">
        <v>2000000000</v>
      </c>
    </row>
    <row r="6" spans="1:3">
      <c r="A6" s="4" t="s">
        <v>78</v>
      </c>
      <c r="B6" s="5" t="n">
        <v>80515000</v>
      </c>
      <c r="C6" s="5" t="n">
        <v>62818000</v>
      </c>
    </row>
    <row r="7" spans="1:3">
      <c r="A7" s="4" t="s">
        <v>79</v>
      </c>
      <c r="B7" s="5" t="n">
        <v>80515000</v>
      </c>
      <c r="C7" s="5" t="n">
        <v>62818000</v>
      </c>
    </row>
    <row r="8" spans="1:3">
      <c r="A8" s="4" t="s">
        <v>80</v>
      </c>
    </row>
    <row r="9" spans="1:3">
      <c r="A9" s="4" t="s">
        <v>76</v>
      </c>
      <c r="B9" s="7" t="n">
        <v>0.001</v>
      </c>
      <c r="C9" s="7" t="n">
        <v>0.001</v>
      </c>
    </row>
    <row r="10" spans="1:3">
      <c r="A10" s="4" t="s">
        <v>77</v>
      </c>
      <c r="B10" s="5" t="n">
        <v>1500000000</v>
      </c>
      <c r="C10" s="5" t="n">
        <v>1500000000</v>
      </c>
    </row>
    <row r="11" spans="1:3">
      <c r="A11" s="4" t="s">
        <v>78</v>
      </c>
      <c r="B11" s="5" t="n">
        <v>421118000</v>
      </c>
      <c r="C11" s="5" t="n">
        <v>415186000</v>
      </c>
    </row>
    <row r="12" spans="1:3">
      <c r="A12" s="4" t="s">
        <v>79</v>
      </c>
      <c r="B12" s="5" t="n">
        <v>421118000</v>
      </c>
      <c r="C12" s="5" t="n">
        <v>415186000</v>
      </c>
    </row>
    <row r="13" spans="1:3">
      <c r="A13" s="4" t="s">
        <v>34</v>
      </c>
    </row>
    <row r="14" spans="1:3">
      <c r="A14" s="4" t="s">
        <v>76</v>
      </c>
      <c r="B14" s="7" t="n">
        <v>0.001</v>
      </c>
      <c r="C14" s="7" t="n">
        <v>0.001</v>
      </c>
    </row>
    <row r="15" spans="1:3">
      <c r="A15" s="4" t="s">
        <v>77</v>
      </c>
      <c r="B15" s="5" t="n">
        <v>1500000000</v>
      </c>
      <c r="C15" s="5" t="n">
        <v>1500000000</v>
      </c>
    </row>
    <row r="16" spans="1:3">
      <c r="A16" s="4" t="s">
        <v>78</v>
      </c>
      <c r="B16" s="5" t="n">
        <v>0</v>
      </c>
      <c r="C16" s="5" t="n">
        <v>0</v>
      </c>
    </row>
    <row r="17" spans="1:3">
      <c r="A17" s="4" t="s">
        <v>79</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row r="6" spans="1:2">
      <c r="A6" s="4" t="s">
        <v>261</v>
      </c>
      <c r="B6" s="4" t="s">
        <v>262</v>
      </c>
    </row>
    <row r="7" spans="1:2">
      <c r="A7" s="4" t="s">
        <v>38</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59</v>
      </c>
      <c r="B19" s="4" t="s">
        <v>286</v>
      </c>
    </row>
    <row r="20" spans="1:2">
      <c r="A20" s="4" t="s">
        <v>287</v>
      </c>
      <c r="B20" s="4" t="s">
        <v>288</v>
      </c>
    </row>
    <row r="21" spans="1:2">
      <c r="A21" s="4" t="s">
        <v>289</v>
      </c>
      <c r="B21"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row r="6" spans="1:2">
      <c r="A6" s="4" t="s">
        <v>296</v>
      </c>
      <c r="B6" s="4" t="s">
        <v>297</v>
      </c>
    </row>
    <row r="7" spans="1:2">
      <c r="A7" s="4" t="s">
        <v>296</v>
      </c>
      <c r="B7"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6</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09</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212</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3" t="s">
        <v>224</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27</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1</v>
      </c>
      <c r="B1" s="2" t="s">
        <v>1</v>
      </c>
    </row>
    <row r="2" spans="1:4">
      <c r="B2" s="2" t="s">
        <v>2</v>
      </c>
      <c r="C2" s="2" t="s">
        <v>36</v>
      </c>
      <c r="D2" s="2" t="s">
        <v>82</v>
      </c>
    </row>
    <row r="3" spans="1:4">
      <c r="A3" s="4" t="s">
        <v>83</v>
      </c>
      <c r="B3" s="6" t="n">
        <v>1132241</v>
      </c>
      <c r="C3" s="6" t="n">
        <v>736386</v>
      </c>
      <c r="D3" s="6" t="n">
        <v>498890</v>
      </c>
    </row>
    <row r="4" spans="1:4">
      <c r="A4" s="3" t="s">
        <v>84</v>
      </c>
    </row>
    <row r="5" spans="1:4">
      <c r="A5" s="4" t="s">
        <v>85</v>
      </c>
      <c r="B5" s="5" t="n">
        <v>55739</v>
      </c>
      <c r="C5" s="5" t="n">
        <v>34073</v>
      </c>
      <c r="D5" s="5" t="n">
        <v>25858</v>
      </c>
    </row>
    <row r="6" spans="1:4">
      <c r="A6" s="4" t="s">
        <v>86</v>
      </c>
      <c r="B6" s="5" t="n">
        <v>541469</v>
      </c>
      <c r="C6" s="5" t="n">
        <v>464040</v>
      </c>
      <c r="D6" s="5" t="n">
        <v>306713</v>
      </c>
    </row>
    <row r="7" spans="1:4">
      <c r="A7" s="4" t="s">
        <v>87</v>
      </c>
      <c r="B7" s="5" t="n">
        <v>323462</v>
      </c>
      <c r="C7" s="5" t="n">
        <v>300433</v>
      </c>
      <c r="D7" s="5" t="n">
        <v>110093</v>
      </c>
    </row>
    <row r="8" spans="1:4">
      <c r="A8" s="4" t="s">
        <v>88</v>
      </c>
      <c r="B8" s="5" t="n">
        <v>61143</v>
      </c>
      <c r="C8" s="5" t="n">
        <v>47907</v>
      </c>
      <c r="D8" s="5" t="n">
        <v>20596</v>
      </c>
    </row>
    <row r="9" spans="1:4">
      <c r="A9" s="4" t="s">
        <v>89</v>
      </c>
      <c r="B9" s="5" t="n">
        <v>24310</v>
      </c>
      <c r="C9" s="5" t="n">
        <v>14543</v>
      </c>
      <c r="D9" s="5" t="n">
        <v>8419</v>
      </c>
    </row>
    <row r="10" spans="1:4">
      <c r="A10" s="4" t="s">
        <v>90</v>
      </c>
      <c r="B10" s="5" t="n">
        <v>62212</v>
      </c>
      <c r="C10" s="5" t="n">
        <v>23261</v>
      </c>
      <c r="D10" s="5" t="n">
        <v>3153</v>
      </c>
    </row>
    <row r="11" spans="1:4">
      <c r="A11" s="4" t="s">
        <v>91</v>
      </c>
      <c r="B11" s="5" t="n">
        <v>1068335</v>
      </c>
      <c r="C11" s="5" t="n">
        <v>884257</v>
      </c>
      <c r="D11" s="5" t="n">
        <v>474832</v>
      </c>
    </row>
    <row r="12" spans="1:4">
      <c r="A12" s="4" t="s">
        <v>92</v>
      </c>
      <c r="B12" s="5" t="n">
        <v>63906</v>
      </c>
      <c r="C12" s="5" t="n">
        <v>-147871</v>
      </c>
      <c r="D12" s="5" t="n">
        <v>24058</v>
      </c>
    </row>
    <row r="13" spans="1:4">
      <c r="A13" s="4" t="s">
        <v>93</v>
      </c>
      <c r="B13" s="5" t="n">
        <v>-11623</v>
      </c>
      <c r="C13" s="5" t="n">
        <v>-1765</v>
      </c>
      <c r="D13" s="5" t="n">
        <v>0</v>
      </c>
    </row>
    <row r="14" spans="1:4">
      <c r="A14" s="4" t="s">
        <v>94</v>
      </c>
      <c r="B14" s="5" t="n">
        <v>-118</v>
      </c>
      <c r="C14" s="5" t="n">
        <v>-5971</v>
      </c>
      <c r="D14" s="5" t="n">
        <v>-894</v>
      </c>
    </row>
    <row r="15" spans="1:4">
      <c r="A15" s="4" t="s">
        <v>95</v>
      </c>
      <c r="B15" s="5" t="n">
        <v>17859</v>
      </c>
      <c r="C15" s="5" t="n">
        <v>1974</v>
      </c>
      <c r="D15" s="5" t="n">
        <v>-699</v>
      </c>
    </row>
    <row r="16" spans="1:4">
      <c r="A16" s="4" t="s">
        <v>96</v>
      </c>
      <c r="B16" s="5" t="n">
        <v>70024</v>
      </c>
      <c r="C16" s="5" t="n">
        <v>-153633</v>
      </c>
      <c r="D16" s="5" t="n">
        <v>22465</v>
      </c>
    </row>
    <row r="17" spans="1:4">
      <c r="A17" s="4" t="s">
        <v>97</v>
      </c>
      <c r="B17" s="5" t="n">
        <v>7483</v>
      </c>
      <c r="C17" s="5" t="n">
        <v>49106</v>
      </c>
      <c r="D17" s="5" t="n">
        <v>-11834</v>
      </c>
    </row>
    <row r="18" spans="1:4">
      <c r="A18" s="4" t="s">
        <v>98</v>
      </c>
      <c r="B18" s="5" t="n">
        <v>77507</v>
      </c>
      <c r="C18" s="5" t="n">
        <v>-104527</v>
      </c>
      <c r="D18" s="5" t="n">
        <v>10631</v>
      </c>
    </row>
    <row r="19" spans="1:4">
      <c r="A19" s="4" t="s">
        <v>99</v>
      </c>
      <c r="B19" s="5" t="n">
        <v>-189</v>
      </c>
      <c r="C19" s="5" t="n">
        <v>1409</v>
      </c>
      <c r="D19" s="5" t="n">
        <v>2497</v>
      </c>
    </row>
    <row r="20" spans="1:4">
      <c r="A20" s="4" t="s">
        <v>100</v>
      </c>
      <c r="B20" s="6" t="n">
        <v>77318</v>
      </c>
      <c r="C20" s="6" t="n">
        <v>-103118</v>
      </c>
      <c r="D20" s="6" t="n">
        <v>13128</v>
      </c>
    </row>
    <row r="21" spans="1:4">
      <c r="A21" s="3" t="s">
        <v>101</v>
      </c>
    </row>
    <row r="22" spans="1:4">
      <c r="A22" s="4" t="s">
        <v>102</v>
      </c>
      <c r="B22" s="8" t="n">
        <v>0.16</v>
      </c>
      <c r="C22" s="8" t="n">
        <v>-0.24</v>
      </c>
      <c r="D22" s="8" t="n">
        <v>0.03</v>
      </c>
    </row>
    <row r="23" spans="1:4">
      <c r="A23" s="4" t="s">
        <v>103</v>
      </c>
      <c r="B23" s="8" t="n">
        <v>0.15</v>
      </c>
      <c r="C23" s="8" t="n">
        <v>-0.24</v>
      </c>
      <c r="D23" s="8" t="n">
        <v>0.03</v>
      </c>
    </row>
    <row r="24" spans="1:4">
      <c r="A24" s="3" t="s">
        <v>104</v>
      </c>
    </row>
    <row r="25" spans="1:4">
      <c r="A25" s="4" t="s">
        <v>105</v>
      </c>
      <c r="B25" s="6" t="n">
        <v>97078</v>
      </c>
      <c r="C25" s="6" t="n">
        <v>149230</v>
      </c>
      <c r="D25" s="6" t="n">
        <v>8916</v>
      </c>
    </row>
    <row r="26" spans="1:4">
      <c r="A26" s="4" t="s">
        <v>106</v>
      </c>
    </row>
    <row r="27" spans="1:4">
      <c r="A27" s="3" t="s">
        <v>104</v>
      </c>
    </row>
    <row r="28" spans="1:4">
      <c r="A28" s="4" t="s">
        <v>105</v>
      </c>
      <c r="C28" s="5" t="n">
        <v>19</v>
      </c>
    </row>
    <row r="29" spans="1:4">
      <c r="A29" s="4" t="s">
        <v>86</v>
      </c>
    </row>
    <row r="30" spans="1:4">
      <c r="A30" s="3" t="s">
        <v>104</v>
      </c>
    </row>
    <row r="31" spans="1:4">
      <c r="A31" s="4" t="s">
        <v>105</v>
      </c>
      <c r="B31" s="5" t="n">
        <v>3368</v>
      </c>
      <c r="C31" s="5" t="n">
        <v>25763</v>
      </c>
      <c r="D31" s="5" t="n">
        <v>863</v>
      </c>
    </row>
    <row r="32" spans="1:4">
      <c r="A32" s="4" t="s">
        <v>87</v>
      </c>
    </row>
    <row r="33" spans="1:4">
      <c r="A33" s="3" t="s">
        <v>104</v>
      </c>
    </row>
    <row r="34" spans="1:4">
      <c r="A34" s="4" t="s">
        <v>105</v>
      </c>
      <c r="B34" s="5" t="n">
        <v>84028</v>
      </c>
      <c r="C34" s="5" t="n">
        <v>107662</v>
      </c>
      <c r="D34" s="5" t="n">
        <v>6804</v>
      </c>
    </row>
    <row r="35" spans="1:4">
      <c r="A35" s="4" t="s">
        <v>88</v>
      </c>
    </row>
    <row r="36" spans="1:4">
      <c r="A36" s="3" t="s">
        <v>104</v>
      </c>
    </row>
    <row r="37" spans="1:4">
      <c r="A37" s="4" t="s">
        <v>105</v>
      </c>
      <c r="B37" s="6" t="n">
        <v>9682</v>
      </c>
      <c r="C37" s="6" t="n">
        <v>15786</v>
      </c>
      <c r="D37" s="6" t="n">
        <v>12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54</v>
      </c>
      <c r="B1" s="2" t="s">
        <v>1</v>
      </c>
    </row>
    <row r="2" spans="1:2">
      <c r="B2" s="2" t="s">
        <v>2</v>
      </c>
    </row>
    <row r="3" spans="1:2">
      <c r="A3" s="3" t="s">
        <v>230</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3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2</v>
      </c>
      <c r="B1" s="2" t="s">
        <v>1</v>
      </c>
    </row>
    <row r="2" spans="1:2">
      <c r="B2" s="2" t="s">
        <v>2</v>
      </c>
    </row>
    <row r="3" spans="1:2">
      <c r="A3" s="3" t="s">
        <v>236</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2</v>
      </c>
    </row>
    <row r="3" spans="1:2">
      <c r="A3" s="3" t="s">
        <v>23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197</v>
      </c>
    </row>
    <row r="4" spans="1:2">
      <c r="A4" s="4" t="s">
        <v>381</v>
      </c>
      <c r="B4" s="4" t="s">
        <v>382</v>
      </c>
    </row>
    <row r="5" spans="1:2">
      <c r="A5" s="4" t="s">
        <v>383</v>
      </c>
      <c r="B5" s="4" t="s">
        <v>29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48</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60"/>
  </cols>
  <sheetData>
    <row r="1" spans="1:2">
      <c r="A1" s="1" t="s">
        <v>392</v>
      </c>
      <c r="B1" s="2" t="s">
        <v>1</v>
      </c>
    </row>
    <row r="2" spans="1:2">
      <c r="B2" s="2" t="s">
        <v>393</v>
      </c>
    </row>
    <row r="3" spans="1:2">
      <c r="A3" s="3" t="s">
        <v>394</v>
      </c>
    </row>
    <row r="4" spans="1:2">
      <c r="A4" s="4" t="s">
        <v>395</v>
      </c>
      <c r="B4" s="5" t="n">
        <v>15</v>
      </c>
    </row>
    <row r="5" spans="1:2">
      <c r="A5" s="4" t="s">
        <v>396</v>
      </c>
      <c r="B5" s="4" t="s">
        <v>397</v>
      </c>
    </row>
    <row r="6" spans="1:2">
      <c r="A6" s="4" t="s">
        <v>398</v>
      </c>
      <c r="B6" s="5" t="n">
        <v>8</v>
      </c>
    </row>
    <row r="7" spans="1:2">
      <c r="A7" s="4" t="s">
        <v>399</v>
      </c>
      <c r="B7" s="5" t="n">
        <v>700</v>
      </c>
    </row>
    <row r="8" spans="1:2">
      <c r="A8" s="4" t="s">
        <v>400</v>
      </c>
      <c r="B8" s="5" t="n">
        <v>2</v>
      </c>
    </row>
    <row r="9" spans="1:2">
      <c r="A9" s="4" t="s">
        <v>401</v>
      </c>
    </row>
    <row r="10" spans="1:2">
      <c r="A10" s="3" t="s">
        <v>394</v>
      </c>
    </row>
    <row r="11" spans="1:2">
      <c r="A11" s="4" t="s">
        <v>402</v>
      </c>
      <c r="B11" s="4" t="s">
        <v>403</v>
      </c>
    </row>
    <row r="12" spans="1:2">
      <c r="A12" s="4" t="s">
        <v>404</v>
      </c>
      <c r="B12"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66"/>
    <col customWidth="1" max="2" min="2" width="80"/>
    <col customWidth="1" max="3" min="3" width="32"/>
    <col customWidth="1" max="4" min="4" width="32"/>
    <col customWidth="1" max="5" min="5" width="21"/>
    <col customWidth="1" max="6" min="6" width="21"/>
    <col customWidth="1" max="7" min="7" width="21"/>
    <col customWidth="1" max="8" min="8" width="21"/>
  </cols>
  <sheetData>
    <row r="1" spans="1:8">
      <c r="A1" s="1" t="s">
        <v>406</v>
      </c>
      <c r="B1" s="2" t="s">
        <v>1</v>
      </c>
    </row>
    <row r="2" spans="1:8">
      <c r="B2" s="2" t="s">
        <v>407</v>
      </c>
      <c r="C2" s="2" t="s">
        <v>408</v>
      </c>
      <c r="D2" s="2" t="s">
        <v>409</v>
      </c>
      <c r="E2" s="2" t="s">
        <v>410</v>
      </c>
      <c r="F2" s="2" t="s">
        <v>411</v>
      </c>
      <c r="G2" s="2" t="s">
        <v>412</v>
      </c>
      <c r="H2" s="2" t="s">
        <v>413</v>
      </c>
    </row>
    <row r="3" spans="1:8">
      <c r="A3" s="3" t="s">
        <v>414</v>
      </c>
    </row>
    <row r="4" spans="1:8">
      <c r="A4" s="4" t="s">
        <v>415</v>
      </c>
      <c r="B4" s="4" t="s">
        <v>416</v>
      </c>
    </row>
    <row r="5" spans="1:8">
      <c r="A5" s="4" t="s">
        <v>417</v>
      </c>
      <c r="B5" s="6" t="n">
        <v>50000000</v>
      </c>
    </row>
    <row r="6" spans="1:8">
      <c r="A6" s="4" t="s">
        <v>418</v>
      </c>
      <c r="B6" s="5" t="n">
        <v>35482000</v>
      </c>
      <c r="C6" s="6" t="n">
        <v>0</v>
      </c>
    </row>
    <row r="7" spans="1:8">
      <c r="A7" s="4" t="s">
        <v>419</v>
      </c>
      <c r="B7" s="5" t="n">
        <v>3400000</v>
      </c>
    </row>
    <row r="8" spans="1:8">
      <c r="A8" s="4" t="s">
        <v>53</v>
      </c>
      <c r="G8" s="6" t="n">
        <v>64100000</v>
      </c>
    </row>
    <row r="9" spans="1:8">
      <c r="A9" s="4" t="s">
        <v>420</v>
      </c>
      <c r="B9" s="5" t="n">
        <v>61200000</v>
      </c>
    </row>
    <row r="10" spans="1:8">
      <c r="A10" s="4" t="s">
        <v>421</v>
      </c>
      <c r="B10" s="5" t="n">
        <v>61417000</v>
      </c>
      <c r="C10" s="5" t="n">
        <v>62371000</v>
      </c>
    </row>
    <row r="11" spans="1:8">
      <c r="A11" s="4" t="s">
        <v>422</v>
      </c>
      <c r="B11" s="6" t="n">
        <v>500000</v>
      </c>
    </row>
    <row r="12" spans="1:8">
      <c r="A12" s="4" t="s">
        <v>423</v>
      </c>
      <c r="B12" s="4" t="s">
        <v>424</v>
      </c>
    </row>
    <row r="13" spans="1:8">
      <c r="A13" s="4" t="s">
        <v>425</v>
      </c>
      <c r="H13" s="6" t="n">
        <v>10700000000</v>
      </c>
    </row>
    <row r="14" spans="1:8">
      <c r="A14" s="4" t="s">
        <v>426</v>
      </c>
      <c r="F14" s="6" t="n">
        <v>9600000000</v>
      </c>
    </row>
    <row r="15" spans="1:8">
      <c r="A15" s="4" t="s">
        <v>427</v>
      </c>
      <c r="B15" s="6" t="n">
        <v>0</v>
      </c>
      <c r="C15" s="5" t="n">
        <v>0</v>
      </c>
      <c r="D15" s="6" t="n">
        <v>0</v>
      </c>
    </row>
    <row r="16" spans="1:8">
      <c r="A16" s="4" t="s">
        <v>428</v>
      </c>
      <c r="B16" s="6" t="n">
        <v>334700000</v>
      </c>
      <c r="C16" s="6" t="n">
        <v>282300000</v>
      </c>
      <c r="D16" s="6" t="n">
        <v>196800000</v>
      </c>
    </row>
    <row r="17" spans="1:8">
      <c r="A17" s="4" t="s">
        <v>429</v>
      </c>
      <c r="B17" s="5" t="n">
        <v>1</v>
      </c>
      <c r="C17" s="5" t="n">
        <v>1</v>
      </c>
      <c r="D17" s="5" t="n">
        <v>0</v>
      </c>
    </row>
    <row r="18" spans="1:8">
      <c r="A18" s="4" t="s">
        <v>137</v>
      </c>
      <c r="B18" s="6" t="n">
        <v>-1244000</v>
      </c>
      <c r="C18" s="6" t="n">
        <v>-3332000</v>
      </c>
      <c r="D18" s="6" t="n">
        <v>3110000</v>
      </c>
    </row>
    <row r="19" spans="1:8">
      <c r="A19" s="4" t="s">
        <v>430</v>
      </c>
      <c r="B19" s="5" t="n">
        <v>3808000</v>
      </c>
      <c r="C19" s="5" t="n">
        <v>5626000</v>
      </c>
    </row>
    <row r="20" spans="1:8">
      <c r="A20" s="4" t="s">
        <v>431</v>
      </c>
      <c r="B20" s="5" t="n">
        <v>-18797000</v>
      </c>
      <c r="C20" s="5" t="n">
        <v>-121764000</v>
      </c>
    </row>
    <row r="21" spans="1:8">
      <c r="A21" s="4" t="s">
        <v>432</v>
      </c>
    </row>
    <row r="22" spans="1:8">
      <c r="A22" s="3" t="s">
        <v>414</v>
      </c>
    </row>
    <row r="23" spans="1:8">
      <c r="A23" s="4" t="s">
        <v>137</v>
      </c>
      <c r="B23" s="6" t="n">
        <v>1244000</v>
      </c>
      <c r="C23" s="6" t="n">
        <v>3332000</v>
      </c>
      <c r="D23" s="6" t="n">
        <v>-3110000</v>
      </c>
    </row>
    <row r="24" spans="1:8">
      <c r="A24" s="4" t="s">
        <v>433</v>
      </c>
    </row>
    <row r="25" spans="1:8">
      <c r="A25" s="3" t="s">
        <v>414</v>
      </c>
    </row>
    <row r="26" spans="1:8">
      <c r="A26" s="4" t="s">
        <v>418</v>
      </c>
      <c r="G26" s="5" t="n">
        <v>29700000</v>
      </c>
    </row>
    <row r="27" spans="1:8">
      <c r="A27" s="4" t="s">
        <v>419</v>
      </c>
      <c r="G27" s="5" t="n">
        <v>4200000</v>
      </c>
    </row>
    <row r="28" spans="1:8">
      <c r="A28" s="4" t="s">
        <v>430</v>
      </c>
      <c r="G28" s="5" t="n">
        <v>8300000</v>
      </c>
    </row>
    <row r="29" spans="1:8">
      <c r="A29" s="4" t="s">
        <v>431</v>
      </c>
      <c r="G29" s="6" t="n">
        <v>25600000</v>
      </c>
    </row>
    <row r="30" spans="1:8">
      <c r="A30" s="4" t="s">
        <v>434</v>
      </c>
    </row>
    <row r="31" spans="1:8">
      <c r="A31" s="3" t="s">
        <v>414</v>
      </c>
    </row>
    <row r="32" spans="1:8">
      <c r="A32" s="4" t="s">
        <v>435</v>
      </c>
      <c r="E32" s="6" t="n">
        <v>70000000</v>
      </c>
    </row>
    <row r="33" spans="1:8">
      <c r="A33" s="4" t="s">
        <v>436</v>
      </c>
    </row>
    <row r="34" spans="1:8">
      <c r="A34" s="3" t="s">
        <v>414</v>
      </c>
    </row>
    <row r="35" spans="1:8">
      <c r="A35" s="4" t="s">
        <v>426</v>
      </c>
      <c r="F35" s="5" t="n">
        <v>102700000</v>
      </c>
    </row>
    <row r="36" spans="1:8">
      <c r="A36" s="4" t="s">
        <v>437</v>
      </c>
    </row>
    <row r="37" spans="1:8">
      <c r="A37" s="3" t="s">
        <v>414</v>
      </c>
    </row>
    <row r="38" spans="1:8">
      <c r="A38" s="4" t="s">
        <v>426</v>
      </c>
      <c r="F38" s="6" t="n">
        <v>9500000000</v>
      </c>
    </row>
    <row r="39" spans="1:8">
      <c r="A39" s="4" t="s">
        <v>438</v>
      </c>
    </row>
    <row r="40" spans="1:8">
      <c r="A40" s="3" t="s">
        <v>414</v>
      </c>
    </row>
    <row r="41" spans="1:8">
      <c r="A41" s="4" t="s">
        <v>439</v>
      </c>
      <c r="B41" s="9" t="n">
        <v>0.15</v>
      </c>
    </row>
    <row r="42" spans="1:8">
      <c r="A42" s="4" t="s">
        <v>440</v>
      </c>
    </row>
    <row r="43" spans="1:8">
      <c r="A43" s="3" t="s">
        <v>414</v>
      </c>
    </row>
    <row r="44" spans="1:8">
      <c r="A44" s="4" t="s">
        <v>439</v>
      </c>
      <c r="B44" s="9" t="n">
        <v>0.115</v>
      </c>
      <c r="C44" s="9" t="n">
        <v>0.115</v>
      </c>
    </row>
    <row r="45" spans="1:8">
      <c r="A45" s="4" t="s">
        <v>441</v>
      </c>
    </row>
    <row r="46" spans="1:8">
      <c r="A46" s="3" t="s">
        <v>414</v>
      </c>
    </row>
    <row r="47" spans="1:8">
      <c r="A47" s="4" t="s">
        <v>439</v>
      </c>
      <c r="B47" s="9" t="n">
        <v>0.275</v>
      </c>
      <c r="C47" s="9" t="n">
        <v>0.185</v>
      </c>
    </row>
    <row r="48" spans="1:8">
      <c r="A48" s="4" t="s">
        <v>442</v>
      </c>
    </row>
    <row r="49" spans="1:8">
      <c r="A49" s="3" t="s">
        <v>414</v>
      </c>
    </row>
    <row r="50" spans="1:8">
      <c r="A50" s="4" t="s">
        <v>439</v>
      </c>
      <c r="B50" s="9" t="n">
        <v>0.015</v>
      </c>
      <c r="C50" s="10" t="n">
        <v>0.01</v>
      </c>
    </row>
    <row r="51" spans="1:8">
      <c r="A51" s="4" t="s">
        <v>443</v>
      </c>
    </row>
    <row r="52" spans="1:8">
      <c r="A52" s="3" t="s">
        <v>414</v>
      </c>
    </row>
    <row r="53" spans="1:8">
      <c r="A53" s="4" t="s">
        <v>439</v>
      </c>
      <c r="B53" s="9" t="n">
        <v>0.055</v>
      </c>
      <c r="C53" s="10" t="n">
        <v>0.06</v>
      </c>
    </row>
    <row r="54" spans="1:8">
      <c r="A54" s="4" t="s">
        <v>444</v>
      </c>
    </row>
    <row r="55" spans="1:8">
      <c r="A55" s="3" t="s">
        <v>414</v>
      </c>
    </row>
    <row r="56" spans="1:8">
      <c r="A56" s="4" t="s">
        <v>445</v>
      </c>
      <c r="E56" s="6" t="n">
        <v>70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6</v>
      </c>
    </row>
    <row r="3" spans="1:3">
      <c r="A3" s="3" t="s">
        <v>447</v>
      </c>
    </row>
    <row r="4" spans="1:3">
      <c r="A4" s="4" t="s">
        <v>448</v>
      </c>
      <c r="B4" s="6" t="n">
        <v>70859</v>
      </c>
      <c r="C4" s="6" t="n">
        <v>53292</v>
      </c>
    </row>
    <row r="5" spans="1:3">
      <c r="A5" s="4" t="s">
        <v>449</v>
      </c>
    </row>
    <row r="6" spans="1:3">
      <c r="A6" s="3" t="s">
        <v>447</v>
      </c>
    </row>
    <row r="7" spans="1:3">
      <c r="A7" s="4" t="s">
        <v>450</v>
      </c>
      <c r="B7" s="4" t="s">
        <v>451</v>
      </c>
    </row>
    <row r="8" spans="1:3">
      <c r="A8" s="4" t="s">
        <v>452</v>
      </c>
    </row>
    <row r="9" spans="1:3">
      <c r="A9" s="3" t="s">
        <v>447</v>
      </c>
    </row>
    <row r="10" spans="1:3">
      <c r="A10" s="4" t="s">
        <v>450</v>
      </c>
      <c r="B10" s="4" t="s">
        <v>453</v>
      </c>
    </row>
    <row r="11" spans="1:3">
      <c r="A11" s="4" t="s">
        <v>454</v>
      </c>
    </row>
    <row r="12" spans="1:3">
      <c r="A12" s="3" t="s">
        <v>447</v>
      </c>
    </row>
    <row r="13" spans="1:3">
      <c r="A13" s="4" t="s">
        <v>450</v>
      </c>
      <c r="B13" s="4" t="s">
        <v>455</v>
      </c>
    </row>
    <row r="14" spans="1:3">
      <c r="A14" s="4" t="s">
        <v>456</v>
      </c>
    </row>
    <row r="15" spans="1:3">
      <c r="A15" s="3" t="s">
        <v>447</v>
      </c>
    </row>
    <row r="16" spans="1:3">
      <c r="A16" s="4" t="s">
        <v>450</v>
      </c>
      <c r="B16" s="4" t="s">
        <v>457</v>
      </c>
    </row>
    <row r="17" spans="1:3">
      <c r="A17" s="4" t="s">
        <v>458</v>
      </c>
    </row>
    <row r="18" spans="1:3">
      <c r="A18" s="3" t="s">
        <v>447</v>
      </c>
    </row>
    <row r="19" spans="1:3">
      <c r="A19" s="4" t="s">
        <v>450</v>
      </c>
      <c r="B19" s="4" t="s">
        <v>455</v>
      </c>
    </row>
    <row r="20" spans="1:3">
      <c r="A20" s="4" t="s">
        <v>459</v>
      </c>
    </row>
    <row r="21" spans="1:3">
      <c r="A21" s="3" t="s">
        <v>447</v>
      </c>
    </row>
    <row r="22" spans="1:3">
      <c r="A22" s="4" t="s">
        <v>450</v>
      </c>
      <c r="B22" s="4" t="s">
        <v>460</v>
      </c>
    </row>
    <row r="23" spans="1:3">
      <c r="A23" s="4" t="s">
        <v>461</v>
      </c>
    </row>
    <row r="24" spans="1:3">
      <c r="A24" s="3" t="s">
        <v>447</v>
      </c>
    </row>
    <row r="25" spans="1:3">
      <c r="A25" s="4" t="s">
        <v>448</v>
      </c>
      <c r="B25" s="6" t="n">
        <v>37600</v>
      </c>
      <c r="C25" s="6" t="n">
        <v>23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6</v>
      </c>
      <c r="D2" s="2" t="s">
        <v>82</v>
      </c>
    </row>
    <row r="3" spans="1:4">
      <c r="A3" s="3" t="s">
        <v>108</v>
      </c>
    </row>
    <row r="4" spans="1:4">
      <c r="A4" s="4" t="s">
        <v>98</v>
      </c>
      <c r="B4" s="6" t="n">
        <v>77507</v>
      </c>
      <c r="C4" s="6" t="n">
        <v>-104527</v>
      </c>
      <c r="D4" s="6" t="n">
        <v>10631</v>
      </c>
    </row>
    <row r="5" spans="1:4">
      <c r="A5" s="3" t="s">
        <v>109</v>
      </c>
    </row>
    <row r="6" spans="1:4">
      <c r="A6" s="4" t="s">
        <v>110</v>
      </c>
      <c r="B6" s="5" t="n">
        <v>-4862</v>
      </c>
      <c r="C6" s="5" t="n">
        <v>4968</v>
      </c>
      <c r="D6" s="5" t="n">
        <v>-657</v>
      </c>
    </row>
    <row r="7" spans="1:4">
      <c r="A7" s="4" t="s">
        <v>111</v>
      </c>
      <c r="B7" s="5" t="n">
        <v>3</v>
      </c>
    </row>
    <row r="8" spans="1:4">
      <c r="A8" s="4" t="s">
        <v>112</v>
      </c>
      <c r="B8" s="5" t="n">
        <v>-4859</v>
      </c>
      <c r="C8" s="5" t="n">
        <v>4968</v>
      </c>
      <c r="D8" s="5" t="n">
        <v>-657</v>
      </c>
    </row>
    <row r="9" spans="1:4">
      <c r="A9" s="4" t="s">
        <v>113</v>
      </c>
      <c r="B9" s="5" t="n">
        <v>72648</v>
      </c>
      <c r="C9" s="5" t="n">
        <v>-99559</v>
      </c>
      <c r="D9" s="5" t="n">
        <v>9974</v>
      </c>
    </row>
    <row r="10" spans="1:4">
      <c r="A10" s="3" t="s">
        <v>114</v>
      </c>
    </row>
    <row r="11" spans="1:4">
      <c r="A11" s="4" t="s">
        <v>99</v>
      </c>
      <c r="B11" s="5" t="n">
        <v>-189</v>
      </c>
      <c r="C11" s="5" t="n">
        <v>1409</v>
      </c>
      <c r="D11" s="5" t="n">
        <v>2497</v>
      </c>
    </row>
    <row r="12" spans="1:4">
      <c r="A12" s="4" t="s">
        <v>115</v>
      </c>
      <c r="B12" s="5" t="n">
        <v>766</v>
      </c>
      <c r="C12" s="5" t="n">
        <v>-1015</v>
      </c>
      <c r="D12" s="5" t="n">
        <v>0</v>
      </c>
    </row>
    <row r="13" spans="1:4">
      <c r="A13" s="4" t="s">
        <v>116</v>
      </c>
      <c r="B13" s="5" t="n">
        <v>577</v>
      </c>
      <c r="C13" s="5" t="n">
        <v>394</v>
      </c>
      <c r="D13" s="5" t="n">
        <v>2497</v>
      </c>
    </row>
    <row r="14" spans="1:4">
      <c r="A14" s="4" t="s">
        <v>117</v>
      </c>
      <c r="B14" s="6" t="n">
        <v>73225</v>
      </c>
      <c r="C14" s="6" t="n">
        <v>-99165</v>
      </c>
      <c r="D14" s="6" t="n">
        <v>124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463</v>
      </c>
      <c r="J1" s="2" t="s">
        <v>1</v>
      </c>
    </row>
    <row r="2" spans="1:12">
      <c r="B2" s="2" t="s">
        <v>2</v>
      </c>
      <c r="C2" s="2" t="s">
        <v>464</v>
      </c>
      <c r="D2" s="2" t="s">
        <v>4</v>
      </c>
      <c r="E2" s="2" t="s">
        <v>465</v>
      </c>
      <c r="F2" s="2" t="s">
        <v>36</v>
      </c>
      <c r="G2" s="2" t="s">
        <v>466</v>
      </c>
      <c r="H2" s="2" t="s">
        <v>467</v>
      </c>
      <c r="I2" s="2" t="s">
        <v>468</v>
      </c>
      <c r="J2" s="2" t="s">
        <v>2</v>
      </c>
      <c r="K2" s="2" t="s">
        <v>36</v>
      </c>
      <c r="L2" s="2" t="s">
        <v>82</v>
      </c>
    </row>
    <row r="3" spans="1:12">
      <c r="A3" s="3" t="s">
        <v>414</v>
      </c>
    </row>
    <row r="4" spans="1:12">
      <c r="A4" s="4" t="s">
        <v>83</v>
      </c>
      <c r="B4" s="6" t="n">
        <v>278992</v>
      </c>
      <c r="C4" s="6" t="n">
        <v>303116</v>
      </c>
      <c r="D4" s="6" t="n">
        <v>294822</v>
      </c>
      <c r="E4" s="6" t="n">
        <v>255311</v>
      </c>
      <c r="F4" s="6" t="n">
        <v>223213</v>
      </c>
      <c r="G4" s="6" t="n">
        <v>181717</v>
      </c>
      <c r="H4" s="6" t="n">
        <v>180711</v>
      </c>
      <c r="I4" s="6" t="n">
        <v>150745</v>
      </c>
      <c r="J4" s="6" t="n">
        <v>1132241</v>
      </c>
      <c r="K4" s="6" t="n">
        <v>736386</v>
      </c>
      <c r="L4" s="6" t="n">
        <v>498890</v>
      </c>
    </row>
    <row r="5" spans="1:12">
      <c r="A5" s="4" t="s">
        <v>469</v>
      </c>
      <c r="J5" s="5" t="n">
        <v>1068335</v>
      </c>
      <c r="K5" s="5" t="n">
        <v>884257</v>
      </c>
      <c r="L5" s="5" t="n">
        <v>474832</v>
      </c>
    </row>
    <row r="6" spans="1:12">
      <c r="A6" s="4" t="s">
        <v>92</v>
      </c>
      <c r="B6" s="5" t="n">
        <v>17885</v>
      </c>
      <c r="C6" s="5" t="n">
        <v>33515</v>
      </c>
      <c r="D6" s="5" t="n">
        <v>23262</v>
      </c>
      <c r="E6" s="5" t="n">
        <v>-10756</v>
      </c>
      <c r="F6" s="5" t="n">
        <v>-33918</v>
      </c>
      <c r="G6" s="5" t="n">
        <v>-112505</v>
      </c>
      <c r="H6" s="5" t="n">
        <v>-2836</v>
      </c>
      <c r="I6" s="5" t="n">
        <v>1388</v>
      </c>
      <c r="J6" s="5" t="n">
        <v>63906</v>
      </c>
      <c r="K6" s="5" t="n">
        <v>-147871</v>
      </c>
      <c r="L6" s="5" t="n">
        <v>24058</v>
      </c>
    </row>
    <row r="7" spans="1:12">
      <c r="A7" s="4" t="s">
        <v>470</v>
      </c>
      <c r="B7" s="6" t="n">
        <v>36812</v>
      </c>
      <c r="C7" s="6" t="n">
        <v>26786</v>
      </c>
      <c r="D7" s="6" t="n">
        <v>23023</v>
      </c>
      <c r="E7" s="6" t="n">
        <v>-9114</v>
      </c>
      <c r="F7" s="6" t="n">
        <v>-58231</v>
      </c>
      <c r="G7" s="6" t="n">
        <v>-72158</v>
      </c>
      <c r="H7" s="6" t="n">
        <v>-25</v>
      </c>
      <c r="I7" s="6" t="n">
        <v>25887</v>
      </c>
      <c r="J7" s="5" t="n">
        <v>77507</v>
      </c>
    </row>
    <row r="8" spans="1:12">
      <c r="A8" s="4" t="s">
        <v>471</v>
      </c>
    </row>
    <row r="9" spans="1:12">
      <c r="A9" s="3" t="s">
        <v>414</v>
      </c>
    </row>
    <row r="10" spans="1:12">
      <c r="A10" s="4" t="s">
        <v>83</v>
      </c>
      <c r="J10" s="5" t="n">
        <v>1132241</v>
      </c>
    </row>
    <row r="11" spans="1:12">
      <c r="A11" s="4" t="s">
        <v>469</v>
      </c>
      <c r="J11" s="5" t="n">
        <v>1073275</v>
      </c>
    </row>
    <row r="12" spans="1:12">
      <c r="A12" s="4" t="s">
        <v>92</v>
      </c>
      <c r="J12" s="5" t="n">
        <v>58966</v>
      </c>
    </row>
    <row r="13" spans="1:12">
      <c r="A13" s="4" t="s">
        <v>470</v>
      </c>
      <c r="J13" s="5" t="n">
        <v>73792</v>
      </c>
    </row>
    <row r="14" spans="1:12">
      <c r="A14" s="4" t="s">
        <v>472</v>
      </c>
    </row>
    <row r="15" spans="1:12">
      <c r="A15" s="3" t="s">
        <v>414</v>
      </c>
    </row>
    <row r="16" spans="1:12">
      <c r="A16" s="4" t="s">
        <v>83</v>
      </c>
      <c r="J16" s="5" t="n">
        <v>0</v>
      </c>
    </row>
    <row r="17" spans="1:12">
      <c r="A17" s="4" t="s">
        <v>469</v>
      </c>
      <c r="J17" s="5" t="n">
        <v>-4940</v>
      </c>
    </row>
    <row r="18" spans="1:12">
      <c r="A18" s="4" t="s">
        <v>92</v>
      </c>
      <c r="J18" s="5" t="n">
        <v>4940</v>
      </c>
    </row>
    <row r="19" spans="1:12">
      <c r="A19" s="4" t="s">
        <v>470</v>
      </c>
      <c r="J19" s="5" t="n">
        <v>3715</v>
      </c>
    </row>
    <row r="20" spans="1:12">
      <c r="A20" s="4" t="s">
        <v>437</v>
      </c>
    </row>
    <row r="21" spans="1:12">
      <c r="A21" s="3" t="s">
        <v>414</v>
      </c>
    </row>
    <row r="22" spans="1:12">
      <c r="A22" s="4" t="s">
        <v>83</v>
      </c>
      <c r="J22" s="5" t="n">
        <v>1062171</v>
      </c>
      <c r="K22" s="5" t="n">
        <v>678897</v>
      </c>
      <c r="L22" s="5" t="n">
        <v>461847</v>
      </c>
    </row>
    <row r="23" spans="1:12">
      <c r="A23" s="4" t="s">
        <v>469</v>
      </c>
      <c r="J23" s="5" t="n">
        <v>984069</v>
      </c>
    </row>
    <row r="24" spans="1:12">
      <c r="A24" s="4" t="s">
        <v>92</v>
      </c>
      <c r="J24" s="5" t="n">
        <v>78102</v>
      </c>
      <c r="K24" s="5" t="n">
        <v>-128483</v>
      </c>
      <c r="L24" s="5" t="n">
        <v>32464</v>
      </c>
    </row>
    <row r="25" spans="1:12">
      <c r="A25" s="4" t="s">
        <v>473</v>
      </c>
    </row>
    <row r="26" spans="1:12">
      <c r="A26" s="3" t="s">
        <v>414</v>
      </c>
    </row>
    <row r="27" spans="1:12">
      <c r="A27" s="4" t="s">
        <v>83</v>
      </c>
      <c r="J27" s="5" t="n">
        <v>1062171</v>
      </c>
    </row>
    <row r="28" spans="1:12">
      <c r="A28" s="4" t="s">
        <v>469</v>
      </c>
      <c r="J28" s="5" t="n">
        <v>989004</v>
      </c>
    </row>
    <row r="29" spans="1:12">
      <c r="A29" s="4" t="s">
        <v>92</v>
      </c>
      <c r="J29" s="5" t="n">
        <v>73167</v>
      </c>
    </row>
    <row r="30" spans="1:12">
      <c r="A30" s="4" t="s">
        <v>474</v>
      </c>
    </row>
    <row r="31" spans="1:12">
      <c r="A31" s="3" t="s">
        <v>414</v>
      </c>
    </row>
    <row r="32" spans="1:12">
      <c r="A32" s="4" t="s">
        <v>83</v>
      </c>
      <c r="J32" s="5" t="n">
        <v>0</v>
      </c>
    </row>
    <row r="33" spans="1:12">
      <c r="A33" s="4" t="s">
        <v>469</v>
      </c>
      <c r="J33" s="5" t="n">
        <v>-4935</v>
      </c>
    </row>
    <row r="34" spans="1:12">
      <c r="A34" s="4" t="s">
        <v>92</v>
      </c>
      <c r="J34" s="5" t="n">
        <v>4935</v>
      </c>
    </row>
    <row r="35" spans="1:12">
      <c r="A35" s="4" t="s">
        <v>436</v>
      </c>
    </row>
    <row r="36" spans="1:12">
      <c r="A36" s="3" t="s">
        <v>414</v>
      </c>
    </row>
    <row r="37" spans="1:12">
      <c r="A37" s="4" t="s">
        <v>83</v>
      </c>
      <c r="J37" s="5" t="n">
        <v>70070</v>
      </c>
      <c r="K37" s="5" t="n">
        <v>57489</v>
      </c>
      <c r="L37" s="5" t="n">
        <v>37043</v>
      </c>
    </row>
    <row r="38" spans="1:12">
      <c r="A38" s="4" t="s">
        <v>469</v>
      </c>
      <c r="J38" s="5" t="n">
        <v>84266</v>
      </c>
    </row>
    <row r="39" spans="1:12">
      <c r="A39" s="4" t="s">
        <v>92</v>
      </c>
      <c r="J39" s="5" t="n">
        <v>-14196</v>
      </c>
      <c r="K39" s="6" t="n">
        <v>-19388</v>
      </c>
      <c r="L39" s="6" t="n">
        <v>-8406</v>
      </c>
    </row>
    <row r="40" spans="1:12">
      <c r="A40" s="4" t="s">
        <v>475</v>
      </c>
    </row>
    <row r="41" spans="1:12">
      <c r="A41" s="3" t="s">
        <v>414</v>
      </c>
    </row>
    <row r="42" spans="1:12">
      <c r="A42" s="4" t="s">
        <v>83</v>
      </c>
      <c r="J42" s="5" t="n">
        <v>70070</v>
      </c>
    </row>
    <row r="43" spans="1:12">
      <c r="A43" s="4" t="s">
        <v>469</v>
      </c>
      <c r="J43" s="5" t="n">
        <v>84271</v>
      </c>
    </row>
    <row r="44" spans="1:12">
      <c r="A44" s="4" t="s">
        <v>92</v>
      </c>
      <c r="J44" s="5" t="n">
        <v>-14201</v>
      </c>
    </row>
    <row r="45" spans="1:12">
      <c r="A45" s="4" t="s">
        <v>476</v>
      </c>
    </row>
    <row r="46" spans="1:12">
      <c r="A46" s="3" t="s">
        <v>414</v>
      </c>
    </row>
    <row r="47" spans="1:12">
      <c r="A47" s="4" t="s">
        <v>83</v>
      </c>
      <c r="J47" s="5" t="n">
        <v>0</v>
      </c>
    </row>
    <row r="48" spans="1:12">
      <c r="A48" s="4" t="s">
        <v>469</v>
      </c>
      <c r="J48" s="5" t="n">
        <v>-5</v>
      </c>
    </row>
    <row r="49" spans="1:12">
      <c r="A49" s="4" t="s">
        <v>92</v>
      </c>
      <c r="J49" s="6" t="n">
        <v>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2</v>
      </c>
      <c r="C1" s="2" t="s">
        <v>36</v>
      </c>
      <c r="D1" s="2" t="s">
        <v>82</v>
      </c>
      <c r="E1" s="2" t="s">
        <v>478</v>
      </c>
    </row>
    <row r="2" spans="1:5">
      <c r="A2" s="3" t="s">
        <v>200</v>
      </c>
    </row>
    <row r="3" spans="1:5">
      <c r="A3" s="4" t="s">
        <v>38</v>
      </c>
      <c r="B3" s="6" t="n">
        <v>336984</v>
      </c>
      <c r="C3" s="6" t="n">
        <v>221521</v>
      </c>
      <c r="D3" s="6" t="n">
        <v>36377</v>
      </c>
      <c r="E3" s="6" t="n">
        <v>2462</v>
      </c>
    </row>
    <row r="4" spans="1:5">
      <c r="A4" s="4" t="s">
        <v>479</v>
      </c>
      <c r="B4" s="5" t="n">
        <v>1417</v>
      </c>
      <c r="C4" s="5" t="n">
        <v>0</v>
      </c>
      <c r="D4" s="5" t="n">
        <v>0</v>
      </c>
      <c r="E4" s="5" t="n">
        <v>0</v>
      </c>
    </row>
    <row r="5" spans="1:5">
      <c r="A5" s="4" t="s">
        <v>480</v>
      </c>
      <c r="B5" s="5" t="n">
        <v>420</v>
      </c>
      <c r="C5" s="5" t="n">
        <v>0</v>
      </c>
      <c r="D5" s="5" t="n">
        <v>10548</v>
      </c>
      <c r="E5" s="5" t="n">
        <v>0</v>
      </c>
    </row>
    <row r="6" spans="1:5">
      <c r="A6" s="4" t="s">
        <v>481</v>
      </c>
      <c r="B6" s="6" t="n">
        <v>338821</v>
      </c>
      <c r="C6" s="6" t="n">
        <v>221521</v>
      </c>
      <c r="D6" s="6" t="n">
        <v>46925</v>
      </c>
      <c r="E6" s="6" t="n">
        <v>24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6</v>
      </c>
      <c r="D2" s="2" t="s">
        <v>82</v>
      </c>
    </row>
    <row r="3" spans="1:4">
      <c r="A3" s="3" t="s">
        <v>483</v>
      </c>
    </row>
    <row r="4" spans="1:4">
      <c r="A4" s="4" t="s">
        <v>484</v>
      </c>
      <c r="B4" s="6" t="n">
        <v>26600</v>
      </c>
    </row>
    <row r="5" spans="1:4">
      <c r="A5" s="4" t="s">
        <v>485</v>
      </c>
      <c r="B5" s="5" t="n">
        <v>14500</v>
      </c>
    </row>
    <row r="6" spans="1:4">
      <c r="A6" s="4" t="s">
        <v>486</v>
      </c>
      <c r="B6" s="5" t="n">
        <v>12100</v>
      </c>
    </row>
    <row r="7" spans="1:4">
      <c r="A7" s="4" t="s">
        <v>487</v>
      </c>
      <c r="D7" s="6" t="n">
        <v>7700</v>
      </c>
    </row>
    <row r="8" spans="1:4">
      <c r="A8" s="4" t="s">
        <v>488</v>
      </c>
      <c r="B8" s="5" t="n">
        <v>54700</v>
      </c>
    </row>
    <row r="9" spans="1:4">
      <c r="A9" s="4" t="s">
        <v>489</v>
      </c>
      <c r="B9" s="5" t="n">
        <v>270700</v>
      </c>
    </row>
    <row r="10" spans="1:4">
      <c r="A10" s="4" t="s">
        <v>490</v>
      </c>
      <c r="B10" s="5" t="n">
        <v>-4800</v>
      </c>
    </row>
    <row r="11" spans="1:4">
      <c r="A11" s="4" t="s">
        <v>491</v>
      </c>
      <c r="B11" s="5" t="n">
        <v>175654</v>
      </c>
      <c r="C11" s="6" t="n">
        <v>192066</v>
      </c>
    </row>
    <row r="12" spans="1:4">
      <c r="A12" s="4" t="s">
        <v>492</v>
      </c>
      <c r="B12" s="5" t="n">
        <v>58903</v>
      </c>
      <c r="C12" s="5" t="n">
        <v>61563</v>
      </c>
    </row>
    <row r="13" spans="1:4">
      <c r="A13" s="4" t="s">
        <v>493</v>
      </c>
      <c r="B13" s="5" t="n">
        <v>2400</v>
      </c>
      <c r="C13" s="5" t="n">
        <v>1500</v>
      </c>
    </row>
    <row r="14" spans="1:4">
      <c r="A14" s="4" t="s">
        <v>494</v>
      </c>
      <c r="B14" s="5" t="n">
        <v>1900</v>
      </c>
      <c r="C14" s="5" t="n">
        <v>1500</v>
      </c>
    </row>
    <row r="15" spans="1:4">
      <c r="A15" s="4" t="s">
        <v>495</v>
      </c>
      <c r="B15" s="5" t="n">
        <v>1000</v>
      </c>
    </row>
    <row r="16" spans="1:4">
      <c r="A16" s="4" t="s">
        <v>496</v>
      </c>
      <c r="B16" s="5" t="n">
        <v>1000</v>
      </c>
    </row>
    <row r="17" spans="1:4">
      <c r="A17" s="4" t="s">
        <v>497</v>
      </c>
      <c r="B17" s="5" t="n">
        <v>1431</v>
      </c>
      <c r="C17" s="5" t="n">
        <v>-33002</v>
      </c>
      <c r="D17" s="6" t="n">
        <v>0</v>
      </c>
    </row>
    <row r="18" spans="1:4">
      <c r="A18" s="4" t="s">
        <v>498</v>
      </c>
    </row>
    <row r="19" spans="1:4">
      <c r="A19" s="3" t="s">
        <v>483</v>
      </c>
    </row>
    <row r="20" spans="1:4">
      <c r="A20" s="4" t="s">
        <v>484</v>
      </c>
      <c r="C20" s="6" t="n">
        <v>35800</v>
      </c>
    </row>
    <row r="21" spans="1:4">
      <c r="A21" s="4" t="s">
        <v>499</v>
      </c>
    </row>
    <row r="22" spans="1:4">
      <c r="A22" s="3" t="s">
        <v>483</v>
      </c>
    </row>
    <row r="23" spans="1:4">
      <c r="A23" s="4" t="s">
        <v>500</v>
      </c>
      <c r="B23" s="5" t="n">
        <v>282100</v>
      </c>
    </row>
    <row r="24" spans="1:4">
      <c r="A24" s="4" t="s">
        <v>501</v>
      </c>
    </row>
    <row r="25" spans="1:4">
      <c r="A25" s="3" t="s">
        <v>483</v>
      </c>
    </row>
    <row r="26" spans="1:4">
      <c r="A26" s="4" t="s">
        <v>500</v>
      </c>
      <c r="B26" s="5" t="n">
        <v>317800</v>
      </c>
    </row>
    <row r="27" spans="1:4">
      <c r="A27" s="4" t="s">
        <v>489</v>
      </c>
      <c r="B27" s="5" t="n">
        <v>60300</v>
      </c>
    </row>
    <row r="28" spans="1:4">
      <c r="A28" s="4" t="s">
        <v>502</v>
      </c>
    </row>
    <row r="29" spans="1:4">
      <c r="A29" s="3" t="s">
        <v>483</v>
      </c>
    </row>
    <row r="30" spans="1:4">
      <c r="A30" s="4" t="s">
        <v>489</v>
      </c>
      <c r="B30" s="5" t="n">
        <v>80700</v>
      </c>
    </row>
    <row r="31" spans="1:4">
      <c r="A31" s="4" t="s">
        <v>503</v>
      </c>
      <c r="B31" s="5" t="n">
        <v>293900</v>
      </c>
    </row>
    <row r="32" spans="1:4">
      <c r="A32" s="4" t="s">
        <v>504</v>
      </c>
      <c r="B32" s="5" t="n">
        <v>23100</v>
      </c>
    </row>
    <row r="33" spans="1:4">
      <c r="A33" s="4" t="s">
        <v>492</v>
      </c>
      <c r="B33" s="5" t="n">
        <v>2700</v>
      </c>
    </row>
    <row r="34" spans="1:4">
      <c r="A34" s="4" t="s">
        <v>505</v>
      </c>
    </row>
    <row r="35" spans="1:4">
      <c r="A35" s="3" t="s">
        <v>483</v>
      </c>
    </row>
    <row r="36" spans="1:4">
      <c r="A36" s="4" t="s">
        <v>500</v>
      </c>
      <c r="B36" s="5" t="n">
        <v>5400</v>
      </c>
    </row>
    <row r="37" spans="1:4">
      <c r="A37" s="4" t="s">
        <v>489</v>
      </c>
      <c r="B37" s="5" t="n">
        <v>600</v>
      </c>
    </row>
    <row r="38" spans="1:4">
      <c r="A38" s="4" t="s">
        <v>504</v>
      </c>
      <c r="B38" s="5" t="n">
        <v>4800</v>
      </c>
    </row>
    <row r="39" spans="1:4">
      <c r="A39" s="4" t="s">
        <v>491</v>
      </c>
      <c r="B39" s="5" t="n">
        <v>116500</v>
      </c>
    </row>
    <row r="40" spans="1:4">
      <c r="A40" s="4" t="s">
        <v>506</v>
      </c>
      <c r="B40" s="5" t="n">
        <v>33800</v>
      </c>
    </row>
    <row r="41" spans="1:4">
      <c r="A41" s="4" t="s">
        <v>507</v>
      </c>
      <c r="B41" s="6" t="n">
        <v>82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8</v>
      </c>
      <c r="B1" s="2" t="s">
        <v>1</v>
      </c>
    </row>
    <row r="2" spans="1:4">
      <c r="B2" s="2" t="s">
        <v>2</v>
      </c>
      <c r="C2" s="2" t="s">
        <v>36</v>
      </c>
      <c r="D2" s="2" t="s">
        <v>82</v>
      </c>
    </row>
    <row r="3" spans="1:4">
      <c r="A3" s="3" t="s">
        <v>203</v>
      </c>
    </row>
    <row r="4" spans="1:4">
      <c r="A4" s="4" t="s">
        <v>509</v>
      </c>
      <c r="B4" s="6" t="n">
        <v>82652</v>
      </c>
      <c r="C4" s="6" t="n">
        <v>-132000</v>
      </c>
      <c r="D4" s="6" t="n">
        <v>27284</v>
      </c>
    </row>
    <row r="5" spans="1:4">
      <c r="A5" s="4" t="s">
        <v>510</v>
      </c>
      <c r="B5" s="5" t="n">
        <v>-12628</v>
      </c>
      <c r="C5" s="5" t="n">
        <v>-21633</v>
      </c>
      <c r="D5" s="5" t="n">
        <v>-4819</v>
      </c>
    </row>
    <row r="6" spans="1:4">
      <c r="A6" s="4" t="s">
        <v>96</v>
      </c>
      <c r="B6" s="6" t="n">
        <v>70024</v>
      </c>
      <c r="C6" s="6" t="n">
        <v>-153633</v>
      </c>
      <c r="D6" s="6" t="n">
        <v>224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6</v>
      </c>
      <c r="D2" s="2" t="s">
        <v>82</v>
      </c>
    </row>
    <row r="3" spans="1:4">
      <c r="A3" s="3" t="s">
        <v>512</v>
      </c>
    </row>
    <row r="4" spans="1:4">
      <c r="A4" s="4" t="s">
        <v>513</v>
      </c>
      <c r="C4" s="6" t="n">
        <v>-443</v>
      </c>
      <c r="D4" s="6" t="n">
        <v>13440</v>
      </c>
    </row>
    <row r="5" spans="1:4">
      <c r="A5" s="4" t="s">
        <v>514</v>
      </c>
      <c r="B5" s="6" t="n">
        <v>-20</v>
      </c>
      <c r="C5" s="5" t="n">
        <v>21</v>
      </c>
      <c r="D5" s="5" t="n">
        <v>2274</v>
      </c>
    </row>
    <row r="6" spans="1:4">
      <c r="A6" s="4" t="s">
        <v>510</v>
      </c>
      <c r="B6" s="5" t="n">
        <v>905</v>
      </c>
      <c r="C6" s="5" t="n">
        <v>-334</v>
      </c>
      <c r="D6" s="5" t="n">
        <v>-161</v>
      </c>
    </row>
    <row r="7" spans="1:4">
      <c r="A7" s="4" t="s">
        <v>515</v>
      </c>
      <c r="B7" s="5" t="n">
        <v>885</v>
      </c>
      <c r="C7" s="5" t="n">
        <v>-756</v>
      </c>
      <c r="D7" s="5" t="n">
        <v>15553</v>
      </c>
    </row>
    <row r="8" spans="1:4">
      <c r="A8" s="3" t="s">
        <v>516</v>
      </c>
    </row>
    <row r="9" spans="1:4">
      <c r="A9" s="4" t="s">
        <v>513</v>
      </c>
      <c r="B9" s="5" t="n">
        <v>-5549</v>
      </c>
      <c r="C9" s="5" t="n">
        <v>-38587</v>
      </c>
      <c r="D9" s="5" t="n">
        <v>-2483</v>
      </c>
    </row>
    <row r="10" spans="1:4">
      <c r="A10" s="4" t="s">
        <v>514</v>
      </c>
      <c r="B10" s="5" t="n">
        <v>-1100</v>
      </c>
      <c r="C10" s="5" t="n">
        <v>-8467</v>
      </c>
      <c r="D10" s="5" t="n">
        <v>-775</v>
      </c>
    </row>
    <row r="11" spans="1:4">
      <c r="A11" s="4" t="s">
        <v>510</v>
      </c>
      <c r="B11" s="5" t="n">
        <v>-1719</v>
      </c>
      <c r="C11" s="5" t="n">
        <v>-1296</v>
      </c>
      <c r="D11" s="5" t="n">
        <v>-461</v>
      </c>
    </row>
    <row r="12" spans="1:4">
      <c r="A12" s="4" t="s">
        <v>516</v>
      </c>
      <c r="B12" s="5" t="n">
        <v>-8368</v>
      </c>
      <c r="C12" s="5" t="n">
        <v>-48350</v>
      </c>
      <c r="D12" s="5" t="n">
        <v>-3719</v>
      </c>
    </row>
    <row r="13" spans="1:4">
      <c r="A13" s="4" t="s">
        <v>517</v>
      </c>
      <c r="B13" s="6" t="n">
        <v>-7483</v>
      </c>
      <c r="C13" s="6" t="n">
        <v>-49106</v>
      </c>
      <c r="D13" s="6" t="n">
        <v>118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6</v>
      </c>
    </row>
    <row r="2" spans="1:3">
      <c r="A2" s="3" t="s">
        <v>519</v>
      </c>
    </row>
    <row r="3" spans="1:3">
      <c r="A3" s="4" t="s">
        <v>520</v>
      </c>
      <c r="B3" s="6" t="n">
        <v>124877</v>
      </c>
      <c r="C3" s="6" t="n">
        <v>135042</v>
      </c>
    </row>
    <row r="4" spans="1:3">
      <c r="A4" s="4" t="s">
        <v>284</v>
      </c>
      <c r="B4" s="5" t="n">
        <v>35991</v>
      </c>
      <c r="C4" s="5" t="n">
        <v>34408</v>
      </c>
    </row>
    <row r="5" spans="1:3">
      <c r="A5" s="4" t="s">
        <v>53</v>
      </c>
      <c r="B5" s="5" t="n">
        <v>939</v>
      </c>
      <c r="C5" s="5" t="n">
        <v>10924</v>
      </c>
    </row>
    <row r="6" spans="1:3">
      <c r="A6" s="4" t="s">
        <v>139</v>
      </c>
      <c r="B6" s="5" t="n">
        <v>13847</v>
      </c>
      <c r="C6" s="5" t="n">
        <v>11692</v>
      </c>
    </row>
    <row r="7" spans="1:3">
      <c r="A7" s="4" t="s">
        <v>521</v>
      </c>
      <c r="B7" s="5" t="n">
        <v>175654</v>
      </c>
      <c r="C7" s="5" t="n">
        <v>192066</v>
      </c>
    </row>
    <row r="8" spans="1:3">
      <c r="A8" s="4" t="s">
        <v>522</v>
      </c>
      <c r="B8" s="5" t="n">
        <v>-58903</v>
      </c>
      <c r="C8" s="5" t="n">
        <v>-61563</v>
      </c>
    </row>
    <row r="9" spans="1:3">
      <c r="A9" s="4" t="s">
        <v>523</v>
      </c>
      <c r="B9" s="5" t="n">
        <v>116751</v>
      </c>
      <c r="C9" s="5" t="n">
        <v>130503</v>
      </c>
    </row>
    <row r="10" spans="1:3">
      <c r="A10" s="3" t="s">
        <v>524</v>
      </c>
    </row>
    <row r="11" spans="1:3">
      <c r="A11" s="4" t="s">
        <v>525</v>
      </c>
      <c r="B11" s="5" t="n">
        <v>-30501</v>
      </c>
      <c r="C11" s="5" t="n">
        <v>-44148</v>
      </c>
    </row>
    <row r="12" spans="1:3">
      <c r="A12" s="4" t="s">
        <v>526</v>
      </c>
      <c r="B12" s="5" t="n">
        <v>-45221</v>
      </c>
      <c r="C12" s="5" t="n">
        <v>-41079</v>
      </c>
    </row>
    <row r="13" spans="1:3">
      <c r="A13" s="4" t="s">
        <v>139</v>
      </c>
      <c r="B13" s="5" t="n">
        <v>-4000</v>
      </c>
      <c r="C13" s="5" t="n">
        <v>-179</v>
      </c>
    </row>
    <row r="14" spans="1:3">
      <c r="A14" s="4" t="s">
        <v>527</v>
      </c>
      <c r="B14" s="5" t="n">
        <v>-79722</v>
      </c>
      <c r="C14" s="5" t="n">
        <v>-85406</v>
      </c>
    </row>
    <row r="15" spans="1:3">
      <c r="A15" s="4" t="s">
        <v>523</v>
      </c>
      <c r="B15" s="6" t="n">
        <v>37029</v>
      </c>
      <c r="C15" s="6" t="n">
        <v>450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6</v>
      </c>
      <c r="D2" s="2" t="s">
        <v>82</v>
      </c>
    </row>
    <row r="3" spans="1:4">
      <c r="A3" s="3" t="s">
        <v>203</v>
      </c>
    </row>
    <row r="4" spans="1:4">
      <c r="A4" s="4" t="s">
        <v>529</v>
      </c>
      <c r="B4" s="6" t="n">
        <v>14705</v>
      </c>
      <c r="C4" s="6" t="n">
        <v>-53771</v>
      </c>
      <c r="D4" s="6" t="n">
        <v>7862</v>
      </c>
    </row>
    <row r="5" spans="1:4">
      <c r="A5" s="4" t="s">
        <v>530</v>
      </c>
      <c r="B5" s="5" t="n">
        <v>4702</v>
      </c>
      <c r="C5" s="5" t="n">
        <v>-3678</v>
      </c>
      <c r="D5" s="5" t="n">
        <v>1063</v>
      </c>
    </row>
    <row r="6" spans="1:4">
      <c r="A6" s="4" t="s">
        <v>284</v>
      </c>
      <c r="B6" s="5" t="n">
        <v>-25184</v>
      </c>
      <c r="C6" s="5" t="n">
        <v>-32702</v>
      </c>
      <c r="D6" s="5" t="n">
        <v>0</v>
      </c>
    </row>
    <row r="7" spans="1:4">
      <c r="A7" s="4" t="s">
        <v>531</v>
      </c>
      <c r="B7" s="5" t="n">
        <v>2227</v>
      </c>
      <c r="C7" s="5" t="n">
        <v>5915</v>
      </c>
      <c r="D7" s="5" t="n">
        <v>2592</v>
      </c>
    </row>
    <row r="8" spans="1:4">
      <c r="A8" s="4" t="s">
        <v>532</v>
      </c>
      <c r="B8" s="5" t="n">
        <v>-1431</v>
      </c>
      <c r="C8" s="5" t="n">
        <v>33002</v>
      </c>
      <c r="D8" s="5" t="n">
        <v>0</v>
      </c>
    </row>
    <row r="9" spans="1:4">
      <c r="A9" s="4" t="s">
        <v>533</v>
      </c>
      <c r="B9" s="5" t="n">
        <v>-1169</v>
      </c>
      <c r="C9" s="5" t="n">
        <v>-784</v>
      </c>
      <c r="D9" s="5" t="n">
        <v>-930</v>
      </c>
    </row>
    <row r="10" spans="1:4">
      <c r="A10" s="4" t="s">
        <v>179</v>
      </c>
      <c r="B10" s="5" t="n">
        <v>-1333</v>
      </c>
      <c r="C10" s="5" t="n">
        <v>2912</v>
      </c>
      <c r="D10" s="5" t="n">
        <v>1247</v>
      </c>
    </row>
    <row r="11" spans="1:4">
      <c r="A11" s="4" t="s">
        <v>517</v>
      </c>
      <c r="B11" s="6" t="n">
        <v>-7483</v>
      </c>
      <c r="C11" s="6" t="n">
        <v>-49106</v>
      </c>
      <c r="D11" s="6" t="n">
        <v>118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6</v>
      </c>
      <c r="D2" s="2" t="s">
        <v>82</v>
      </c>
    </row>
    <row r="3" spans="1:4">
      <c r="A3" s="3" t="s">
        <v>535</v>
      </c>
    </row>
    <row r="4" spans="1:4">
      <c r="A4" s="4" t="s">
        <v>536</v>
      </c>
      <c r="B4" s="6" t="n">
        <v>1548</v>
      </c>
      <c r="C4" s="6" t="n">
        <v>602</v>
      </c>
      <c r="D4" s="6" t="n">
        <v>1863</v>
      </c>
    </row>
    <row r="5" spans="1:4">
      <c r="A5" s="4" t="s">
        <v>537</v>
      </c>
      <c r="B5" s="5" t="n">
        <v>411</v>
      </c>
      <c r="C5" s="5" t="n">
        <v>235</v>
      </c>
      <c r="D5" s="5" t="n">
        <v>279</v>
      </c>
    </row>
    <row r="6" spans="1:4">
      <c r="A6" s="4" t="s">
        <v>538</v>
      </c>
      <c r="B6" s="5" t="n">
        <v>397</v>
      </c>
      <c r="C6" s="5" t="n">
        <v>711</v>
      </c>
    </row>
    <row r="7" spans="1:4">
      <c r="A7" s="4" t="s">
        <v>539</v>
      </c>
      <c r="D7" s="5" t="n">
        <v>-263</v>
      </c>
    </row>
    <row r="8" spans="1:4">
      <c r="A8" s="4" t="s">
        <v>540</v>
      </c>
      <c r="B8" s="5" t="n">
        <v>0</v>
      </c>
      <c r="C8" s="5" t="n">
        <v>0</v>
      </c>
      <c r="D8" s="5" t="n">
        <v>-1277</v>
      </c>
    </row>
    <row r="9" spans="1:4">
      <c r="A9" s="4" t="s">
        <v>541</v>
      </c>
      <c r="B9" s="6" t="n">
        <v>2356</v>
      </c>
      <c r="C9" s="6" t="n">
        <v>1548</v>
      </c>
      <c r="D9" s="6" t="n">
        <v>6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V63"/>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542</v>
      </c>
      <c r="B1" s="2" t="s">
        <v>543</v>
      </c>
      <c r="C1" s="2" t="s">
        <v>544</v>
      </c>
      <c r="D1" s="2" t="s">
        <v>545</v>
      </c>
      <c r="E1" s="2" t="s">
        <v>546</v>
      </c>
      <c r="F1" s="2" t="s">
        <v>547</v>
      </c>
      <c r="G1" s="2" t="s">
        <v>548</v>
      </c>
      <c r="H1" s="2" t="s">
        <v>549</v>
      </c>
      <c r="I1" s="2" t="s">
        <v>550</v>
      </c>
      <c r="J1" s="2" t="s">
        <v>551</v>
      </c>
      <c r="K1" s="2" t="s">
        <v>552</v>
      </c>
      <c r="L1" s="2" t="s">
        <v>553</v>
      </c>
      <c r="M1" s="2" t="s">
        <v>554</v>
      </c>
      <c r="N1" s="2" t="s">
        <v>555</v>
      </c>
      <c r="O1" s="2" t="s">
        <v>556</v>
      </c>
      <c r="P1" s="2" t="s">
        <v>557</v>
      </c>
      <c r="Q1" s="2" t="s">
        <v>558</v>
      </c>
      <c r="R1" s="2" t="s">
        <v>551</v>
      </c>
      <c r="S1" s="2" t="s">
        <v>555</v>
      </c>
      <c r="T1" s="2" t="s">
        <v>559</v>
      </c>
      <c r="U1" s="2" t="s">
        <v>546</v>
      </c>
      <c r="V1" s="2" t="s">
        <v>548</v>
      </c>
    </row>
    <row r="2" spans="1:22">
      <c r="A2" s="3" t="s">
        <v>560</v>
      </c>
    </row>
    <row r="3" spans="1:22">
      <c r="A3" s="4" t="s">
        <v>561</v>
      </c>
      <c r="R3" s="6" t="n">
        <v>19800</v>
      </c>
    </row>
    <row r="4" spans="1:22">
      <c r="A4" s="4" t="s">
        <v>83</v>
      </c>
      <c r="J4" s="6" t="n">
        <v>278992</v>
      </c>
      <c r="K4" s="6" t="n">
        <v>303116</v>
      </c>
      <c r="L4" s="6" t="n">
        <v>294822</v>
      </c>
      <c r="M4" s="6" t="n">
        <v>255311</v>
      </c>
      <c r="N4" s="6" t="n">
        <v>223213</v>
      </c>
      <c r="O4" s="6" t="n">
        <v>181717</v>
      </c>
      <c r="P4" s="6" t="n">
        <v>180711</v>
      </c>
      <c r="Q4" s="6" t="n">
        <v>150745</v>
      </c>
      <c r="R4" s="5" t="n">
        <v>1132241</v>
      </c>
      <c r="S4" s="6" t="n">
        <v>736386</v>
      </c>
      <c r="T4" s="6" t="n">
        <v>498890</v>
      </c>
    </row>
    <row r="5" spans="1:22">
      <c r="A5" s="4" t="s">
        <v>562</v>
      </c>
    </row>
    <row r="6" spans="1:22">
      <c r="A6" s="3" t="s">
        <v>560</v>
      </c>
    </row>
    <row r="7" spans="1:22">
      <c r="A7" s="4" t="s">
        <v>563</v>
      </c>
      <c r="B7" s="4" t="s">
        <v>564</v>
      </c>
    </row>
    <row r="8" spans="1:22">
      <c r="A8" s="4" t="s">
        <v>565</v>
      </c>
      <c r="B8" s="6" t="n">
        <v>165500</v>
      </c>
    </row>
    <row r="9" spans="1:22">
      <c r="A9" s="4" t="s">
        <v>566</v>
      </c>
      <c r="B9" s="11" t="n">
        <v>8.6</v>
      </c>
    </row>
    <row r="10" spans="1:22">
      <c r="A10" s="4" t="s">
        <v>71</v>
      </c>
      <c r="B10" s="6" t="n">
        <v>165800</v>
      </c>
    </row>
    <row r="11" spans="1:22">
      <c r="A11" s="4" t="s">
        <v>567</v>
      </c>
      <c r="B11" s="8" t="n">
        <v>19.31</v>
      </c>
    </row>
    <row r="12" spans="1:22">
      <c r="A12" s="4" t="s">
        <v>568</v>
      </c>
      <c r="B12" s="11" t="n">
        <v>1.1</v>
      </c>
    </row>
    <row r="13" spans="1:22">
      <c r="A13" s="4" t="s">
        <v>569</v>
      </c>
      <c r="B13" s="6" t="n">
        <v>14300</v>
      </c>
    </row>
    <row r="14" spans="1:22">
      <c r="A14" s="4" t="s">
        <v>570</v>
      </c>
    </row>
    <row r="15" spans="1:22">
      <c r="A15" s="3" t="s">
        <v>560</v>
      </c>
    </row>
    <row r="16" spans="1:22">
      <c r="A16" s="4" t="s">
        <v>563</v>
      </c>
      <c r="C16" s="4" t="s">
        <v>564</v>
      </c>
    </row>
    <row r="17" spans="1:22">
      <c r="A17" s="4" t="s">
        <v>565</v>
      </c>
      <c r="C17" s="6" t="n">
        <v>781384</v>
      </c>
    </row>
    <row r="18" spans="1:22">
      <c r="A18" s="4" t="s">
        <v>567</v>
      </c>
      <c r="C18" s="8" t="n">
        <v>12.46</v>
      </c>
    </row>
    <row r="19" spans="1:22">
      <c r="A19" s="4" t="s">
        <v>571</v>
      </c>
      <c r="C19" s="6" t="n">
        <v>1900</v>
      </c>
      <c r="R19" s="5" t="n">
        <v>12064</v>
      </c>
      <c r="S19" s="5" t="n">
        <v>35621</v>
      </c>
    </row>
    <row r="20" spans="1:22">
      <c r="A20" s="4" t="s">
        <v>572</v>
      </c>
      <c r="C20" s="8" t="n">
        <v>8.5</v>
      </c>
    </row>
    <row r="21" spans="1:22">
      <c r="A21" s="4" t="s">
        <v>83</v>
      </c>
      <c r="S21" s="5" t="n">
        <v>58900</v>
      </c>
    </row>
    <row r="22" spans="1:22">
      <c r="A22" s="4" t="s">
        <v>470</v>
      </c>
      <c r="S22" s="5" t="n">
        <v>21700</v>
      </c>
    </row>
    <row r="23" spans="1:22">
      <c r="A23" s="4" t="s">
        <v>561</v>
      </c>
      <c r="S23" s="5" t="n">
        <v>19800</v>
      </c>
    </row>
    <row r="24" spans="1:22">
      <c r="A24" s="4" t="s">
        <v>573</v>
      </c>
      <c r="R24" s="6" t="n">
        <v>5500</v>
      </c>
      <c r="S24" s="5" t="n">
        <v>7800</v>
      </c>
    </row>
    <row r="25" spans="1:22">
      <c r="A25" s="4" t="s">
        <v>574</v>
      </c>
    </row>
    <row r="26" spans="1:22">
      <c r="A26" s="3" t="s">
        <v>560</v>
      </c>
    </row>
    <row r="27" spans="1:22">
      <c r="A27" s="4" t="s">
        <v>563</v>
      </c>
      <c r="F27" s="4" t="s">
        <v>575</v>
      </c>
      <c r="V27" s="4" t="s">
        <v>575</v>
      </c>
    </row>
    <row r="28" spans="1:22">
      <c r="A28" s="4" t="s">
        <v>571</v>
      </c>
      <c r="F28" s="6" t="n">
        <v>12700</v>
      </c>
      <c r="G28" s="12" t="n">
        <v>16.6</v>
      </c>
    </row>
    <row r="29" spans="1:22">
      <c r="A29" s="4" t="s">
        <v>576</v>
      </c>
      <c r="F29" s="6" t="n">
        <v>200</v>
      </c>
      <c r="V29" s="12" t="n">
        <v>0.3</v>
      </c>
    </row>
    <row r="30" spans="1:22">
      <c r="A30" s="4" t="s">
        <v>577</v>
      </c>
      <c r="F30" s="4" t="s">
        <v>578</v>
      </c>
      <c r="G30" s="4" t="s">
        <v>578</v>
      </c>
    </row>
    <row r="31" spans="1:22">
      <c r="A31" s="4" t="s">
        <v>579</v>
      </c>
      <c r="F31" s="6" t="n">
        <v>1400</v>
      </c>
      <c r="G31" s="12" t="n">
        <v>1.9</v>
      </c>
    </row>
    <row r="32" spans="1:22">
      <c r="A32" s="4" t="s">
        <v>580</v>
      </c>
      <c r="F32" s="4" t="s">
        <v>564</v>
      </c>
      <c r="G32" s="4" t="s">
        <v>564</v>
      </c>
    </row>
    <row r="33" spans="1:22">
      <c r="A33" s="4" t="s">
        <v>83</v>
      </c>
      <c r="S33" s="5" t="n">
        <v>6500</v>
      </c>
    </row>
    <row r="34" spans="1:22">
      <c r="A34" s="4" t="s">
        <v>581</v>
      </c>
      <c r="S34" s="5" t="n">
        <v>-1200</v>
      </c>
    </row>
    <row r="35" spans="1:22">
      <c r="A35" s="4" t="s">
        <v>582</v>
      </c>
    </row>
    <row r="36" spans="1:22">
      <c r="A36" s="3" t="s">
        <v>560</v>
      </c>
    </row>
    <row r="37" spans="1:22">
      <c r="A37" s="4" t="s">
        <v>563</v>
      </c>
      <c r="D37" s="4" t="s">
        <v>583</v>
      </c>
      <c r="U37" s="4" t="s">
        <v>583</v>
      </c>
    </row>
    <row r="38" spans="1:22">
      <c r="A38" s="4" t="s">
        <v>571</v>
      </c>
      <c r="D38" s="6" t="n">
        <v>40700</v>
      </c>
      <c r="E38" s="13" t="n">
        <v>32.6</v>
      </c>
    </row>
    <row r="39" spans="1:22">
      <c r="A39" s="4" t="s">
        <v>576</v>
      </c>
      <c r="D39" s="6" t="n">
        <v>800</v>
      </c>
      <c r="U39" s="13" t="n">
        <v>0.6</v>
      </c>
    </row>
    <row r="40" spans="1:22">
      <c r="A40" s="4" t="s">
        <v>577</v>
      </c>
      <c r="D40" s="4" t="s">
        <v>584</v>
      </c>
      <c r="E40" s="4" t="s">
        <v>584</v>
      </c>
    </row>
    <row r="41" spans="1:22">
      <c r="A41" s="4" t="s">
        <v>579</v>
      </c>
      <c r="D41" s="6" t="n">
        <v>13300</v>
      </c>
      <c r="E41" s="13" t="n">
        <v>10.7</v>
      </c>
    </row>
    <row r="42" spans="1:22">
      <c r="A42" s="4" t="s">
        <v>580</v>
      </c>
      <c r="D42" s="4" t="s">
        <v>564</v>
      </c>
      <c r="E42" s="4" t="s">
        <v>564</v>
      </c>
    </row>
    <row r="43" spans="1:22">
      <c r="A43" s="4" t="s">
        <v>83</v>
      </c>
      <c r="S43" s="5" t="n">
        <v>8000</v>
      </c>
    </row>
    <row r="44" spans="1:22">
      <c r="A44" s="4" t="s">
        <v>581</v>
      </c>
      <c r="S44" s="5" t="n">
        <v>-1400</v>
      </c>
    </row>
    <row r="45" spans="1:22">
      <c r="A45" s="4" t="s">
        <v>585</v>
      </c>
    </row>
    <row r="46" spans="1:22">
      <c r="A46" s="3" t="s">
        <v>560</v>
      </c>
    </row>
    <row r="47" spans="1:22">
      <c r="A47" s="4" t="s">
        <v>563</v>
      </c>
      <c r="H47" s="4" t="s">
        <v>586</v>
      </c>
      <c r="I47" s="4" t="s">
        <v>586</v>
      </c>
    </row>
    <row r="48" spans="1:22">
      <c r="A48" s="4" t="s">
        <v>565</v>
      </c>
      <c r="H48" s="6" t="n">
        <v>19700</v>
      </c>
      <c r="I48" s="14" t="n">
        <v>17.7</v>
      </c>
    </row>
    <row r="49" spans="1:22">
      <c r="A49" s="4" t="s">
        <v>577</v>
      </c>
      <c r="H49" s="4" t="s">
        <v>587</v>
      </c>
      <c r="I49" s="4" t="s">
        <v>587</v>
      </c>
    </row>
    <row r="50" spans="1:22">
      <c r="A50" s="4" t="s">
        <v>579</v>
      </c>
      <c r="H50" s="6" t="n">
        <v>10400</v>
      </c>
      <c r="I50" s="14" t="n">
        <v>9.4</v>
      </c>
    </row>
    <row r="51" spans="1:22">
      <c r="A51" s="4" t="s">
        <v>588</v>
      </c>
      <c r="J51" s="4" t="s">
        <v>589</v>
      </c>
      <c r="R51" s="4" t="s">
        <v>589</v>
      </c>
    </row>
    <row r="52" spans="1:22">
      <c r="A52" s="4" t="s">
        <v>83</v>
      </c>
      <c r="S52" s="5" t="n">
        <v>12700</v>
      </c>
    </row>
    <row r="53" spans="1:22">
      <c r="A53" s="4" t="s">
        <v>581</v>
      </c>
      <c r="S53" s="5" t="n">
        <v>100</v>
      </c>
    </row>
    <row r="54" spans="1:22">
      <c r="A54" s="4" t="s">
        <v>590</v>
      </c>
    </row>
    <row r="55" spans="1:22">
      <c r="A55" s="3" t="s">
        <v>560</v>
      </c>
    </row>
    <row r="56" spans="1:22">
      <c r="A56" s="4" t="s">
        <v>561</v>
      </c>
      <c r="S56" s="5" t="n">
        <v>28700</v>
      </c>
    </row>
    <row r="57" spans="1:22">
      <c r="A57" s="4" t="s">
        <v>591</v>
      </c>
      <c r="R57" s="6" t="n">
        <v>4600</v>
      </c>
      <c r="S57" s="5" t="n">
        <v>35200</v>
      </c>
    </row>
    <row r="58" spans="1:22">
      <c r="A58" s="4" t="s">
        <v>592</v>
      </c>
    </row>
    <row r="59" spans="1:22">
      <c r="A59" s="3" t="s">
        <v>560</v>
      </c>
    </row>
    <row r="60" spans="1:22">
      <c r="A60" s="4" t="s">
        <v>593</v>
      </c>
      <c r="S60" s="5" t="n">
        <v>-77200</v>
      </c>
    </row>
    <row r="61" spans="1:22">
      <c r="A61" s="4" t="s">
        <v>594</v>
      </c>
    </row>
    <row r="62" spans="1:22">
      <c r="A62" s="3" t="s">
        <v>560</v>
      </c>
    </row>
    <row r="63" spans="1:22">
      <c r="A63" s="4" t="s">
        <v>595</v>
      </c>
      <c r="R63" s="6" t="n">
        <v>2500</v>
      </c>
      <c r="S63" s="6" t="n">
        <v>39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597</v>
      </c>
      <c r="C1" s="2" t="s">
        <v>2</v>
      </c>
      <c r="D1" s="2" t="s">
        <v>36</v>
      </c>
    </row>
    <row r="2" spans="1:4">
      <c r="A2" s="4" t="s">
        <v>31</v>
      </c>
    </row>
    <row r="3" spans="1:4">
      <c r="A3" s="3" t="s">
        <v>560</v>
      </c>
    </row>
    <row r="4" spans="1:4">
      <c r="A4" s="4" t="s">
        <v>71</v>
      </c>
      <c r="C4" s="6" t="n">
        <v>81</v>
      </c>
      <c r="D4" s="6" t="n">
        <v>63</v>
      </c>
    </row>
    <row r="5" spans="1:4">
      <c r="A5" s="4" t="s">
        <v>570</v>
      </c>
    </row>
    <row r="6" spans="1:4">
      <c r="A6" s="3" t="s">
        <v>560</v>
      </c>
    </row>
    <row r="7" spans="1:4">
      <c r="A7" s="4" t="s">
        <v>598</v>
      </c>
      <c r="B7" s="6" t="n">
        <v>1900</v>
      </c>
      <c r="C7" s="6" t="n">
        <v>12064</v>
      </c>
      <c r="D7" s="6" t="n">
        <v>35621</v>
      </c>
    </row>
    <row r="8" spans="1:4">
      <c r="A8" s="4" t="s">
        <v>599</v>
      </c>
      <c r="B8" s="5" t="n">
        <v>781384</v>
      </c>
    </row>
    <row r="9" spans="1:4">
      <c r="A9" s="4" t="s">
        <v>600</v>
      </c>
    </row>
    <row r="10" spans="1:4">
      <c r="A10" s="3" t="s">
        <v>560</v>
      </c>
    </row>
    <row r="11" spans="1:4">
      <c r="A11" s="4" t="s">
        <v>71</v>
      </c>
      <c r="B11" s="5" t="n">
        <v>763684</v>
      </c>
    </row>
    <row r="12" spans="1:4">
      <c r="A12" s="4" t="s">
        <v>598</v>
      </c>
      <c r="B12" s="5" t="n">
        <v>1913</v>
      </c>
    </row>
    <row r="13" spans="1:4">
      <c r="A13" s="4" t="s">
        <v>601</v>
      </c>
    </row>
    <row r="14" spans="1:4">
      <c r="A14" s="3" t="s">
        <v>560</v>
      </c>
    </row>
    <row r="15" spans="1:4">
      <c r="A15" s="4" t="s">
        <v>602</v>
      </c>
      <c r="B15" s="5" t="n">
        <v>11749</v>
      </c>
    </row>
    <row r="16" spans="1:4">
      <c r="A16" s="4" t="s">
        <v>603</v>
      </c>
    </row>
    <row r="17" spans="1:4">
      <c r="A17" s="3" t="s">
        <v>560</v>
      </c>
    </row>
    <row r="18" spans="1:4">
      <c r="A18" s="4" t="s">
        <v>602</v>
      </c>
      <c r="B18" s="6" t="n">
        <v>40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2"/>
    <col customWidth="1" max="3" min="3" width="71"/>
    <col customWidth="1" max="4" min="4" width="36"/>
    <col customWidth="1" max="5" min="5" width="33"/>
    <col customWidth="1" max="6" min="6" width="33"/>
    <col customWidth="1" max="7" min="7" width="33"/>
    <col customWidth="1" max="8" min="8" width="27"/>
    <col customWidth="1" max="9" min="9" width="20"/>
    <col customWidth="1" max="10" min="10" width="17"/>
    <col customWidth="1" max="11" min="11" width="46"/>
    <col customWidth="1" max="12" min="12" width="25"/>
  </cols>
  <sheetData>
    <row r="1" spans="1:12">
      <c r="A1" s="1" t="s">
        <v>118</v>
      </c>
      <c r="B1" s="2" t="s">
        <v>119</v>
      </c>
      <c r="C1" s="2" t="s">
        <v>120</v>
      </c>
      <c r="D1" s="2" t="s">
        <v>121</v>
      </c>
      <c r="E1" s="2" t="s">
        <v>122</v>
      </c>
      <c r="F1" s="2" t="s">
        <v>123</v>
      </c>
      <c r="G1" s="2" t="s">
        <v>124</v>
      </c>
      <c r="H1" s="2" t="s">
        <v>125</v>
      </c>
      <c r="I1" s="2" t="s">
        <v>126</v>
      </c>
      <c r="J1" s="2" t="s">
        <v>127</v>
      </c>
      <c r="K1" s="2" t="s">
        <v>128</v>
      </c>
      <c r="L1" s="2" t="s">
        <v>129</v>
      </c>
    </row>
    <row r="2" spans="1:12">
      <c r="A2" s="4" t="s">
        <v>130</v>
      </c>
      <c r="B2" s="6" t="n">
        <v>127250</v>
      </c>
      <c r="C2" s="6" t="n">
        <v>127250</v>
      </c>
      <c r="D2" s="6" t="n">
        <v>17634</v>
      </c>
      <c r="E2" s="6" t="n">
        <v>0</v>
      </c>
      <c r="F2" s="6" t="n">
        <v>0</v>
      </c>
      <c r="G2" s="6" t="n">
        <v>0</v>
      </c>
      <c r="H2" s="6" t="n">
        <v>0</v>
      </c>
      <c r="I2" s="6" t="n">
        <v>0</v>
      </c>
      <c r="J2" s="6" t="n">
        <v>128314</v>
      </c>
      <c r="K2" s="6" t="n">
        <v>-1064</v>
      </c>
      <c r="L2" s="6" t="n">
        <v>0</v>
      </c>
    </row>
    <row r="3" spans="1:12">
      <c r="A3" s="4" t="s">
        <v>131</v>
      </c>
      <c r="E3" s="5" t="n">
        <v>0</v>
      </c>
      <c r="F3" s="5" t="n">
        <v>0</v>
      </c>
      <c r="G3" s="5" t="n">
        <v>0</v>
      </c>
    </row>
    <row r="4" spans="1:12">
      <c r="A4" s="3" t="s">
        <v>132</v>
      </c>
    </row>
    <row r="5" spans="1:12">
      <c r="A5" s="4" t="s">
        <v>133</v>
      </c>
      <c r="B5" s="5" t="n">
        <v>13008</v>
      </c>
      <c r="C5" s="5" t="n">
        <v>13128</v>
      </c>
      <c r="D5" s="5" t="n">
        <v>-2377</v>
      </c>
      <c r="J5" s="5" t="n">
        <v>13128</v>
      </c>
      <c r="L5" s="5" t="n">
        <v>-120</v>
      </c>
    </row>
    <row r="6" spans="1:12">
      <c r="A6" s="4" t="s">
        <v>134</v>
      </c>
      <c r="B6" s="5" t="n">
        <v>-657</v>
      </c>
      <c r="C6" s="5" t="n">
        <v>-657</v>
      </c>
      <c r="K6" s="5" t="n">
        <v>-657</v>
      </c>
    </row>
    <row r="7" spans="1:12">
      <c r="A7" s="4" t="s">
        <v>135</v>
      </c>
      <c r="B7" s="5" t="n">
        <v>9811</v>
      </c>
      <c r="L7" s="5" t="n">
        <v>9811</v>
      </c>
    </row>
    <row r="8" spans="1:12">
      <c r="A8" s="4" t="s">
        <v>136</v>
      </c>
      <c r="B8" s="5" t="n">
        <v>-209</v>
      </c>
      <c r="L8" s="5" t="n">
        <v>-209</v>
      </c>
    </row>
    <row r="9" spans="1:12">
      <c r="A9" s="4" t="s">
        <v>137</v>
      </c>
      <c r="B9" s="5" t="n">
        <v>3110</v>
      </c>
      <c r="C9" s="5" t="n">
        <v>3110</v>
      </c>
      <c r="D9" s="5" t="n">
        <v>-3110</v>
      </c>
      <c r="J9" s="5" t="n">
        <v>3110</v>
      </c>
    </row>
    <row r="10" spans="1:12">
      <c r="A10" s="4" t="s">
        <v>138</v>
      </c>
      <c r="B10" s="5" t="n">
        <v>10300</v>
      </c>
      <c r="C10" s="5" t="n">
        <v>10300</v>
      </c>
      <c r="J10" s="5" t="n">
        <v>10300</v>
      </c>
    </row>
    <row r="11" spans="1:12">
      <c r="A11" s="4" t="s">
        <v>139</v>
      </c>
      <c r="D11" s="5" t="n">
        <v>1634</v>
      </c>
    </row>
    <row r="12" spans="1:12">
      <c r="A12" s="4" t="s">
        <v>140</v>
      </c>
      <c r="B12" s="5" t="n">
        <v>162613</v>
      </c>
      <c r="C12" s="5" t="n">
        <v>153131</v>
      </c>
      <c r="D12" s="5" t="n">
        <v>13781</v>
      </c>
      <c r="E12" s="6" t="n">
        <v>0</v>
      </c>
      <c r="F12" s="6" t="n">
        <v>0</v>
      </c>
      <c r="G12" s="6" t="n">
        <v>0</v>
      </c>
      <c r="H12" s="5" t="n">
        <v>0</v>
      </c>
      <c r="I12" s="5" t="n">
        <v>0</v>
      </c>
      <c r="J12" s="5" t="n">
        <v>154852</v>
      </c>
      <c r="K12" s="5" t="n">
        <v>-1721</v>
      </c>
      <c r="L12" s="5" t="n">
        <v>9482</v>
      </c>
    </row>
    <row r="13" spans="1:12">
      <c r="A13" s="4" t="s">
        <v>141</v>
      </c>
      <c r="E13" s="5" t="n">
        <v>0</v>
      </c>
      <c r="F13" s="5" t="n">
        <v>0</v>
      </c>
      <c r="G13" s="5" t="n">
        <v>0</v>
      </c>
    </row>
    <row r="14" spans="1:12">
      <c r="A14" s="3" t="s">
        <v>132</v>
      </c>
    </row>
    <row r="15" spans="1:12">
      <c r="A15" s="4" t="s">
        <v>133</v>
      </c>
      <c r="B15" s="5" t="n">
        <v>-103136</v>
      </c>
      <c r="C15" s="5" t="n">
        <v>-103118</v>
      </c>
      <c r="D15" s="5" t="n">
        <v>-1391</v>
      </c>
      <c r="I15" s="5" t="n">
        <v>-121764</v>
      </c>
      <c r="J15" s="5" t="n">
        <v>18646</v>
      </c>
      <c r="L15" s="5" t="n">
        <v>-18</v>
      </c>
    </row>
    <row r="16" spans="1:12">
      <c r="A16" s="4" t="s">
        <v>134</v>
      </c>
      <c r="B16" s="5" t="n">
        <v>4210</v>
      </c>
      <c r="C16" s="5" t="n">
        <v>3953</v>
      </c>
      <c r="D16" s="5" t="n">
        <v>758</v>
      </c>
      <c r="K16" s="5" t="n">
        <v>3953</v>
      </c>
      <c r="L16" s="5" t="n">
        <v>257</v>
      </c>
    </row>
    <row r="17" spans="1:12">
      <c r="A17" s="4" t="s">
        <v>142</v>
      </c>
      <c r="B17" s="5" t="n">
        <v>779471</v>
      </c>
      <c r="C17" s="5" t="n">
        <v>779471</v>
      </c>
      <c r="E17" s="6" t="n">
        <v>61</v>
      </c>
      <c r="F17" s="6" t="n">
        <v>415</v>
      </c>
      <c r="H17" s="5" t="n">
        <v>997107</v>
      </c>
      <c r="J17" s="5" t="n">
        <v>-218112</v>
      </c>
    </row>
    <row r="18" spans="1:12">
      <c r="A18" s="4" t="s">
        <v>143</v>
      </c>
      <c r="E18" s="5" t="n">
        <v>61291</v>
      </c>
      <c r="F18" s="5" t="n">
        <v>414754</v>
      </c>
    </row>
    <row r="19" spans="1:12">
      <c r="A19" s="4" t="s">
        <v>105</v>
      </c>
      <c r="B19" s="5" t="n">
        <v>125451</v>
      </c>
      <c r="C19" s="5" t="n">
        <v>125451</v>
      </c>
      <c r="D19" s="5" t="n">
        <v>2017</v>
      </c>
      <c r="H19" s="5" t="n">
        <v>125451</v>
      </c>
    </row>
    <row r="20" spans="1:12">
      <c r="A20" s="4" t="s">
        <v>144</v>
      </c>
      <c r="B20" s="5" t="n">
        <v>-8490</v>
      </c>
      <c r="C20" s="5" t="n">
        <v>-8490</v>
      </c>
      <c r="E20" s="6" t="n">
        <v>2</v>
      </c>
      <c r="H20" s="5" t="n">
        <v>-8492</v>
      </c>
    </row>
    <row r="21" spans="1:12">
      <c r="A21" s="4" t="s">
        <v>145</v>
      </c>
      <c r="E21" s="5" t="n">
        <v>1527</v>
      </c>
    </row>
    <row r="22" spans="1:12">
      <c r="A22" s="4" t="s">
        <v>146</v>
      </c>
      <c r="B22" s="5" t="n">
        <v>0</v>
      </c>
    </row>
    <row r="23" spans="1:12">
      <c r="A23" s="4" t="s">
        <v>147</v>
      </c>
      <c r="F23" s="5" t="n">
        <v>432</v>
      </c>
    </row>
    <row r="24" spans="1:12">
      <c r="A24" s="4" t="s">
        <v>135</v>
      </c>
      <c r="B24" s="5" t="n">
        <v>0</v>
      </c>
      <c r="D24" s="5" t="n">
        <v>14758</v>
      </c>
    </row>
    <row r="25" spans="1:12">
      <c r="A25" s="4" t="s">
        <v>136</v>
      </c>
      <c r="B25" s="5" t="n">
        <v>-848</v>
      </c>
      <c r="L25" s="5" t="n">
        <v>-848</v>
      </c>
    </row>
    <row r="26" spans="1:12">
      <c r="A26" s="4" t="s">
        <v>136</v>
      </c>
      <c r="D26" s="5" t="n">
        <v>-11991</v>
      </c>
    </row>
    <row r="27" spans="1:12">
      <c r="A27" s="4" t="s">
        <v>137</v>
      </c>
      <c r="B27" s="5" t="n">
        <v>-3332</v>
      </c>
      <c r="C27" s="5" t="n">
        <v>-3332</v>
      </c>
      <c r="D27" s="5" t="n">
        <v>3332</v>
      </c>
      <c r="H27" s="5" t="n">
        <v>-1607</v>
      </c>
      <c r="J27" s="5" t="n">
        <v>-1725</v>
      </c>
    </row>
    <row r="28" spans="1:12">
      <c r="A28" s="4" t="s">
        <v>138</v>
      </c>
      <c r="B28" s="5" t="n">
        <v>46339</v>
      </c>
      <c r="C28" s="5" t="n">
        <v>46339</v>
      </c>
      <c r="J28" s="5" t="n">
        <v>46339</v>
      </c>
    </row>
    <row r="29" spans="1:12">
      <c r="A29" s="4" t="s">
        <v>139</v>
      </c>
      <c r="B29" s="5" t="n">
        <v>816</v>
      </c>
      <c r="C29" s="5" t="n">
        <v>-59</v>
      </c>
      <c r="D29" s="5" t="n">
        <v>36</v>
      </c>
      <c r="H29" s="5" t="n">
        <v>-59</v>
      </c>
      <c r="L29" s="5" t="n">
        <v>875</v>
      </c>
    </row>
    <row r="30" spans="1:12">
      <c r="A30" s="4" t="s">
        <v>148</v>
      </c>
      <c r="B30" s="5" t="n">
        <v>1003094</v>
      </c>
      <c r="C30" s="5" t="n">
        <v>993346</v>
      </c>
      <c r="D30" s="5" t="n">
        <v>21300</v>
      </c>
      <c r="E30" s="6" t="n">
        <v>63</v>
      </c>
      <c r="F30" s="6" t="n">
        <v>415</v>
      </c>
      <c r="G30" s="6" t="n">
        <v>0</v>
      </c>
      <c r="H30" s="5" t="n">
        <v>1112400</v>
      </c>
      <c r="I30" s="5" t="n">
        <v>-121764</v>
      </c>
      <c r="J30" s="5" t="n">
        <v>0</v>
      </c>
      <c r="K30" s="5" t="n">
        <v>2232</v>
      </c>
      <c r="L30" s="5" t="n">
        <v>9748</v>
      </c>
    </row>
    <row r="31" spans="1:12">
      <c r="A31" s="4" t="s">
        <v>149</v>
      </c>
      <c r="E31" s="5" t="n">
        <v>62818</v>
      </c>
      <c r="F31" s="5" t="n">
        <v>415186</v>
      </c>
      <c r="G31" s="5" t="n">
        <v>0</v>
      </c>
    </row>
    <row r="32" spans="1:12">
      <c r="A32" s="3" t="s">
        <v>132</v>
      </c>
    </row>
    <row r="33" spans="1:12">
      <c r="A33" s="4" t="s">
        <v>133</v>
      </c>
      <c r="B33" s="5" t="n">
        <v>77653</v>
      </c>
      <c r="C33" s="5" t="n">
        <v>77318</v>
      </c>
      <c r="D33" s="5" t="n">
        <v>-146</v>
      </c>
      <c r="I33" s="5" t="n">
        <v>77318</v>
      </c>
      <c r="L33" s="5" t="n">
        <v>335</v>
      </c>
    </row>
    <row r="34" spans="1:12">
      <c r="A34" s="4" t="s">
        <v>134</v>
      </c>
      <c r="B34" s="5" t="n">
        <v>-4277</v>
      </c>
      <c r="C34" s="5" t="n">
        <v>-4093</v>
      </c>
      <c r="D34" s="5" t="n">
        <v>-582</v>
      </c>
      <c r="K34" s="5" t="n">
        <v>-4093</v>
      </c>
      <c r="L34" s="5" t="n">
        <v>-184</v>
      </c>
    </row>
    <row r="35" spans="1:12">
      <c r="A35" s="4" t="s">
        <v>105</v>
      </c>
      <c r="B35" s="5" t="n">
        <v>95940</v>
      </c>
      <c r="C35" s="5" t="n">
        <v>95940</v>
      </c>
      <c r="D35" s="5" t="n">
        <v>1138</v>
      </c>
      <c r="H35" s="5" t="n">
        <v>95940</v>
      </c>
    </row>
    <row r="36" spans="1:12">
      <c r="A36" s="4" t="s">
        <v>144</v>
      </c>
      <c r="B36" s="5" t="n">
        <v>-25091</v>
      </c>
      <c r="C36" s="5" t="n">
        <v>-25091</v>
      </c>
      <c r="E36" s="6" t="n">
        <v>9</v>
      </c>
      <c r="H36" s="5" t="n">
        <v>-25100</v>
      </c>
    </row>
    <row r="37" spans="1:12">
      <c r="A37" s="4" t="s">
        <v>145</v>
      </c>
      <c r="E37" s="5" t="n">
        <v>9111</v>
      </c>
    </row>
    <row r="38" spans="1:12">
      <c r="A38" s="4" t="s">
        <v>146</v>
      </c>
      <c r="B38" s="5" t="n">
        <v>0</v>
      </c>
      <c r="F38" s="6" t="n">
        <v>1</v>
      </c>
      <c r="H38" s="5" t="n">
        <v>-1</v>
      </c>
    </row>
    <row r="39" spans="1:12">
      <c r="A39" s="4" t="s">
        <v>147</v>
      </c>
      <c r="F39" s="5" t="n">
        <v>856</v>
      </c>
    </row>
    <row r="40" spans="1:12">
      <c r="A40" s="4" t="s">
        <v>150</v>
      </c>
      <c r="B40" s="5" t="n">
        <v>0</v>
      </c>
      <c r="F40" s="6" t="n">
        <v>5</v>
      </c>
      <c r="H40" s="5" t="n">
        <v>-5</v>
      </c>
    </row>
    <row r="41" spans="1:12">
      <c r="A41" s="4" t="s">
        <v>151</v>
      </c>
      <c r="F41" s="5" t="n">
        <v>5076</v>
      </c>
    </row>
    <row r="42" spans="1:12">
      <c r="A42" s="4" t="s">
        <v>152</v>
      </c>
      <c r="B42" s="5" t="n">
        <v>165797</v>
      </c>
      <c r="C42" s="5" t="n">
        <v>165797</v>
      </c>
      <c r="E42" s="6" t="n">
        <v>9</v>
      </c>
      <c r="H42" s="5" t="n">
        <v>165788</v>
      </c>
    </row>
    <row r="43" spans="1:12">
      <c r="A43" s="4" t="s">
        <v>153</v>
      </c>
      <c r="E43" s="5" t="n">
        <v>8586</v>
      </c>
    </row>
    <row r="44" spans="1:12">
      <c r="A44" s="4" t="s">
        <v>154</v>
      </c>
      <c r="B44" s="5" t="n">
        <v>-12100</v>
      </c>
      <c r="C44" s="5" t="n">
        <v>-12100</v>
      </c>
      <c r="H44" s="5" t="n">
        <v>-12100</v>
      </c>
    </row>
    <row r="45" spans="1:12">
      <c r="A45" s="4" t="s">
        <v>136</v>
      </c>
      <c r="B45" s="5" t="n">
        <v>-1236</v>
      </c>
      <c r="L45" s="5" t="n">
        <v>-1236</v>
      </c>
    </row>
    <row r="46" spans="1:12">
      <c r="A46" s="4" t="s">
        <v>136</v>
      </c>
      <c r="D46" s="5" t="n">
        <v>-4825</v>
      </c>
    </row>
    <row r="47" spans="1:12">
      <c r="A47" s="4" t="s">
        <v>137</v>
      </c>
      <c r="B47" s="5" t="n">
        <v>-1244</v>
      </c>
      <c r="C47" s="5" t="n">
        <v>-1244</v>
      </c>
      <c r="D47" s="5" t="n">
        <v>1244</v>
      </c>
      <c r="H47" s="5" t="n">
        <v>-1244</v>
      </c>
    </row>
    <row r="48" spans="1:12">
      <c r="A48" s="4" t="s">
        <v>139</v>
      </c>
      <c r="B48" s="5" t="n">
        <v>-2198</v>
      </c>
      <c r="C48" s="5" t="n">
        <v>-2581</v>
      </c>
      <c r="D48" s="5" t="n">
        <v>34</v>
      </c>
      <c r="H48" s="5" t="n">
        <v>-2581</v>
      </c>
      <c r="L48" s="5" t="n">
        <v>383</v>
      </c>
    </row>
    <row r="49" spans="1:12">
      <c r="A49" s="4" t="s">
        <v>155</v>
      </c>
      <c r="B49" s="6" t="n">
        <v>1321987</v>
      </c>
      <c r="C49" s="6" t="n">
        <v>1312941</v>
      </c>
      <c r="D49" s="6" t="n">
        <v>18163</v>
      </c>
      <c r="E49" s="6" t="n">
        <v>81</v>
      </c>
      <c r="F49" s="6" t="n">
        <v>421</v>
      </c>
      <c r="G49" s="6" t="n">
        <v>0</v>
      </c>
      <c r="H49" s="6" t="n">
        <v>1333097</v>
      </c>
      <c r="I49" s="6" t="n">
        <v>-18797</v>
      </c>
      <c r="J49" s="6" t="n">
        <v>0</v>
      </c>
      <c r="K49" s="6" t="n">
        <v>-1861</v>
      </c>
      <c r="L49" s="6" t="n">
        <v>9046</v>
      </c>
    </row>
    <row r="50" spans="1:12">
      <c r="A50" s="4" t="s">
        <v>156</v>
      </c>
      <c r="E50" s="5" t="n">
        <v>80515</v>
      </c>
      <c r="F50" s="5" t="n">
        <v>421118</v>
      </c>
      <c r="G50"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4</v>
      </c>
      <c r="B1" s="2" t="s">
        <v>2</v>
      </c>
      <c r="C1" s="2" t="s">
        <v>605</v>
      </c>
      <c r="D1" s="2" t="s">
        <v>36</v>
      </c>
      <c r="E1" s="2" t="s">
        <v>597</v>
      </c>
      <c r="F1" s="2" t="s">
        <v>606</v>
      </c>
      <c r="G1" s="2" t="s">
        <v>607</v>
      </c>
      <c r="H1" s="2" t="s">
        <v>82</v>
      </c>
      <c r="I1" s="2" t="s">
        <v>608</v>
      </c>
    </row>
    <row r="2" spans="1:9">
      <c r="A2" s="3" t="s">
        <v>560</v>
      </c>
    </row>
    <row r="3" spans="1:9">
      <c r="A3" s="4" t="s">
        <v>44</v>
      </c>
      <c r="B3" s="6" t="n">
        <v>894709</v>
      </c>
      <c r="D3" s="6" t="n">
        <v>770226</v>
      </c>
      <c r="H3" s="6" t="n">
        <v>170990</v>
      </c>
    </row>
    <row r="4" spans="1:9">
      <c r="A4" s="4" t="s">
        <v>562</v>
      </c>
    </row>
    <row r="5" spans="1:9">
      <c r="A5" s="3" t="s">
        <v>560</v>
      </c>
    </row>
    <row r="6" spans="1:9">
      <c r="A6" s="4" t="s">
        <v>38</v>
      </c>
      <c r="C6" s="6" t="n">
        <v>5710</v>
      </c>
    </row>
    <row r="7" spans="1:9">
      <c r="A7" s="4" t="s">
        <v>41</v>
      </c>
      <c r="C7" s="5" t="n">
        <v>2050</v>
      </c>
    </row>
    <row r="8" spans="1:9">
      <c r="A8" s="4" t="s">
        <v>44</v>
      </c>
      <c r="C8" s="5" t="n">
        <v>142102</v>
      </c>
    </row>
    <row r="9" spans="1:9">
      <c r="A9" s="4" t="s">
        <v>609</v>
      </c>
      <c r="C9" s="5" t="n">
        <v>38800</v>
      </c>
    </row>
    <row r="10" spans="1:9">
      <c r="A10" s="4" t="s">
        <v>47</v>
      </c>
      <c r="C10" s="5" t="n">
        <v>14280</v>
      </c>
    </row>
    <row r="11" spans="1:9">
      <c r="A11" s="4" t="s">
        <v>610</v>
      </c>
      <c r="C11" s="5" t="n">
        <v>202942</v>
      </c>
    </row>
    <row r="12" spans="1:9">
      <c r="A12" s="4" t="s">
        <v>611</v>
      </c>
      <c r="C12" s="5" t="n">
        <v>-28644</v>
      </c>
    </row>
    <row r="13" spans="1:9">
      <c r="A13" s="4" t="s">
        <v>46</v>
      </c>
      <c r="C13" s="5" t="n">
        <v>-8770</v>
      </c>
    </row>
    <row r="14" spans="1:9">
      <c r="A14" s="4" t="s">
        <v>612</v>
      </c>
      <c r="C14" s="6" t="n">
        <v>165528</v>
      </c>
    </row>
    <row r="15" spans="1:9">
      <c r="A15" s="4" t="s">
        <v>570</v>
      </c>
    </row>
    <row r="16" spans="1:9">
      <c r="A16" s="3" t="s">
        <v>560</v>
      </c>
    </row>
    <row r="17" spans="1:9">
      <c r="A17" s="4" t="s">
        <v>38</v>
      </c>
      <c r="E17" s="6" t="n">
        <v>44270</v>
      </c>
    </row>
    <row r="18" spans="1:9">
      <c r="A18" s="4" t="s">
        <v>41</v>
      </c>
      <c r="E18" s="5" t="n">
        <v>11280</v>
      </c>
    </row>
    <row r="19" spans="1:9">
      <c r="A19" s="4" t="s">
        <v>264</v>
      </c>
      <c r="E19" s="5" t="n">
        <v>16341</v>
      </c>
    </row>
    <row r="20" spans="1:9">
      <c r="A20" s="4" t="s">
        <v>44</v>
      </c>
      <c r="E20" s="5" t="n">
        <v>545204</v>
      </c>
    </row>
    <row r="21" spans="1:9">
      <c r="A21" s="4" t="s">
        <v>609</v>
      </c>
      <c r="E21" s="5" t="n">
        <v>317300</v>
      </c>
    </row>
    <row r="22" spans="1:9">
      <c r="A22" s="4" t="s">
        <v>610</v>
      </c>
      <c r="E22" s="5" t="n">
        <v>934395</v>
      </c>
    </row>
    <row r="23" spans="1:9">
      <c r="A23" s="4" t="s">
        <v>53</v>
      </c>
      <c r="E23" s="5" t="n">
        <v>-32595</v>
      </c>
    </row>
    <row r="24" spans="1:9">
      <c r="A24" s="4" t="s">
        <v>613</v>
      </c>
      <c r="E24" s="5" t="n">
        <v>-46150</v>
      </c>
    </row>
    <row r="25" spans="1:9">
      <c r="A25" s="4" t="s">
        <v>614</v>
      </c>
      <c r="E25" s="5" t="n">
        <v>-61498</v>
      </c>
    </row>
    <row r="26" spans="1:9">
      <c r="A26" s="4" t="s">
        <v>46</v>
      </c>
      <c r="E26" s="5" t="n">
        <v>-11363</v>
      </c>
    </row>
    <row r="27" spans="1:9">
      <c r="A27" s="4" t="s">
        <v>58</v>
      </c>
      <c r="E27" s="5" t="n">
        <v>-1405</v>
      </c>
    </row>
    <row r="28" spans="1:9">
      <c r="A28" s="4" t="s">
        <v>612</v>
      </c>
      <c r="E28" s="6" t="n">
        <v>781384</v>
      </c>
    </row>
    <row r="29" spans="1:9">
      <c r="A29" s="4" t="s">
        <v>574</v>
      </c>
    </row>
    <row r="30" spans="1:9">
      <c r="A30" s="3" t="s">
        <v>560</v>
      </c>
    </row>
    <row r="31" spans="1:9">
      <c r="A31" s="4" t="s">
        <v>38</v>
      </c>
      <c r="G31" s="6" t="n">
        <v>181</v>
      </c>
    </row>
    <row r="32" spans="1:9">
      <c r="A32" s="4" t="s">
        <v>41</v>
      </c>
      <c r="G32" s="5" t="n">
        <v>165</v>
      </c>
    </row>
    <row r="33" spans="1:9">
      <c r="A33" s="4" t="s">
        <v>44</v>
      </c>
      <c r="G33" s="5" t="n">
        <v>9841</v>
      </c>
    </row>
    <row r="34" spans="1:9">
      <c r="A34" s="4" t="s">
        <v>609</v>
      </c>
      <c r="G34" s="5" t="n">
        <v>6414</v>
      </c>
    </row>
    <row r="35" spans="1:9">
      <c r="A35" s="4" t="s">
        <v>610</v>
      </c>
      <c r="G35" s="5" t="n">
        <v>16601</v>
      </c>
    </row>
    <row r="36" spans="1:9">
      <c r="A36" s="4" t="s">
        <v>611</v>
      </c>
      <c r="G36" s="5" t="n">
        <v>-649</v>
      </c>
    </row>
    <row r="37" spans="1:9">
      <c r="A37" s="4" t="s">
        <v>58</v>
      </c>
      <c r="G37" s="5" t="n">
        <v>-1873</v>
      </c>
    </row>
    <row r="38" spans="1:9">
      <c r="A38" s="4" t="s">
        <v>612</v>
      </c>
      <c r="G38" s="6" t="n">
        <v>14079</v>
      </c>
    </row>
    <row r="39" spans="1:9">
      <c r="A39" s="4" t="s">
        <v>582</v>
      </c>
    </row>
    <row r="40" spans="1:9">
      <c r="A40" s="3" t="s">
        <v>560</v>
      </c>
    </row>
    <row r="41" spans="1:9">
      <c r="A41" s="4" t="s">
        <v>38</v>
      </c>
      <c r="F41" s="6" t="n">
        <v>6004</v>
      </c>
    </row>
    <row r="42" spans="1:9">
      <c r="A42" s="4" t="s">
        <v>41</v>
      </c>
      <c r="F42" s="5" t="n">
        <v>344</v>
      </c>
    </row>
    <row r="43" spans="1:9">
      <c r="A43" s="4" t="s">
        <v>44</v>
      </c>
      <c r="F43" s="5" t="n">
        <v>37072</v>
      </c>
    </row>
    <row r="44" spans="1:9">
      <c r="A44" s="4" t="s">
        <v>609</v>
      </c>
      <c r="F44" s="5" t="n">
        <v>15239</v>
      </c>
    </row>
    <row r="45" spans="1:9">
      <c r="A45" s="4" t="s">
        <v>610</v>
      </c>
      <c r="F45" s="5" t="n">
        <v>58659</v>
      </c>
    </row>
    <row r="46" spans="1:9">
      <c r="A46" s="4" t="s">
        <v>611</v>
      </c>
      <c r="F46" s="5" t="n">
        <v>-2065</v>
      </c>
    </row>
    <row r="47" spans="1:9">
      <c r="A47" s="4" t="s">
        <v>58</v>
      </c>
      <c r="F47" s="5" t="n">
        <v>-2595</v>
      </c>
    </row>
    <row r="48" spans="1:9">
      <c r="A48" s="4" t="s">
        <v>612</v>
      </c>
      <c r="F48" s="6" t="n">
        <v>53999</v>
      </c>
    </row>
    <row r="49" spans="1:9">
      <c r="A49" s="4" t="s">
        <v>585</v>
      </c>
    </row>
    <row r="50" spans="1:9">
      <c r="A50" s="3" t="s">
        <v>560</v>
      </c>
    </row>
    <row r="51" spans="1:9">
      <c r="A51" s="4" t="s">
        <v>38</v>
      </c>
      <c r="I51" s="6" t="n">
        <v>4041</v>
      </c>
    </row>
    <row r="52" spans="1:9">
      <c r="A52" s="4" t="s">
        <v>41</v>
      </c>
      <c r="I52" s="5" t="n">
        <v>790</v>
      </c>
    </row>
    <row r="53" spans="1:9">
      <c r="A53" s="4" t="s">
        <v>44</v>
      </c>
      <c r="I53" s="5" t="n">
        <v>22277</v>
      </c>
    </row>
    <row r="54" spans="1:9">
      <c r="A54" s="4" t="s">
        <v>609</v>
      </c>
      <c r="I54" s="5" t="n">
        <v>8107</v>
      </c>
    </row>
    <row r="55" spans="1:9">
      <c r="A55" s="4" t="s">
        <v>610</v>
      </c>
      <c r="I55" s="5" t="n">
        <v>35215</v>
      </c>
    </row>
    <row r="56" spans="1:9">
      <c r="A56" s="4" t="s">
        <v>611</v>
      </c>
      <c r="I56" s="5" t="n">
        <v>-2642</v>
      </c>
    </row>
    <row r="57" spans="1:9">
      <c r="A57" s="4" t="s">
        <v>58</v>
      </c>
      <c r="I57" s="5" t="n">
        <v>-2447</v>
      </c>
    </row>
    <row r="58" spans="1:9">
      <c r="A58" s="4" t="s">
        <v>612</v>
      </c>
      <c r="I58" s="6" t="n">
        <v>301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5</v>
      </c>
      <c r="B1" s="2" t="s">
        <v>605</v>
      </c>
      <c r="C1" s="2" t="s">
        <v>597</v>
      </c>
      <c r="D1" s="2" t="s">
        <v>606</v>
      </c>
      <c r="E1" s="2" t="s">
        <v>607</v>
      </c>
      <c r="F1" s="2" t="s">
        <v>608</v>
      </c>
    </row>
    <row r="2" spans="1:6">
      <c r="A2" s="4" t="s">
        <v>562</v>
      </c>
    </row>
    <row r="3" spans="1:6">
      <c r="A3" s="3" t="s">
        <v>560</v>
      </c>
    </row>
    <row r="4" spans="1:6">
      <c r="A4" s="4" t="s">
        <v>616</v>
      </c>
      <c r="B4" s="6" t="n">
        <v>38800</v>
      </c>
    </row>
    <row r="5" spans="1:6">
      <c r="A5" s="4" t="s">
        <v>617</v>
      </c>
    </row>
    <row r="6" spans="1:6">
      <c r="A6" s="3" t="s">
        <v>560</v>
      </c>
    </row>
    <row r="7" spans="1:6">
      <c r="A7" s="4" t="s">
        <v>618</v>
      </c>
      <c r="B7" s="6" t="n">
        <v>15600</v>
      </c>
    </row>
    <row r="8" spans="1:6">
      <c r="A8" s="4" t="s">
        <v>619</v>
      </c>
      <c r="B8" s="4" t="s">
        <v>620</v>
      </c>
    </row>
    <row r="9" spans="1:6">
      <c r="A9" s="4" t="s">
        <v>621</v>
      </c>
    </row>
    <row r="10" spans="1:6">
      <c r="A10" s="3" t="s">
        <v>560</v>
      </c>
    </row>
    <row r="11" spans="1:6">
      <c r="A11" s="4" t="s">
        <v>618</v>
      </c>
      <c r="B11" s="6" t="n">
        <v>3400</v>
      </c>
    </row>
    <row r="12" spans="1:6">
      <c r="A12" s="4" t="s">
        <v>619</v>
      </c>
      <c r="B12" s="4" t="s">
        <v>622</v>
      </c>
    </row>
    <row r="13" spans="1:6">
      <c r="A13" s="4" t="s">
        <v>623</v>
      </c>
    </row>
    <row r="14" spans="1:6">
      <c r="A14" s="3" t="s">
        <v>560</v>
      </c>
    </row>
    <row r="15" spans="1:6">
      <c r="A15" s="4" t="s">
        <v>618</v>
      </c>
      <c r="B15" s="6" t="n">
        <v>600</v>
      </c>
    </row>
    <row r="16" spans="1:6">
      <c r="A16" s="4" t="s">
        <v>619</v>
      </c>
      <c r="B16" s="4" t="s">
        <v>453</v>
      </c>
    </row>
    <row r="17" spans="1:6">
      <c r="A17" s="4" t="s">
        <v>624</v>
      </c>
    </row>
    <row r="18" spans="1:6">
      <c r="A18" s="3" t="s">
        <v>560</v>
      </c>
    </row>
    <row r="19" spans="1:6">
      <c r="A19" s="4" t="s">
        <v>618</v>
      </c>
      <c r="B19" s="6" t="n">
        <v>400</v>
      </c>
    </row>
    <row r="20" spans="1:6">
      <c r="A20" s="4" t="s">
        <v>619</v>
      </c>
      <c r="B20" s="4" t="s">
        <v>622</v>
      </c>
    </row>
    <row r="21" spans="1:6">
      <c r="A21" s="4" t="s">
        <v>570</v>
      </c>
    </row>
    <row r="22" spans="1:6">
      <c r="A22" s="3" t="s">
        <v>560</v>
      </c>
    </row>
    <row r="23" spans="1:6">
      <c r="A23" s="4" t="s">
        <v>616</v>
      </c>
      <c r="C23" s="6" t="n">
        <v>317300</v>
      </c>
    </row>
    <row r="24" spans="1:6">
      <c r="A24" s="4" t="s">
        <v>625</v>
      </c>
    </row>
    <row r="25" spans="1:6">
      <c r="A25" s="3" t="s">
        <v>560</v>
      </c>
    </row>
    <row r="26" spans="1:6">
      <c r="A26" s="4" t="s">
        <v>618</v>
      </c>
      <c r="C26" s="6" t="n">
        <v>63900</v>
      </c>
    </row>
    <row r="27" spans="1:6">
      <c r="A27" s="4" t="s">
        <v>619</v>
      </c>
      <c r="C27" s="4" t="s">
        <v>626</v>
      </c>
    </row>
    <row r="28" spans="1:6">
      <c r="A28" s="4" t="s">
        <v>627</v>
      </c>
    </row>
    <row r="29" spans="1:6">
      <c r="A29" s="3" t="s">
        <v>560</v>
      </c>
    </row>
    <row r="30" spans="1:6">
      <c r="A30" s="4" t="s">
        <v>618</v>
      </c>
      <c r="C30" s="6" t="n">
        <v>15900</v>
      </c>
    </row>
    <row r="31" spans="1:6">
      <c r="A31" s="4" t="s">
        <v>619</v>
      </c>
      <c r="C31" s="4" t="s">
        <v>453</v>
      </c>
    </row>
    <row r="32" spans="1:6">
      <c r="A32" s="4" t="s">
        <v>628</v>
      </c>
    </row>
    <row r="33" spans="1:6">
      <c r="A33" s="3" t="s">
        <v>560</v>
      </c>
    </row>
    <row r="34" spans="1:6">
      <c r="A34" s="4" t="s">
        <v>618</v>
      </c>
      <c r="C34" s="6" t="n">
        <v>10000</v>
      </c>
    </row>
    <row r="35" spans="1:6">
      <c r="A35" s="4" t="s">
        <v>619</v>
      </c>
      <c r="C35" s="4" t="s">
        <v>622</v>
      </c>
    </row>
    <row r="36" spans="1:6">
      <c r="A36" s="4" t="s">
        <v>629</v>
      </c>
    </row>
    <row r="37" spans="1:6">
      <c r="A37" s="3" t="s">
        <v>560</v>
      </c>
    </row>
    <row r="38" spans="1:6">
      <c r="A38" s="4" t="s">
        <v>618</v>
      </c>
      <c r="C38" s="6" t="n">
        <v>90500</v>
      </c>
    </row>
    <row r="39" spans="1:6">
      <c r="A39" s="4" t="s">
        <v>619</v>
      </c>
      <c r="C39" s="4" t="s">
        <v>453</v>
      </c>
    </row>
    <row r="40" spans="1:6">
      <c r="A40" s="4" t="s">
        <v>574</v>
      </c>
    </row>
    <row r="41" spans="1:6">
      <c r="A41" s="3" t="s">
        <v>560</v>
      </c>
    </row>
    <row r="42" spans="1:6">
      <c r="A42" s="4" t="s">
        <v>616</v>
      </c>
      <c r="E42" s="6" t="n">
        <v>6414</v>
      </c>
    </row>
    <row r="43" spans="1:6">
      <c r="A43" s="4" t="s">
        <v>630</v>
      </c>
    </row>
    <row r="44" spans="1:6">
      <c r="A44" s="3" t="s">
        <v>560</v>
      </c>
    </row>
    <row r="45" spans="1:6">
      <c r="A45" s="4" t="s">
        <v>618</v>
      </c>
      <c r="E45" s="6" t="n">
        <v>1522</v>
      </c>
    </row>
    <row r="46" spans="1:6">
      <c r="A46" s="4" t="s">
        <v>619</v>
      </c>
      <c r="E46" s="4" t="s">
        <v>451</v>
      </c>
    </row>
    <row r="47" spans="1:6">
      <c r="A47" s="4" t="s">
        <v>631</v>
      </c>
    </row>
    <row r="48" spans="1:6">
      <c r="A48" s="3" t="s">
        <v>560</v>
      </c>
    </row>
    <row r="49" spans="1:6">
      <c r="A49" s="4" t="s">
        <v>618</v>
      </c>
      <c r="E49" s="6" t="n">
        <v>99</v>
      </c>
    </row>
    <row r="50" spans="1:6">
      <c r="A50" s="4" t="s">
        <v>619</v>
      </c>
      <c r="E50" s="4" t="s">
        <v>622</v>
      </c>
    </row>
    <row r="51" spans="1:6">
      <c r="A51" s="4" t="s">
        <v>632</v>
      </c>
    </row>
    <row r="52" spans="1:6">
      <c r="A52" s="3" t="s">
        <v>560</v>
      </c>
    </row>
    <row r="53" spans="1:6">
      <c r="A53" s="4" t="s">
        <v>618</v>
      </c>
      <c r="E53" s="6" t="n">
        <v>2435</v>
      </c>
    </row>
    <row r="54" spans="1:6">
      <c r="A54" s="4" t="s">
        <v>619</v>
      </c>
      <c r="E54" s="4" t="s">
        <v>451</v>
      </c>
    </row>
    <row r="55" spans="1:6">
      <c r="A55" s="4" t="s">
        <v>582</v>
      </c>
    </row>
    <row r="56" spans="1:6">
      <c r="A56" s="3" t="s">
        <v>560</v>
      </c>
    </row>
    <row r="57" spans="1:6">
      <c r="A57" s="4" t="s">
        <v>616</v>
      </c>
      <c r="D57" s="6" t="n">
        <v>15239</v>
      </c>
    </row>
    <row r="58" spans="1:6">
      <c r="A58" s="4" t="s">
        <v>633</v>
      </c>
    </row>
    <row r="59" spans="1:6">
      <c r="A59" s="3" t="s">
        <v>560</v>
      </c>
    </row>
    <row r="60" spans="1:6">
      <c r="A60" s="4" t="s">
        <v>618</v>
      </c>
      <c r="D60" s="6" t="n">
        <v>1499</v>
      </c>
    </row>
    <row r="61" spans="1:6">
      <c r="A61" s="4" t="s">
        <v>619</v>
      </c>
      <c r="D61" s="4" t="s">
        <v>451</v>
      </c>
    </row>
    <row r="62" spans="1:6">
      <c r="A62" s="4" t="s">
        <v>634</v>
      </c>
    </row>
    <row r="63" spans="1:6">
      <c r="A63" s="3" t="s">
        <v>560</v>
      </c>
    </row>
    <row r="64" spans="1:6">
      <c r="A64" s="4" t="s">
        <v>618</v>
      </c>
      <c r="D64" s="6" t="n">
        <v>1624</v>
      </c>
    </row>
    <row r="65" spans="1:6">
      <c r="A65" s="4" t="s">
        <v>619</v>
      </c>
      <c r="D65" s="4" t="s">
        <v>622</v>
      </c>
    </row>
    <row r="66" spans="1:6">
      <c r="A66" s="4" t="s">
        <v>635</v>
      </c>
    </row>
    <row r="67" spans="1:6">
      <c r="A67" s="3" t="s">
        <v>560</v>
      </c>
    </row>
    <row r="68" spans="1:6">
      <c r="A68" s="4" t="s">
        <v>618</v>
      </c>
      <c r="D68" s="6" t="n">
        <v>4122</v>
      </c>
    </row>
    <row r="69" spans="1:6">
      <c r="A69" s="4" t="s">
        <v>619</v>
      </c>
      <c r="D69" s="4" t="s">
        <v>451</v>
      </c>
    </row>
    <row r="70" spans="1:6">
      <c r="A70" s="4" t="s">
        <v>585</v>
      </c>
    </row>
    <row r="71" spans="1:6">
      <c r="A71" s="3" t="s">
        <v>560</v>
      </c>
    </row>
    <row r="72" spans="1:6">
      <c r="A72" s="4" t="s">
        <v>616</v>
      </c>
      <c r="F72" s="6" t="n">
        <v>8107</v>
      </c>
    </row>
    <row r="73" spans="1:6">
      <c r="A73" s="4" t="s">
        <v>636</v>
      </c>
    </row>
    <row r="74" spans="1:6">
      <c r="A74" s="3" t="s">
        <v>560</v>
      </c>
    </row>
    <row r="75" spans="1:6">
      <c r="A75" s="4" t="s">
        <v>618</v>
      </c>
      <c r="F75" s="6" t="n">
        <v>1222</v>
      </c>
    </row>
    <row r="76" spans="1:6">
      <c r="A76" s="4" t="s">
        <v>619</v>
      </c>
      <c r="F76" s="4" t="s">
        <v>453</v>
      </c>
    </row>
    <row r="77" spans="1:6">
      <c r="A77" s="4" t="s">
        <v>637</v>
      </c>
    </row>
    <row r="78" spans="1:6">
      <c r="A78" s="3" t="s">
        <v>560</v>
      </c>
    </row>
    <row r="79" spans="1:6">
      <c r="A79" s="4" t="s">
        <v>618</v>
      </c>
      <c r="F79" s="6" t="n">
        <v>888</v>
      </c>
    </row>
    <row r="80" spans="1:6">
      <c r="A80" s="4" t="s">
        <v>619</v>
      </c>
      <c r="F80" s="4" t="s">
        <v>622</v>
      </c>
    </row>
    <row r="81" spans="1:6">
      <c r="A81" s="4" t="s">
        <v>638</v>
      </c>
    </row>
    <row r="82" spans="1:6">
      <c r="A82" s="3" t="s">
        <v>560</v>
      </c>
    </row>
    <row r="83" spans="1:6">
      <c r="A83" s="4" t="s">
        <v>618</v>
      </c>
      <c r="F83" s="6" t="n">
        <v>1444</v>
      </c>
    </row>
    <row r="84" spans="1:6">
      <c r="A84" s="4" t="s">
        <v>619</v>
      </c>
      <c r="F84" s="4" t="s">
        <v>620</v>
      </c>
    </row>
    <row r="85" spans="1:6">
      <c r="A85" s="4" t="s">
        <v>639</v>
      </c>
    </row>
    <row r="86" spans="1:6">
      <c r="A86" s="3" t="s">
        <v>560</v>
      </c>
    </row>
    <row r="87" spans="1:6">
      <c r="A87" s="4" t="s">
        <v>640</v>
      </c>
      <c r="B87" s="6" t="n">
        <v>18800</v>
      </c>
    </row>
    <row r="88" spans="1:6">
      <c r="A88" s="4" t="s">
        <v>641</v>
      </c>
    </row>
    <row r="89" spans="1:6">
      <c r="A89" s="3" t="s">
        <v>560</v>
      </c>
    </row>
    <row r="90" spans="1:6">
      <c r="A90" s="4" t="s">
        <v>640</v>
      </c>
      <c r="C90" s="6" t="n">
        <v>137000</v>
      </c>
    </row>
    <row r="91" spans="1:6">
      <c r="A91" s="4" t="s">
        <v>642</v>
      </c>
    </row>
    <row r="92" spans="1:6">
      <c r="A92" s="3" t="s">
        <v>560</v>
      </c>
    </row>
    <row r="93" spans="1:6">
      <c r="A93" s="4" t="s">
        <v>640</v>
      </c>
      <c r="E93" s="6" t="n">
        <v>2358</v>
      </c>
    </row>
    <row r="94" spans="1:6">
      <c r="A94" s="4" t="s">
        <v>643</v>
      </c>
    </row>
    <row r="95" spans="1:6">
      <c r="A95" s="3" t="s">
        <v>560</v>
      </c>
    </row>
    <row r="96" spans="1:6">
      <c r="A96" s="4" t="s">
        <v>640</v>
      </c>
      <c r="D96" s="6" t="n">
        <v>7994</v>
      </c>
    </row>
    <row r="97" spans="1:6">
      <c r="A97" s="4" t="s">
        <v>644</v>
      </c>
    </row>
    <row r="98" spans="1:6">
      <c r="A98" s="3" t="s">
        <v>560</v>
      </c>
    </row>
    <row r="99" spans="1:6">
      <c r="A99" s="4" t="s">
        <v>640</v>
      </c>
      <c r="F99" s="6" t="n">
        <v>45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6</v>
      </c>
    </row>
    <row r="3" spans="1:3">
      <c r="A3" s="3" t="s">
        <v>646</v>
      </c>
    </row>
    <row r="4" spans="1:3">
      <c r="A4" s="4" t="s">
        <v>83</v>
      </c>
      <c r="B4" s="6" t="n">
        <v>1155960</v>
      </c>
      <c r="C4" s="6" t="n">
        <v>986301</v>
      </c>
    </row>
    <row r="5" spans="1:3">
      <c r="A5" s="4" t="s">
        <v>100</v>
      </c>
      <c r="B5" s="6" t="n">
        <v>75577</v>
      </c>
      <c r="C5" s="6" t="n">
        <v>-46459</v>
      </c>
    </row>
    <row r="6" spans="1:3">
      <c r="A6" s="4" t="s">
        <v>647</v>
      </c>
      <c r="B6" s="8" t="n">
        <v>0.16</v>
      </c>
      <c r="C6" s="8" t="n">
        <v>-0.11</v>
      </c>
    </row>
    <row r="7" spans="1:3">
      <c r="A7" s="4" t="s">
        <v>648</v>
      </c>
      <c r="B7" s="8" t="n">
        <v>0.15</v>
      </c>
      <c r="C7" s="8" t="n">
        <v>-0.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49</v>
      </c>
      <c r="B1" s="2" t="s">
        <v>2</v>
      </c>
      <c r="C1" s="2" t="s">
        <v>36</v>
      </c>
      <c r="D1" s="2" t="s">
        <v>82</v>
      </c>
    </row>
    <row r="2" spans="1:4">
      <c r="A2" s="3" t="s">
        <v>209</v>
      </c>
    </row>
    <row r="3" spans="1:4">
      <c r="A3" s="4" t="s">
        <v>44</v>
      </c>
      <c r="B3" s="6" t="n">
        <v>894709</v>
      </c>
      <c r="C3" s="6" t="n">
        <v>770226</v>
      </c>
      <c r="D3" s="6" t="n">
        <v>170990</v>
      </c>
    </row>
    <row r="4" spans="1:4">
      <c r="A4" s="4" t="s">
        <v>650</v>
      </c>
      <c r="B4" s="5" t="n">
        <v>171486</v>
      </c>
      <c r="C4" s="5" t="n">
        <v>153447</v>
      </c>
    </row>
    <row r="5" spans="1:4">
      <c r="A5" s="4" t="s">
        <v>651</v>
      </c>
      <c r="B5" s="5" t="n">
        <v>132809</v>
      </c>
      <c r="C5" s="5" t="n">
        <v>175124</v>
      </c>
    </row>
    <row r="6" spans="1:4">
      <c r="A6" s="4" t="s">
        <v>652</v>
      </c>
      <c r="B6" s="6" t="n">
        <v>1199004</v>
      </c>
      <c r="C6" s="6" t="n">
        <v>10987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6</v>
      </c>
    </row>
    <row r="3" spans="1:3">
      <c r="A3" s="3" t="s">
        <v>44</v>
      </c>
    </row>
    <row r="4" spans="1:3">
      <c r="A4" s="4" t="s">
        <v>654</v>
      </c>
      <c r="B4" s="6" t="n">
        <v>770226</v>
      </c>
      <c r="C4" s="6" t="n">
        <v>170990</v>
      </c>
    </row>
    <row r="5" spans="1:3">
      <c r="A5" s="4" t="s">
        <v>655</v>
      </c>
      <c r="B5" s="5" t="n">
        <v>142768</v>
      </c>
      <c r="C5" s="5" t="n">
        <v>592302</v>
      </c>
    </row>
    <row r="6" spans="1:3">
      <c r="A6" s="4" t="s">
        <v>656</v>
      </c>
      <c r="B6" s="5" t="n">
        <v>-14373</v>
      </c>
      <c r="C6" s="5" t="n">
        <v>0</v>
      </c>
    </row>
    <row r="7" spans="1:3">
      <c r="A7" s="4" t="s">
        <v>657</v>
      </c>
      <c r="B7" s="5" t="n">
        <v>-3912</v>
      </c>
      <c r="C7" s="5" t="n">
        <v>6934</v>
      </c>
    </row>
    <row r="8" spans="1:3">
      <c r="A8" s="4" t="s">
        <v>658</v>
      </c>
      <c r="B8" s="5" t="n">
        <v>894709</v>
      </c>
      <c r="C8" s="5" t="n">
        <v>770226</v>
      </c>
    </row>
    <row r="9" spans="1:3">
      <c r="A9" s="4" t="s">
        <v>437</v>
      </c>
    </row>
    <row r="10" spans="1:3">
      <c r="A10" s="3" t="s">
        <v>44</v>
      </c>
    </row>
    <row r="11" spans="1:3">
      <c r="A11" s="4" t="s">
        <v>654</v>
      </c>
      <c r="B11" s="5" t="n">
        <v>696291</v>
      </c>
      <c r="C11" s="5" t="n">
        <v>140930</v>
      </c>
    </row>
    <row r="12" spans="1:3">
      <c r="A12" s="4" t="s">
        <v>655</v>
      </c>
      <c r="B12" s="5" t="n">
        <v>142768</v>
      </c>
      <c r="C12" s="5" t="n">
        <v>555045</v>
      </c>
    </row>
    <row r="13" spans="1:3">
      <c r="A13" s="4" t="s">
        <v>656</v>
      </c>
      <c r="B13" s="5" t="n">
        <v>-14373</v>
      </c>
      <c r="C13" s="5" t="n">
        <v>0</v>
      </c>
    </row>
    <row r="14" spans="1:3">
      <c r="A14" s="4" t="s">
        <v>657</v>
      </c>
      <c r="B14" s="5" t="n">
        <v>-649</v>
      </c>
      <c r="C14" s="5" t="n">
        <v>316</v>
      </c>
    </row>
    <row r="15" spans="1:3">
      <c r="A15" s="4" t="s">
        <v>658</v>
      </c>
      <c r="B15" s="5" t="n">
        <v>824037</v>
      </c>
      <c r="C15" s="5" t="n">
        <v>696291</v>
      </c>
    </row>
    <row r="16" spans="1:3">
      <c r="A16" s="4" t="s">
        <v>436</v>
      </c>
    </row>
    <row r="17" spans="1:3">
      <c r="A17" s="3" t="s">
        <v>44</v>
      </c>
    </row>
    <row r="18" spans="1:3">
      <c r="A18" s="4" t="s">
        <v>654</v>
      </c>
      <c r="B18" s="5" t="n">
        <v>73935</v>
      </c>
      <c r="C18" s="5" t="n">
        <v>30060</v>
      </c>
    </row>
    <row r="19" spans="1:3">
      <c r="A19" s="4" t="s">
        <v>655</v>
      </c>
      <c r="B19" s="5" t="n">
        <v>0</v>
      </c>
      <c r="C19" s="5" t="n">
        <v>37257</v>
      </c>
    </row>
    <row r="20" spans="1:3">
      <c r="A20" s="4" t="s">
        <v>656</v>
      </c>
      <c r="B20" s="5" t="n">
        <v>0</v>
      </c>
      <c r="C20" s="5" t="n">
        <v>0</v>
      </c>
    </row>
    <row r="21" spans="1:3">
      <c r="A21" s="4" t="s">
        <v>657</v>
      </c>
      <c r="B21" s="5" t="n">
        <v>-3263</v>
      </c>
      <c r="C21" s="5" t="n">
        <v>6618</v>
      </c>
    </row>
    <row r="22" spans="1:3">
      <c r="A22" s="4" t="s">
        <v>658</v>
      </c>
      <c r="B22" s="6" t="n">
        <v>70672</v>
      </c>
      <c r="C22" s="6" t="n">
        <v>739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59</v>
      </c>
      <c r="B1" s="2" t="s">
        <v>1</v>
      </c>
    </row>
    <row r="2" spans="1:3">
      <c r="B2" s="2" t="s">
        <v>2</v>
      </c>
      <c r="C2" s="2" t="s">
        <v>36</v>
      </c>
    </row>
    <row r="3" spans="1:3">
      <c r="A3" s="3" t="s">
        <v>660</v>
      </c>
    </row>
    <row r="4" spans="1:3">
      <c r="A4" s="4" t="s">
        <v>661</v>
      </c>
      <c r="B4" s="6" t="n">
        <v>218398</v>
      </c>
      <c r="C4" s="6" t="n">
        <v>211413</v>
      </c>
    </row>
    <row r="5" spans="1:3">
      <c r="A5" s="4" t="s">
        <v>662</v>
      </c>
      <c r="B5" s="5" t="n">
        <v>-85589</v>
      </c>
      <c r="C5" s="5" t="n">
        <v>-36289</v>
      </c>
    </row>
    <row r="6" spans="1:3">
      <c r="A6" s="4" t="s">
        <v>119</v>
      </c>
      <c r="B6" s="6" t="n">
        <v>132809</v>
      </c>
      <c r="C6" s="6" t="n">
        <v>175124</v>
      </c>
    </row>
    <row r="7" spans="1:3">
      <c r="A7" s="4" t="s">
        <v>619</v>
      </c>
      <c r="B7" s="4" t="s">
        <v>663</v>
      </c>
      <c r="C7" s="4" t="s">
        <v>663</v>
      </c>
    </row>
    <row r="8" spans="1:3">
      <c r="A8" s="4" t="s">
        <v>664</v>
      </c>
    </row>
    <row r="9" spans="1:3">
      <c r="A9" s="3" t="s">
        <v>660</v>
      </c>
    </row>
    <row r="10" spans="1:3">
      <c r="A10" s="4" t="s">
        <v>661</v>
      </c>
      <c r="B10" s="6" t="n">
        <v>99528</v>
      </c>
      <c r="C10" s="6" t="n">
        <v>99497</v>
      </c>
    </row>
    <row r="11" spans="1:3">
      <c r="A11" s="4" t="s">
        <v>662</v>
      </c>
      <c r="B11" s="5" t="n">
        <v>-44674</v>
      </c>
      <c r="C11" s="5" t="n">
        <v>-11452</v>
      </c>
    </row>
    <row r="12" spans="1:3">
      <c r="A12" s="4" t="s">
        <v>119</v>
      </c>
      <c r="B12" s="6" t="n">
        <v>54854</v>
      </c>
      <c r="C12" s="6" t="n">
        <v>88045</v>
      </c>
    </row>
    <row r="13" spans="1:3">
      <c r="A13" s="4" t="s">
        <v>619</v>
      </c>
      <c r="B13" s="4" t="s">
        <v>665</v>
      </c>
      <c r="C13" s="4" t="s">
        <v>453</v>
      </c>
    </row>
    <row r="14" spans="1:3">
      <c r="A14" s="4" t="s">
        <v>666</v>
      </c>
    </row>
    <row r="15" spans="1:3">
      <c r="A15" s="3" t="s">
        <v>660</v>
      </c>
    </row>
    <row r="16" spans="1:3">
      <c r="A16" s="4" t="s">
        <v>661</v>
      </c>
      <c r="B16" s="6" t="n">
        <v>88049</v>
      </c>
      <c r="C16" s="6" t="n">
        <v>78690</v>
      </c>
    </row>
    <row r="17" spans="1:3">
      <c r="A17" s="4" t="s">
        <v>662</v>
      </c>
      <c r="B17" s="5" t="n">
        <v>-22078</v>
      </c>
      <c r="C17" s="5" t="n">
        <v>-14127</v>
      </c>
    </row>
    <row r="18" spans="1:3">
      <c r="A18" s="4" t="s">
        <v>119</v>
      </c>
      <c r="B18" s="6" t="n">
        <v>65971</v>
      </c>
      <c r="C18" s="6" t="n">
        <v>64563</v>
      </c>
    </row>
    <row r="19" spans="1:3">
      <c r="A19" s="4" t="s">
        <v>619</v>
      </c>
      <c r="B19" s="4" t="s">
        <v>667</v>
      </c>
      <c r="C19" s="4" t="s">
        <v>668</v>
      </c>
    </row>
    <row r="20" spans="1:3">
      <c r="A20" s="4" t="s">
        <v>669</v>
      </c>
    </row>
    <row r="21" spans="1:3">
      <c r="A21" s="3" t="s">
        <v>660</v>
      </c>
    </row>
    <row r="22" spans="1:3">
      <c r="A22" s="4" t="s">
        <v>661</v>
      </c>
      <c r="B22" s="6" t="n">
        <v>15900</v>
      </c>
      <c r="C22" s="6" t="n">
        <v>15900</v>
      </c>
    </row>
    <row r="23" spans="1:3">
      <c r="A23" s="4" t="s">
        <v>662</v>
      </c>
      <c r="B23" s="5" t="n">
        <v>-6640</v>
      </c>
      <c r="C23" s="5" t="n">
        <v>-1340</v>
      </c>
    </row>
    <row r="24" spans="1:3">
      <c r="A24" s="4" t="s">
        <v>119</v>
      </c>
      <c r="B24" s="6" t="n">
        <v>9260</v>
      </c>
      <c r="C24" s="6" t="n">
        <v>14560</v>
      </c>
    </row>
    <row r="25" spans="1:3">
      <c r="A25" s="4" t="s">
        <v>619</v>
      </c>
      <c r="B25" s="4" t="s">
        <v>453</v>
      </c>
      <c r="C25" s="4" t="s">
        <v>453</v>
      </c>
    </row>
    <row r="26" spans="1:3">
      <c r="A26" s="4" t="s">
        <v>670</v>
      </c>
    </row>
    <row r="27" spans="1:3">
      <c r="A27" s="3" t="s">
        <v>660</v>
      </c>
    </row>
    <row r="28" spans="1:3">
      <c r="A28" s="4" t="s">
        <v>661</v>
      </c>
      <c r="B28" s="6" t="n">
        <v>13496</v>
      </c>
      <c r="C28" s="6" t="n">
        <v>12788</v>
      </c>
    </row>
    <row r="29" spans="1:3">
      <c r="A29" s="4" t="s">
        <v>662</v>
      </c>
      <c r="B29" s="5" t="n">
        <v>-10772</v>
      </c>
      <c r="C29" s="5" t="n">
        <v>-4906</v>
      </c>
    </row>
    <row r="30" spans="1:3">
      <c r="A30" s="4" t="s">
        <v>119</v>
      </c>
      <c r="B30" s="6" t="n">
        <v>2724</v>
      </c>
      <c r="C30" s="6" t="n">
        <v>7882</v>
      </c>
    </row>
    <row r="31" spans="1:3">
      <c r="A31" s="4" t="s">
        <v>619</v>
      </c>
      <c r="B31" s="4" t="s">
        <v>622</v>
      </c>
      <c r="C31" s="4" t="s">
        <v>622</v>
      </c>
    </row>
    <row r="32" spans="1:3">
      <c r="A32" s="4" t="s">
        <v>671</v>
      </c>
    </row>
    <row r="33" spans="1:3">
      <c r="A33" s="3" t="s">
        <v>660</v>
      </c>
    </row>
    <row r="34" spans="1:3">
      <c r="A34" s="4" t="s">
        <v>661</v>
      </c>
      <c r="B34" s="6" t="n">
        <v>1425</v>
      </c>
      <c r="C34" s="6" t="n">
        <v>4538</v>
      </c>
    </row>
    <row r="35" spans="1:3">
      <c r="A35" s="4" t="s">
        <v>662</v>
      </c>
      <c r="B35" s="6" t="n">
        <v>-1425</v>
      </c>
      <c r="C35" s="5" t="n">
        <v>-4464</v>
      </c>
    </row>
    <row r="36" spans="1:3">
      <c r="A36" s="4" t="s">
        <v>119</v>
      </c>
      <c r="C36" s="6" t="n">
        <v>74</v>
      </c>
    </row>
    <row r="37" spans="1:3">
      <c r="A37" s="4" t="s">
        <v>619</v>
      </c>
      <c r="B37" s="4" t="s">
        <v>455</v>
      </c>
      <c r="C37" s="4" t="s">
        <v>6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6</v>
      </c>
    </row>
    <row r="2" spans="1:3">
      <c r="A2" s="3" t="s">
        <v>209</v>
      </c>
    </row>
    <row r="3" spans="1:3">
      <c r="A3" s="5" t="n">
        <v>2019</v>
      </c>
      <c r="B3" s="6" t="n">
        <v>54802</v>
      </c>
    </row>
    <row r="4" spans="1:3">
      <c r="A4" s="5" t="n">
        <v>2020</v>
      </c>
      <c r="B4" s="5" t="n">
        <v>41565</v>
      </c>
    </row>
    <row r="5" spans="1:3">
      <c r="A5" s="5" t="n">
        <v>2021</v>
      </c>
      <c r="B5" s="5" t="n">
        <v>14710</v>
      </c>
    </row>
    <row r="6" spans="1:3">
      <c r="A6" s="5" t="n">
        <v>2022</v>
      </c>
      <c r="B6" s="5" t="n">
        <v>13774</v>
      </c>
    </row>
    <row r="7" spans="1:3">
      <c r="A7" s="5" t="n">
        <v>2023</v>
      </c>
      <c r="B7" s="5" t="n">
        <v>7958</v>
      </c>
    </row>
    <row r="8" spans="1:3">
      <c r="A8" s="4" t="s">
        <v>119</v>
      </c>
      <c r="B8" s="6" t="n">
        <v>132809</v>
      </c>
      <c r="C8" s="6" t="n">
        <v>1751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551</v>
      </c>
    </row>
    <row r="3" spans="1:2">
      <c r="A3" s="3" t="s">
        <v>675</v>
      </c>
    </row>
    <row r="4" spans="1:2">
      <c r="A4" s="4" t="s">
        <v>676</v>
      </c>
      <c r="B4" s="6" t="n">
        <v>24947</v>
      </c>
    </row>
    <row r="5" spans="1:2">
      <c r="A5" s="4" t="s">
        <v>677</v>
      </c>
      <c r="B5" s="5" t="n">
        <v>1</v>
      </c>
    </row>
    <row r="6" spans="1:2">
      <c r="A6" s="4" t="s">
        <v>678</v>
      </c>
      <c r="B6" s="5" t="n">
        <v>-1</v>
      </c>
    </row>
    <row r="7" spans="1:2">
      <c r="A7" s="4" t="s">
        <v>679</v>
      </c>
      <c r="B7" s="5" t="n">
        <v>24947</v>
      </c>
    </row>
    <row r="8" spans="1:2">
      <c r="A8" s="4" t="s">
        <v>176</v>
      </c>
      <c r="B8" s="5" t="n">
        <v>35000</v>
      </c>
    </row>
    <row r="9" spans="1:2">
      <c r="A9" s="4" t="s">
        <v>680</v>
      </c>
    </row>
    <row r="10" spans="1:2">
      <c r="A10" s="3" t="s">
        <v>675</v>
      </c>
    </row>
    <row r="11" spans="1:2">
      <c r="A11" s="4" t="s">
        <v>676</v>
      </c>
      <c r="B11" s="5" t="n">
        <v>24947</v>
      </c>
    </row>
    <row r="12" spans="1:2">
      <c r="A12" s="4" t="s">
        <v>677</v>
      </c>
      <c r="B12" s="5" t="n">
        <v>1</v>
      </c>
    </row>
    <row r="13" spans="1:2">
      <c r="A13" s="4" t="s">
        <v>678</v>
      </c>
      <c r="B13" s="5" t="n">
        <v>-1</v>
      </c>
    </row>
    <row r="14" spans="1:2">
      <c r="A14" s="4" t="s">
        <v>679</v>
      </c>
      <c r="B14" s="6" t="n">
        <v>249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6</v>
      </c>
    </row>
    <row r="2" spans="1:3">
      <c r="A2" s="3" t="s">
        <v>682</v>
      </c>
    </row>
    <row r="3" spans="1:3">
      <c r="A3" s="4" t="s">
        <v>683</v>
      </c>
      <c r="C3" s="6" t="n">
        <v>195902</v>
      </c>
    </row>
    <row r="4" spans="1:3">
      <c r="A4" s="4" t="s">
        <v>684</v>
      </c>
      <c r="B4" s="6" t="n">
        <v>24947</v>
      </c>
    </row>
    <row r="5" spans="1:3">
      <c r="A5" s="4" t="s">
        <v>119</v>
      </c>
      <c r="B5" s="5" t="n">
        <v>330151</v>
      </c>
    </row>
    <row r="6" spans="1:3">
      <c r="A6" s="4" t="s">
        <v>685</v>
      </c>
    </row>
    <row r="7" spans="1:3">
      <c r="A7" s="3" t="s">
        <v>682</v>
      </c>
    </row>
    <row r="8" spans="1:3">
      <c r="A8" s="4" t="s">
        <v>683</v>
      </c>
      <c r="C8" s="5" t="n">
        <v>189207</v>
      </c>
    </row>
    <row r="9" spans="1:3">
      <c r="A9" s="4" t="s">
        <v>119</v>
      </c>
      <c r="B9" s="5" t="n">
        <v>137359</v>
      </c>
    </row>
    <row r="10" spans="1:3">
      <c r="A10" s="4" t="s">
        <v>686</v>
      </c>
    </row>
    <row r="11" spans="1:3">
      <c r="A11" s="3" t="s">
        <v>682</v>
      </c>
    </row>
    <row r="12" spans="1:3">
      <c r="A12" s="4" t="s">
        <v>683</v>
      </c>
      <c r="C12" s="5" t="n">
        <v>6695</v>
      </c>
    </row>
    <row r="13" spans="1:3">
      <c r="A13" s="4" t="s">
        <v>119</v>
      </c>
      <c r="B13" s="5" t="n">
        <v>192792</v>
      </c>
    </row>
    <row r="14" spans="1:3">
      <c r="A14" s="4" t="s">
        <v>687</v>
      </c>
    </row>
    <row r="15" spans="1:3">
      <c r="A15" s="3" t="s">
        <v>682</v>
      </c>
    </row>
    <row r="16" spans="1:3">
      <c r="A16" s="4" t="s">
        <v>683</v>
      </c>
      <c r="C16" s="5" t="n">
        <v>0</v>
      </c>
    </row>
    <row r="17" spans="1:3">
      <c r="A17" s="4" t="s">
        <v>119</v>
      </c>
      <c r="B17" s="5" t="n">
        <v>0</v>
      </c>
    </row>
    <row r="18" spans="1:3">
      <c r="A18" s="4" t="s">
        <v>688</v>
      </c>
    </row>
    <row r="19" spans="1:3">
      <c r="A19" s="3" t="s">
        <v>682</v>
      </c>
    </row>
    <row r="20" spans="1:3">
      <c r="A20" s="4" t="s">
        <v>683</v>
      </c>
      <c r="B20" s="5" t="n">
        <v>137359</v>
      </c>
      <c r="C20" s="5" t="n">
        <v>189207</v>
      </c>
    </row>
    <row r="21" spans="1:3">
      <c r="A21" s="4" t="s">
        <v>689</v>
      </c>
    </row>
    <row r="22" spans="1:3">
      <c r="A22" s="3" t="s">
        <v>682</v>
      </c>
    </row>
    <row r="23" spans="1:3">
      <c r="A23" s="4" t="s">
        <v>683</v>
      </c>
      <c r="B23" s="5" t="n">
        <v>137359</v>
      </c>
      <c r="C23" s="5" t="n">
        <v>189207</v>
      </c>
    </row>
    <row r="24" spans="1:3">
      <c r="A24" s="4" t="s">
        <v>690</v>
      </c>
    </row>
    <row r="25" spans="1:3">
      <c r="A25" s="3" t="s">
        <v>682</v>
      </c>
    </row>
    <row r="26" spans="1:3">
      <c r="A26" s="4" t="s">
        <v>683</v>
      </c>
      <c r="B26" s="5" t="n">
        <v>0</v>
      </c>
      <c r="C26" s="5" t="n">
        <v>0</v>
      </c>
    </row>
    <row r="27" spans="1:3">
      <c r="A27" s="4" t="s">
        <v>691</v>
      </c>
    </row>
    <row r="28" spans="1:3">
      <c r="A28" s="3" t="s">
        <v>682</v>
      </c>
    </row>
    <row r="29" spans="1:3">
      <c r="A29" s="4" t="s">
        <v>683</v>
      </c>
      <c r="B29" s="5" t="n">
        <v>0</v>
      </c>
      <c r="C29" s="5" t="n">
        <v>0</v>
      </c>
    </row>
    <row r="30" spans="1:3">
      <c r="A30" s="4" t="s">
        <v>680</v>
      </c>
    </row>
    <row r="31" spans="1:3">
      <c r="A31" s="3" t="s">
        <v>682</v>
      </c>
    </row>
    <row r="32" spans="1:3">
      <c r="A32" s="4" t="s">
        <v>683</v>
      </c>
      <c r="B32" s="5" t="n">
        <v>99914</v>
      </c>
      <c r="C32" s="5" t="n">
        <v>500</v>
      </c>
    </row>
    <row r="33" spans="1:3">
      <c r="A33" s="4" t="s">
        <v>684</v>
      </c>
      <c r="B33" s="5" t="n">
        <v>24947</v>
      </c>
    </row>
    <row r="34" spans="1:3">
      <c r="A34" s="4" t="s">
        <v>692</v>
      </c>
    </row>
    <row r="35" spans="1:3">
      <c r="A35" s="3" t="s">
        <v>682</v>
      </c>
    </row>
    <row r="36" spans="1:3">
      <c r="A36" s="4" t="s">
        <v>683</v>
      </c>
      <c r="B36" s="5" t="n">
        <v>0</v>
      </c>
      <c r="C36" s="5" t="n">
        <v>0</v>
      </c>
    </row>
    <row r="37" spans="1:3">
      <c r="A37" s="4" t="s">
        <v>684</v>
      </c>
      <c r="B37" s="5" t="n">
        <v>0</v>
      </c>
    </row>
    <row r="38" spans="1:3">
      <c r="A38" s="4" t="s">
        <v>693</v>
      </c>
    </row>
    <row r="39" spans="1:3">
      <c r="A39" s="3" t="s">
        <v>682</v>
      </c>
    </row>
    <row r="40" spans="1:3">
      <c r="A40" s="4" t="s">
        <v>683</v>
      </c>
      <c r="B40" s="5" t="n">
        <v>99914</v>
      </c>
      <c r="C40" s="5" t="n">
        <v>500</v>
      </c>
    </row>
    <row r="41" spans="1:3">
      <c r="A41" s="4" t="s">
        <v>684</v>
      </c>
      <c r="B41" s="5" t="n">
        <v>24947</v>
      </c>
    </row>
    <row r="42" spans="1:3">
      <c r="A42" s="4" t="s">
        <v>694</v>
      </c>
    </row>
    <row r="43" spans="1:3">
      <c r="A43" s="3" t="s">
        <v>682</v>
      </c>
    </row>
    <row r="44" spans="1:3">
      <c r="A44" s="4" t="s">
        <v>683</v>
      </c>
      <c r="B44" s="5" t="n">
        <v>0</v>
      </c>
      <c r="C44" s="5" t="n">
        <v>0</v>
      </c>
    </row>
    <row r="45" spans="1:3">
      <c r="A45" s="4" t="s">
        <v>684</v>
      </c>
      <c r="B45" s="5" t="n">
        <v>0</v>
      </c>
    </row>
    <row r="46" spans="1:3">
      <c r="A46" s="4" t="s">
        <v>695</v>
      </c>
    </row>
    <row r="47" spans="1:3">
      <c r="A47" s="3" t="s">
        <v>682</v>
      </c>
    </row>
    <row r="48" spans="1:3">
      <c r="A48" s="4" t="s">
        <v>683</v>
      </c>
      <c r="B48" s="5" t="n">
        <v>52931</v>
      </c>
    </row>
    <row r="49" spans="1:3">
      <c r="A49" s="4" t="s">
        <v>696</v>
      </c>
    </row>
    <row r="50" spans="1:3">
      <c r="A50" s="3" t="s">
        <v>682</v>
      </c>
    </row>
    <row r="51" spans="1:3">
      <c r="A51" s="4" t="s">
        <v>683</v>
      </c>
      <c r="B51" s="5" t="n">
        <v>0</v>
      </c>
    </row>
    <row r="52" spans="1:3">
      <c r="A52" s="4" t="s">
        <v>697</v>
      </c>
    </row>
    <row r="53" spans="1:3">
      <c r="A53" s="3" t="s">
        <v>682</v>
      </c>
    </row>
    <row r="54" spans="1:3">
      <c r="A54" s="4" t="s">
        <v>683</v>
      </c>
      <c r="B54" s="5" t="n">
        <v>52931</v>
      </c>
    </row>
    <row r="55" spans="1:3">
      <c r="A55" s="4" t="s">
        <v>698</v>
      </c>
    </row>
    <row r="56" spans="1:3">
      <c r="A56" s="3" t="s">
        <v>682</v>
      </c>
    </row>
    <row r="57" spans="1:3">
      <c r="A57" s="4" t="s">
        <v>683</v>
      </c>
      <c r="B57" s="5" t="n">
        <v>0</v>
      </c>
    </row>
    <row r="58" spans="1:3">
      <c r="A58" s="4" t="s">
        <v>699</v>
      </c>
    </row>
    <row r="59" spans="1:3">
      <c r="A59" s="3" t="s">
        <v>682</v>
      </c>
    </row>
    <row r="60" spans="1:3">
      <c r="A60" s="4" t="s">
        <v>683</v>
      </c>
      <c r="B60" s="5" t="n">
        <v>15000</v>
      </c>
    </row>
    <row r="61" spans="1:3">
      <c r="A61" s="4" t="s">
        <v>700</v>
      </c>
    </row>
    <row r="62" spans="1:3">
      <c r="A62" s="3" t="s">
        <v>682</v>
      </c>
    </row>
    <row r="63" spans="1:3">
      <c r="A63" s="4" t="s">
        <v>683</v>
      </c>
      <c r="B63" s="5" t="n">
        <v>0</v>
      </c>
    </row>
    <row r="64" spans="1:3">
      <c r="A64" s="4" t="s">
        <v>701</v>
      </c>
    </row>
    <row r="65" spans="1:3">
      <c r="A65" s="3" t="s">
        <v>682</v>
      </c>
    </row>
    <row r="66" spans="1:3">
      <c r="A66" s="4" t="s">
        <v>683</v>
      </c>
      <c r="B66" s="5" t="n">
        <v>15000</v>
      </c>
    </row>
    <row r="67" spans="1:3">
      <c r="A67" s="4" t="s">
        <v>702</v>
      </c>
    </row>
    <row r="68" spans="1:3">
      <c r="A68" s="3" t="s">
        <v>682</v>
      </c>
    </row>
    <row r="69" spans="1:3">
      <c r="A69" s="4" t="s">
        <v>683</v>
      </c>
      <c r="B69" s="6" t="n">
        <v>0</v>
      </c>
    </row>
    <row r="70" spans="1:3">
      <c r="A70" s="4" t="s">
        <v>703</v>
      </c>
    </row>
    <row r="71" spans="1:3">
      <c r="A71" s="3" t="s">
        <v>682</v>
      </c>
    </row>
    <row r="72" spans="1:3">
      <c r="A72" s="4" t="s">
        <v>683</v>
      </c>
      <c r="C72" s="5" t="n">
        <v>6195</v>
      </c>
    </row>
    <row r="73" spans="1:3">
      <c r="A73" s="4" t="s">
        <v>704</v>
      </c>
    </row>
    <row r="74" spans="1:3">
      <c r="A74" s="3" t="s">
        <v>682</v>
      </c>
    </row>
    <row r="75" spans="1:3">
      <c r="A75" s="4" t="s">
        <v>683</v>
      </c>
      <c r="C75" s="5" t="n">
        <v>0</v>
      </c>
    </row>
    <row r="76" spans="1:3">
      <c r="A76" s="4" t="s">
        <v>705</v>
      </c>
    </row>
    <row r="77" spans="1:3">
      <c r="A77" s="3" t="s">
        <v>682</v>
      </c>
    </row>
    <row r="78" spans="1:3">
      <c r="A78" s="4" t="s">
        <v>683</v>
      </c>
      <c r="C78" s="5" t="n">
        <v>6195</v>
      </c>
    </row>
    <row r="79" spans="1:3">
      <c r="A79" s="4" t="s">
        <v>706</v>
      </c>
    </row>
    <row r="80" spans="1:3">
      <c r="A80" s="3" t="s">
        <v>682</v>
      </c>
    </row>
    <row r="81" spans="1:3">
      <c r="A81" s="4" t="s">
        <v>683</v>
      </c>
      <c r="C81"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6</v>
      </c>
    </row>
    <row r="2" spans="1:3">
      <c r="A2" s="3" t="s">
        <v>708</v>
      </c>
    </row>
    <row r="3" spans="1:3">
      <c r="A3" s="4" t="s">
        <v>51</v>
      </c>
      <c r="B3" s="6" t="n">
        <v>0</v>
      </c>
      <c r="C3" s="6" t="n">
        <v>-816</v>
      </c>
    </row>
    <row r="4" spans="1:3">
      <c r="A4" s="4" t="s">
        <v>57</v>
      </c>
      <c r="B4" s="5" t="n">
        <v>-1015</v>
      </c>
      <c r="C4" s="5" t="n">
        <v>-1997</v>
      </c>
    </row>
    <row r="5" spans="1:3">
      <c r="A5" s="4" t="s">
        <v>184</v>
      </c>
      <c r="B5" s="5" t="n">
        <v>2529</v>
      </c>
      <c r="C5" s="5" t="n">
        <v>2938</v>
      </c>
    </row>
    <row r="6" spans="1:3">
      <c r="A6" s="4" t="s">
        <v>709</v>
      </c>
    </row>
    <row r="7" spans="1:3">
      <c r="A7" s="3" t="s">
        <v>708</v>
      </c>
    </row>
    <row r="8" spans="1:3">
      <c r="A8" s="4" t="s">
        <v>50</v>
      </c>
      <c r="B8" s="5" t="n">
        <v>-13750</v>
      </c>
      <c r="C8" s="5" t="n">
        <v>-13750</v>
      </c>
    </row>
    <row r="9" spans="1:3">
      <c r="A9" s="4" t="s">
        <v>710</v>
      </c>
      <c r="B9" s="5" t="n">
        <v>-244971</v>
      </c>
      <c r="C9" s="5" t="n">
        <v>-258312</v>
      </c>
    </row>
    <row r="10" spans="1:3">
      <c r="A10" s="4" t="s">
        <v>51</v>
      </c>
      <c r="B10" s="5" t="n">
        <v>0</v>
      </c>
      <c r="C10" s="5" t="n">
        <v>-816</v>
      </c>
    </row>
    <row r="11" spans="1:3">
      <c r="A11" s="4" t="s">
        <v>57</v>
      </c>
      <c r="B11" s="5" t="n">
        <v>-1015</v>
      </c>
      <c r="C11" s="5" t="n">
        <v>-1997</v>
      </c>
    </row>
    <row r="12" spans="1:3">
      <c r="A12" s="4" t="s">
        <v>711</v>
      </c>
    </row>
    <row r="13" spans="1:3">
      <c r="A13" s="3" t="s">
        <v>708</v>
      </c>
    </row>
    <row r="14" spans="1:3">
      <c r="A14" s="4" t="s">
        <v>50</v>
      </c>
      <c r="B14" s="5" t="n">
        <v>-12753</v>
      </c>
      <c r="C14" s="5" t="n">
        <v>-13802</v>
      </c>
    </row>
    <row r="15" spans="1:3">
      <c r="A15" s="4" t="s">
        <v>710</v>
      </c>
      <c r="B15" s="5" t="n">
        <v>-229556</v>
      </c>
      <c r="C15" s="5" t="n">
        <v>-262230</v>
      </c>
    </row>
    <row r="16" spans="1:3">
      <c r="A16" s="4" t="s">
        <v>51</v>
      </c>
      <c r="B16" s="5" t="n">
        <v>0</v>
      </c>
      <c r="C16" s="5" t="n">
        <v>-837</v>
      </c>
    </row>
    <row r="17" spans="1:3">
      <c r="A17" s="4" t="s">
        <v>57</v>
      </c>
      <c r="B17" s="6" t="n">
        <v>-1092</v>
      </c>
      <c r="C17" s="6" t="n">
        <v>-20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v>
      </c>
      <c r="B1" s="2" t="s">
        <v>2</v>
      </c>
      <c r="C1" s="2" t="s">
        <v>36</v>
      </c>
    </row>
    <row r="2" spans="1:3">
      <c r="A2" s="4" t="s">
        <v>31</v>
      </c>
    </row>
    <row r="3" spans="1:3">
      <c r="A3" s="4" t="s">
        <v>76</v>
      </c>
      <c r="B3" s="7" t="n">
        <v>0.001</v>
      </c>
      <c r="C3" s="7" t="n">
        <v>0.001</v>
      </c>
    </row>
    <row r="4" spans="1:3">
      <c r="A4" s="4" t="s">
        <v>80</v>
      </c>
    </row>
    <row r="5" spans="1:3">
      <c r="A5" s="4" t="s">
        <v>76</v>
      </c>
      <c r="B5" s="9" t="n">
        <v>0.001</v>
      </c>
      <c r="C5" s="9" t="n">
        <v>0.001</v>
      </c>
    </row>
    <row r="6" spans="1:3">
      <c r="A6" s="4" t="s">
        <v>34</v>
      </c>
    </row>
    <row r="7" spans="1:3">
      <c r="A7" s="4" t="s">
        <v>76</v>
      </c>
      <c r="B7" s="9" t="n">
        <v>0.001</v>
      </c>
      <c r="C7" s="9" t="n">
        <v>0.001</v>
      </c>
    </row>
    <row r="8" spans="1:3">
      <c r="A8" s="4" t="s">
        <v>158</v>
      </c>
    </row>
    <row r="9" spans="1:3">
      <c r="A9" s="4" t="s">
        <v>76</v>
      </c>
      <c r="B9" s="9" t="n">
        <v>0.001</v>
      </c>
      <c r="C9" s="9" t="n">
        <v>0.001</v>
      </c>
    </row>
    <row r="10" spans="1:3">
      <c r="A10" s="4" t="s">
        <v>159</v>
      </c>
    </row>
    <row r="11" spans="1:3">
      <c r="A11" s="4" t="s">
        <v>76</v>
      </c>
      <c r="B11" s="9" t="n">
        <v>0.001</v>
      </c>
      <c r="C11" s="9" t="n">
        <v>0.001</v>
      </c>
    </row>
    <row r="12" spans="1:3">
      <c r="A12" s="4" t="s">
        <v>160</v>
      </c>
    </row>
    <row r="13" spans="1:3">
      <c r="A13" s="4" t="s">
        <v>76</v>
      </c>
      <c r="B13" s="7" t="n">
        <v>0.001</v>
      </c>
      <c r="C13" s="7" t="n">
        <v>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712</v>
      </c>
      <c r="B1" s="2" t="s">
        <v>713</v>
      </c>
      <c r="C1" s="2" t="s">
        <v>714</v>
      </c>
      <c r="D1" s="2" t="s">
        <v>551</v>
      </c>
      <c r="E1" s="2" t="s">
        <v>36</v>
      </c>
    </row>
    <row r="2" spans="1:5">
      <c r="A2" s="4" t="s">
        <v>715</v>
      </c>
    </row>
    <row r="3" spans="1:5">
      <c r="A3" s="3" t="s">
        <v>716</v>
      </c>
    </row>
    <row r="4" spans="1:5">
      <c r="A4" s="4" t="s">
        <v>717</v>
      </c>
      <c r="B4" s="6" t="n">
        <v>250000000</v>
      </c>
    </row>
    <row r="5" spans="1:5">
      <c r="A5" s="4" t="s">
        <v>718</v>
      </c>
      <c r="B5" s="4" t="s">
        <v>455</v>
      </c>
    </row>
    <row r="6" spans="1:5">
      <c r="A6" s="4" t="s">
        <v>719</v>
      </c>
      <c r="D6" s="6" t="n">
        <v>0</v>
      </c>
    </row>
    <row r="7" spans="1:5">
      <c r="A7" s="4" t="s">
        <v>720</v>
      </c>
      <c r="D7" s="4" t="s">
        <v>584</v>
      </c>
    </row>
    <row r="8" spans="1:5">
      <c r="A8" s="4" t="s">
        <v>721</v>
      </c>
    </row>
    <row r="9" spans="1:5">
      <c r="A9" s="3" t="s">
        <v>716</v>
      </c>
    </row>
    <row r="10" spans="1:5">
      <c r="A10" s="4" t="s">
        <v>717</v>
      </c>
      <c r="C10" s="6" t="n">
        <v>275000000</v>
      </c>
    </row>
    <row r="11" spans="1:5">
      <c r="A11" s="4" t="s">
        <v>718</v>
      </c>
      <c r="C11" s="4" t="s">
        <v>455</v>
      </c>
    </row>
    <row r="12" spans="1:5">
      <c r="A12" s="4" t="s">
        <v>722</v>
      </c>
      <c r="D12" s="4" t="s">
        <v>723</v>
      </c>
      <c r="E12" s="4" t="s">
        <v>724</v>
      </c>
    </row>
    <row r="13" spans="1:5">
      <c r="A13" s="4" t="s">
        <v>725</v>
      </c>
    </row>
    <row r="14" spans="1:5">
      <c r="A14" s="3" t="s">
        <v>716</v>
      </c>
    </row>
    <row r="15" spans="1:5">
      <c r="A15" s="4" t="s">
        <v>726</v>
      </c>
      <c r="D15" s="5" t="n">
        <v>2</v>
      </c>
    </row>
    <row r="16" spans="1:5">
      <c r="A16" s="4" t="s">
        <v>727</v>
      </c>
    </row>
    <row r="17" spans="1:5">
      <c r="A17" s="3" t="s">
        <v>716</v>
      </c>
    </row>
    <row r="18" spans="1:5">
      <c r="A18" s="4" t="s">
        <v>728</v>
      </c>
      <c r="D18" s="11" t="n">
        <v>4.5</v>
      </c>
    </row>
    <row r="19" spans="1:5">
      <c r="A19" s="4" t="s">
        <v>729</v>
      </c>
      <c r="D19" s="10" t="n">
        <v>4.25</v>
      </c>
    </row>
    <row r="20" spans="1:5">
      <c r="A20" s="4" t="s">
        <v>730</v>
      </c>
    </row>
    <row r="21" spans="1:5">
      <c r="A21" s="3" t="s">
        <v>716</v>
      </c>
    </row>
    <row r="22" spans="1:5">
      <c r="A22" s="4" t="s">
        <v>722</v>
      </c>
      <c r="D22" s="4" t="s">
        <v>731</v>
      </c>
      <c r="E22" s="4" t="s">
        <v>732</v>
      </c>
    </row>
    <row r="23" spans="1:5">
      <c r="A23" s="4" t="s">
        <v>733</v>
      </c>
    </row>
    <row r="24" spans="1:5">
      <c r="A24" s="3" t="s">
        <v>716</v>
      </c>
    </row>
    <row r="25" spans="1:5">
      <c r="A25" s="4" t="s">
        <v>722</v>
      </c>
      <c r="D25" s="4" t="s">
        <v>734</v>
      </c>
    </row>
    <row r="26" spans="1:5">
      <c r="A26" s="4" t="s">
        <v>735</v>
      </c>
    </row>
    <row r="27" spans="1:5">
      <c r="A27" s="3" t="s">
        <v>716</v>
      </c>
    </row>
    <row r="28" spans="1:5">
      <c r="A28" s="4" t="s">
        <v>722</v>
      </c>
      <c r="D28" s="4" t="s">
        <v>736</v>
      </c>
    </row>
    <row r="29" spans="1:5">
      <c r="A29" s="4" t="s">
        <v>737</v>
      </c>
    </row>
    <row r="30" spans="1:5">
      <c r="A30" s="3" t="s">
        <v>716</v>
      </c>
    </row>
    <row r="31" spans="1:5">
      <c r="A31" s="4" t="s">
        <v>722</v>
      </c>
      <c r="D31" s="4" t="s">
        <v>7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9</v>
      </c>
      <c r="B1" s="2" t="s">
        <v>2</v>
      </c>
      <c r="C1" s="2" t="s">
        <v>36</v>
      </c>
    </row>
    <row r="2" spans="1:3">
      <c r="A2" s="3" t="s">
        <v>215</v>
      </c>
    </row>
    <row r="3" spans="1:3">
      <c r="A3" s="4" t="s">
        <v>740</v>
      </c>
      <c r="B3" s="6" t="n">
        <v>261250</v>
      </c>
      <c r="C3" s="6" t="n">
        <v>275000</v>
      </c>
    </row>
    <row r="4" spans="1:3">
      <c r="A4" s="4" t="s">
        <v>741</v>
      </c>
      <c r="B4" s="5" t="n">
        <v>13750</v>
      </c>
      <c r="C4" s="5" t="n">
        <v>13750</v>
      </c>
    </row>
    <row r="5" spans="1:3">
      <c r="A5" s="4" t="s">
        <v>742</v>
      </c>
      <c r="B5" s="5" t="n">
        <v>2529</v>
      </c>
      <c r="C5" s="5" t="n">
        <v>2938</v>
      </c>
    </row>
    <row r="6" spans="1:3">
      <c r="A6" s="4" t="s">
        <v>56</v>
      </c>
      <c r="B6" s="6" t="n">
        <v>244971</v>
      </c>
      <c r="C6" s="6" t="n">
        <v>2583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6</v>
      </c>
    </row>
    <row r="2" spans="1:3">
      <c r="A2" s="3" t="s">
        <v>215</v>
      </c>
    </row>
    <row r="3" spans="1:3">
      <c r="A3" s="5" t="n">
        <v>2019</v>
      </c>
      <c r="B3" s="6" t="n">
        <v>13750</v>
      </c>
    </row>
    <row r="4" spans="1:3">
      <c r="A4" s="5" t="n">
        <v>2020</v>
      </c>
      <c r="B4" s="5" t="n">
        <v>13750</v>
      </c>
    </row>
    <row r="5" spans="1:3">
      <c r="A5" s="5" t="n">
        <v>2021</v>
      </c>
      <c r="B5" s="5" t="n">
        <v>13750</v>
      </c>
    </row>
    <row r="6" spans="1:3">
      <c r="A6" s="5" t="n">
        <v>2022</v>
      </c>
      <c r="B6" s="5" t="n">
        <v>27500</v>
      </c>
    </row>
    <row r="7" spans="1:3">
      <c r="A7" s="5" t="n">
        <v>2023</v>
      </c>
      <c r="B7" s="5" t="n">
        <v>192500</v>
      </c>
    </row>
    <row r="8" spans="1:3">
      <c r="A8" s="4" t="s">
        <v>119</v>
      </c>
      <c r="B8" s="5" t="n">
        <v>261250</v>
      </c>
      <c r="C8" s="6" t="n">
        <v>275000</v>
      </c>
    </row>
    <row r="9" spans="1:3">
      <c r="A9" s="4" t="s">
        <v>741</v>
      </c>
      <c r="B9" s="5" t="n">
        <v>13750</v>
      </c>
      <c r="C9" s="5" t="n">
        <v>13750</v>
      </c>
    </row>
    <row r="10" spans="1:3">
      <c r="A10" s="4" t="s">
        <v>742</v>
      </c>
      <c r="B10" s="5" t="n">
        <v>2529</v>
      </c>
      <c r="C10" s="5" t="n">
        <v>2938</v>
      </c>
    </row>
    <row r="11" spans="1:3">
      <c r="A11" s="4" t="s">
        <v>56</v>
      </c>
      <c r="B11" s="6" t="n">
        <v>244971</v>
      </c>
      <c r="C11" s="6" t="n">
        <v>2583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744</v>
      </c>
      <c r="B1" s="2" t="s">
        <v>1</v>
      </c>
    </row>
    <row r="2" spans="1:3">
      <c r="B2" s="2" t="s">
        <v>745</v>
      </c>
      <c r="C2" s="2" t="s">
        <v>746</v>
      </c>
    </row>
    <row r="3" spans="1:3">
      <c r="A3" s="4" t="s">
        <v>31</v>
      </c>
    </row>
    <row r="4" spans="1:3">
      <c r="A4" s="3" t="s">
        <v>747</v>
      </c>
    </row>
    <row r="5" spans="1:3">
      <c r="A5" s="4" t="s">
        <v>748</v>
      </c>
      <c r="B5" s="5" t="n">
        <v>1</v>
      </c>
    </row>
    <row r="6" spans="1:3">
      <c r="A6" s="4" t="s">
        <v>79</v>
      </c>
      <c r="B6" s="5" t="n">
        <v>80515000</v>
      </c>
      <c r="C6" s="5" t="n">
        <v>62818000</v>
      </c>
    </row>
    <row r="7" spans="1:3">
      <c r="A7" s="4" t="s">
        <v>749</v>
      </c>
      <c r="B7" s="5" t="n">
        <v>66800000</v>
      </c>
    </row>
    <row r="8" spans="1:3">
      <c r="A8" s="4" t="s">
        <v>33</v>
      </c>
    </row>
    <row r="9" spans="1:3">
      <c r="A9" s="3" t="s">
        <v>747</v>
      </c>
    </row>
    <row r="10" spans="1:3">
      <c r="A10" s="4" t="s">
        <v>748</v>
      </c>
      <c r="B10" s="5" t="n">
        <v>10</v>
      </c>
    </row>
    <row r="11" spans="1:3">
      <c r="A11" s="4" t="s">
        <v>79</v>
      </c>
      <c r="B11" s="5" t="n">
        <v>421118000</v>
      </c>
      <c r="C11" s="5" t="n">
        <v>415186000</v>
      </c>
    </row>
    <row r="12" spans="1:3">
      <c r="A12" s="4" t="s">
        <v>34</v>
      </c>
    </row>
    <row r="13" spans="1:3">
      <c r="A13" s="3" t="s">
        <v>747</v>
      </c>
    </row>
    <row r="14" spans="1:3">
      <c r="A14" s="4" t="s">
        <v>79</v>
      </c>
      <c r="B14" s="5" t="n">
        <v>0</v>
      </c>
      <c r="C14" s="5" t="n">
        <v>0</v>
      </c>
    </row>
    <row r="15" spans="1:3">
      <c r="A15" s="4" t="s">
        <v>750</v>
      </c>
      <c r="B15" s="4" t="s">
        <v>751</v>
      </c>
    </row>
    <row r="16" spans="1:3">
      <c r="A16" s="4" t="s">
        <v>752</v>
      </c>
    </row>
    <row r="17" spans="1:3">
      <c r="A17" s="3" t="s">
        <v>747</v>
      </c>
    </row>
    <row r="18" spans="1:3">
      <c r="A18" s="4" t="s">
        <v>753</v>
      </c>
      <c r="B18" s="10" t="n">
        <v>0.01</v>
      </c>
    </row>
    <row r="19" spans="1:3">
      <c r="A19" s="4" t="s">
        <v>754</v>
      </c>
    </row>
    <row r="20" spans="1:3">
      <c r="A20" s="3" t="s">
        <v>747</v>
      </c>
    </row>
    <row r="21" spans="1:3">
      <c r="A21" s="4" t="s">
        <v>79</v>
      </c>
      <c r="B21" s="5" t="n">
        <v>421100000</v>
      </c>
    </row>
    <row r="22" spans="1:3">
      <c r="A22" s="4" t="s">
        <v>755</v>
      </c>
    </row>
    <row r="23" spans="1:3">
      <c r="A23" s="3" t="s">
        <v>747</v>
      </c>
    </row>
    <row r="24" spans="1:3">
      <c r="A24" s="4" t="s">
        <v>402</v>
      </c>
      <c r="B24" s="4" t="s">
        <v>403</v>
      </c>
    </row>
    <row r="25" spans="1:3">
      <c r="A25" s="4" t="s">
        <v>404</v>
      </c>
      <c r="B25" s="4" t="s">
        <v>405</v>
      </c>
    </row>
    <row r="26" spans="1:3">
      <c r="A26" s="4" t="s">
        <v>756</v>
      </c>
      <c r="B26" s="4" t="s">
        <v>7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8</v>
      </c>
      <c r="B1" s="2" t="s">
        <v>1</v>
      </c>
    </row>
    <row r="2" spans="1:4">
      <c r="B2" s="2" t="s">
        <v>2</v>
      </c>
      <c r="C2" s="2" t="s">
        <v>36</v>
      </c>
      <c r="D2" s="2" t="s">
        <v>82</v>
      </c>
    </row>
    <row r="3" spans="1:4">
      <c r="A3" s="3" t="s">
        <v>759</v>
      </c>
    </row>
    <row r="4" spans="1:4">
      <c r="A4" s="4" t="s">
        <v>760</v>
      </c>
      <c r="B4" s="6" t="n">
        <v>-7483000</v>
      </c>
      <c r="C4" s="6" t="n">
        <v>-49106000</v>
      </c>
      <c r="D4" s="6" t="n">
        <v>11834000</v>
      </c>
    </row>
    <row r="5" spans="1:4">
      <c r="A5" s="4" t="s">
        <v>128</v>
      </c>
    </row>
    <row r="6" spans="1:4">
      <c r="A6" s="3" t="s">
        <v>759</v>
      </c>
    </row>
    <row r="7" spans="1:4">
      <c r="A7" s="4" t="s">
        <v>760</v>
      </c>
      <c r="B7" s="6" t="n">
        <v>0</v>
      </c>
      <c r="C7" s="6" t="n">
        <v>0</v>
      </c>
      <c r="D7"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6</v>
      </c>
      <c r="D2" s="2" t="s">
        <v>82</v>
      </c>
    </row>
    <row r="3" spans="1:4">
      <c r="A3" s="3" t="s">
        <v>762</v>
      </c>
    </row>
    <row r="4" spans="1:4">
      <c r="A4" s="4" t="s">
        <v>536</v>
      </c>
      <c r="B4" s="6" t="n">
        <v>993346</v>
      </c>
    </row>
    <row r="5" spans="1:4">
      <c r="A5" s="4" t="s">
        <v>763</v>
      </c>
      <c r="B5" s="5" t="n">
        <v>-4041</v>
      </c>
      <c r="C5" s="6" t="n">
        <v>3980</v>
      </c>
      <c r="D5" s="6" t="n">
        <v>-657</v>
      </c>
    </row>
    <row r="6" spans="1:4">
      <c r="A6" s="4" t="s">
        <v>764</v>
      </c>
      <c r="B6" s="5" t="n">
        <v>-52</v>
      </c>
      <c r="C6" s="5" t="n">
        <v>-27</v>
      </c>
    </row>
    <row r="7" spans="1:4">
      <c r="A7" s="4" t="s">
        <v>765</v>
      </c>
      <c r="B7" s="5" t="n">
        <v>-4093</v>
      </c>
      <c r="C7" s="5" t="n">
        <v>3953</v>
      </c>
      <c r="D7" s="5" t="n">
        <v>-657</v>
      </c>
    </row>
    <row r="8" spans="1:4">
      <c r="A8" s="4" t="s">
        <v>541</v>
      </c>
      <c r="B8" s="5" t="n">
        <v>1312941</v>
      </c>
      <c r="C8" s="5" t="n">
        <v>993346</v>
      </c>
    </row>
    <row r="9" spans="1:4">
      <c r="A9" s="4" t="s">
        <v>766</v>
      </c>
    </row>
    <row r="10" spans="1:4">
      <c r="A10" s="3" t="s">
        <v>762</v>
      </c>
    </row>
    <row r="11" spans="1:4">
      <c r="A11" s="4" t="s">
        <v>536</v>
      </c>
      <c r="B11" s="5" t="n">
        <v>2232</v>
      </c>
      <c r="C11" s="5" t="n">
        <v>-1721</v>
      </c>
      <c r="D11" s="5" t="n">
        <v>-1064</v>
      </c>
    </row>
    <row r="12" spans="1:4">
      <c r="A12" s="4" t="s">
        <v>763</v>
      </c>
      <c r="B12" s="5" t="n">
        <v>-4044</v>
      </c>
      <c r="C12" s="5" t="n">
        <v>3980</v>
      </c>
      <c r="D12" s="5" t="n">
        <v>-657</v>
      </c>
    </row>
    <row r="13" spans="1:4">
      <c r="A13" s="4" t="s">
        <v>764</v>
      </c>
      <c r="B13" s="5" t="n">
        <v>-52</v>
      </c>
      <c r="C13" s="5" t="n">
        <v>-27</v>
      </c>
    </row>
    <row r="14" spans="1:4">
      <c r="A14" s="4" t="s">
        <v>765</v>
      </c>
      <c r="B14" s="5" t="n">
        <v>-4096</v>
      </c>
      <c r="C14" s="5" t="n">
        <v>3953</v>
      </c>
      <c r="D14" s="5" t="n">
        <v>-657</v>
      </c>
    </row>
    <row r="15" spans="1:4">
      <c r="A15" s="4" t="s">
        <v>541</v>
      </c>
      <c r="B15" s="5" t="n">
        <v>-1864</v>
      </c>
      <c r="C15" s="5" t="n">
        <v>2232</v>
      </c>
      <c r="D15" s="5" t="n">
        <v>-1721</v>
      </c>
    </row>
    <row r="16" spans="1:4">
      <c r="A16" s="4" t="s">
        <v>767</v>
      </c>
    </row>
    <row r="17" spans="1:4">
      <c r="A17" s="3" t="s">
        <v>762</v>
      </c>
    </row>
    <row r="18" spans="1:4">
      <c r="A18" s="4" t="s">
        <v>536</v>
      </c>
      <c r="B18" s="5" t="n">
        <v>0</v>
      </c>
    </row>
    <row r="19" spans="1:4">
      <c r="A19" s="4" t="s">
        <v>763</v>
      </c>
      <c r="B19" s="5" t="n">
        <v>3</v>
      </c>
    </row>
    <row r="20" spans="1:4">
      <c r="A20" s="4" t="s">
        <v>764</v>
      </c>
      <c r="B20" s="4" t="s">
        <v>61</v>
      </c>
    </row>
    <row r="21" spans="1:4">
      <c r="A21" s="4" t="s">
        <v>765</v>
      </c>
      <c r="B21" s="5" t="n">
        <v>3</v>
      </c>
    </row>
    <row r="22" spans="1:4">
      <c r="A22" s="4" t="s">
        <v>541</v>
      </c>
      <c r="B22" s="5" t="n">
        <v>3</v>
      </c>
      <c r="C22" s="5" t="n">
        <v>0</v>
      </c>
    </row>
    <row r="23" spans="1:4">
      <c r="A23" s="4" t="s">
        <v>768</v>
      </c>
    </row>
    <row r="24" spans="1:4">
      <c r="A24" s="3" t="s">
        <v>762</v>
      </c>
    </row>
    <row r="25" spans="1:4">
      <c r="A25" s="4" t="s">
        <v>536</v>
      </c>
      <c r="B25" s="5" t="n">
        <v>2232</v>
      </c>
      <c r="C25" s="5" t="n">
        <v>-1721</v>
      </c>
      <c r="D25" s="5" t="n">
        <v>-1064</v>
      </c>
    </row>
    <row r="26" spans="1:4">
      <c r="A26" s="4" t="s">
        <v>541</v>
      </c>
      <c r="B26" s="6" t="n">
        <v>-1861</v>
      </c>
      <c r="C26" s="6" t="n">
        <v>2232</v>
      </c>
      <c r="D26" s="6" t="n">
        <v>-17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463</v>
      </c>
      <c r="J1" s="2" t="s">
        <v>1</v>
      </c>
    </row>
    <row r="2" spans="1:12">
      <c r="B2" s="2" t="s">
        <v>2</v>
      </c>
      <c r="C2" s="2" t="s">
        <v>464</v>
      </c>
      <c r="D2" s="2" t="s">
        <v>4</v>
      </c>
      <c r="E2" s="2" t="s">
        <v>465</v>
      </c>
      <c r="F2" s="2" t="s">
        <v>36</v>
      </c>
      <c r="G2" s="2" t="s">
        <v>466</v>
      </c>
      <c r="H2" s="2" t="s">
        <v>467</v>
      </c>
      <c r="I2" s="2" t="s">
        <v>468</v>
      </c>
      <c r="J2" s="2" t="s">
        <v>2</v>
      </c>
      <c r="K2" s="2" t="s">
        <v>36</v>
      </c>
      <c r="L2" s="2" t="s">
        <v>82</v>
      </c>
    </row>
    <row r="3" spans="1:12">
      <c r="A3" s="3" t="s">
        <v>224</v>
      </c>
    </row>
    <row r="4" spans="1:12">
      <c r="A4" s="4" t="s">
        <v>98</v>
      </c>
      <c r="J4" s="6" t="n">
        <v>77507</v>
      </c>
      <c r="K4" s="6" t="n">
        <v>-104527</v>
      </c>
      <c r="L4" s="6" t="n">
        <v>10631</v>
      </c>
    </row>
    <row r="5" spans="1:12">
      <c r="A5" s="4" t="s">
        <v>99</v>
      </c>
      <c r="J5" s="5" t="n">
        <v>-189</v>
      </c>
      <c r="K5" s="5" t="n">
        <v>1409</v>
      </c>
      <c r="L5" s="5" t="n">
        <v>2497</v>
      </c>
    </row>
    <row r="6" spans="1:12">
      <c r="A6" s="4" t="s">
        <v>100</v>
      </c>
      <c r="B6" s="6" t="n">
        <v>36687</v>
      </c>
      <c r="C6" s="6" t="n">
        <v>26617</v>
      </c>
      <c r="D6" s="6" t="n">
        <v>22899</v>
      </c>
      <c r="E6" s="6" t="n">
        <v>-8885</v>
      </c>
      <c r="F6" s="6" t="n">
        <v>-58224</v>
      </c>
      <c r="G6" s="6" t="n">
        <v>-71761</v>
      </c>
      <c r="H6" s="6" t="n">
        <v>254</v>
      </c>
      <c r="I6" s="6" t="n">
        <v>26613</v>
      </c>
      <c r="J6" s="6" t="n">
        <v>77318</v>
      </c>
      <c r="K6" s="6" t="n">
        <v>-103118</v>
      </c>
      <c r="L6" s="6" t="n">
        <v>13128</v>
      </c>
    </row>
    <row r="7" spans="1:12">
      <c r="A7" s="4" t="s">
        <v>770</v>
      </c>
      <c r="J7" s="5" t="n">
        <v>484232</v>
      </c>
      <c r="K7" s="5" t="n">
        <v>430612</v>
      </c>
      <c r="L7" s="5" t="n">
        <v>414754</v>
      </c>
    </row>
    <row r="8" spans="1:12">
      <c r="A8" s="4" t="s">
        <v>771</v>
      </c>
      <c r="J8" s="5" t="n">
        <v>29365</v>
      </c>
      <c r="K8" s="5" t="n">
        <v>0</v>
      </c>
      <c r="L8" s="5" t="n">
        <v>0</v>
      </c>
    </row>
    <row r="9" spans="1:12">
      <c r="A9" s="4" t="s">
        <v>772</v>
      </c>
      <c r="J9" s="5" t="n">
        <v>513597</v>
      </c>
      <c r="K9" s="5" t="n">
        <v>430612</v>
      </c>
      <c r="L9" s="5" t="n">
        <v>414754</v>
      </c>
    </row>
    <row r="10" spans="1:12">
      <c r="A10" s="3" t="s">
        <v>773</v>
      </c>
    </row>
    <row r="11" spans="1:12">
      <c r="A11" s="4" t="s">
        <v>774</v>
      </c>
      <c r="B11" s="8" t="n">
        <v>0.07000000000000001</v>
      </c>
      <c r="C11" s="8" t="n">
        <v>0.06</v>
      </c>
      <c r="D11" s="8" t="n">
        <v>0.05</v>
      </c>
      <c r="E11" s="8" t="n">
        <v>-0.02</v>
      </c>
      <c r="F11" s="8" t="n">
        <v>-0.12</v>
      </c>
      <c r="G11" s="8" t="n">
        <v>-0.17</v>
      </c>
      <c r="I11" s="8" t="n">
        <v>0.06</v>
      </c>
      <c r="J11" s="8" t="n">
        <v>0.16</v>
      </c>
      <c r="K11" s="8" t="n">
        <v>-0.24</v>
      </c>
      <c r="L11" s="8" t="n">
        <v>0.03</v>
      </c>
    </row>
    <row r="12" spans="1:12">
      <c r="A12" s="4" t="s">
        <v>775</v>
      </c>
      <c r="B12" s="8" t="n">
        <v>0.07000000000000001</v>
      </c>
      <c r="C12" s="8" t="n">
        <v>0.05</v>
      </c>
      <c r="D12" s="8" t="n">
        <v>0.05</v>
      </c>
      <c r="E12" s="8" t="n">
        <v>-0.02</v>
      </c>
      <c r="F12" s="8" t="n">
        <v>-0.12</v>
      </c>
      <c r="G12" s="8" t="n">
        <v>-0.17</v>
      </c>
      <c r="I12" s="8" t="n">
        <v>0.06</v>
      </c>
      <c r="J12" s="8" t="n">
        <v>0.15</v>
      </c>
      <c r="K12" s="8" t="n">
        <v>-0.24</v>
      </c>
      <c r="L12" s="8" t="n">
        <v>0.03</v>
      </c>
    </row>
    <row r="13" spans="1:12">
      <c r="A13" s="3" t="s">
        <v>776</v>
      </c>
    </row>
    <row r="14" spans="1:12">
      <c r="A14" s="4" t="s">
        <v>777</v>
      </c>
      <c r="J14" s="5" t="n">
        <v>3100</v>
      </c>
      <c r="K14" s="5" t="n">
        <v>54100</v>
      </c>
    </row>
    <row r="15" spans="1:12">
      <c r="A15" s="4" t="s">
        <v>778</v>
      </c>
    </row>
    <row r="16" spans="1:12">
      <c r="A16" s="3" t="s">
        <v>776</v>
      </c>
    </row>
    <row r="17" spans="1:12">
      <c r="A17" s="4" t="s">
        <v>777</v>
      </c>
      <c r="J17" s="5" t="n">
        <v>13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1"/>
    <col customWidth="1" max="5" min="5" width="37"/>
    <col customWidth="1" max="6" min="6" width="37"/>
  </cols>
  <sheetData>
    <row r="1" spans="1:6">
      <c r="A1" s="1" t="s">
        <v>779</v>
      </c>
      <c r="B1" s="2" t="s">
        <v>463</v>
      </c>
      <c r="D1" s="2" t="s">
        <v>1</v>
      </c>
    </row>
    <row r="2" spans="1:6">
      <c r="B2" s="2" t="s">
        <v>780</v>
      </c>
      <c r="C2" s="2" t="s">
        <v>557</v>
      </c>
      <c r="D2" s="2" t="s">
        <v>781</v>
      </c>
      <c r="E2" s="2" t="s">
        <v>782</v>
      </c>
      <c r="F2" s="2" t="s">
        <v>783</v>
      </c>
    </row>
    <row r="3" spans="1:6">
      <c r="A3" s="3" t="s">
        <v>784</v>
      </c>
    </row>
    <row r="4" spans="1:6">
      <c r="A4" s="4" t="s">
        <v>785</v>
      </c>
      <c r="D4" s="5" t="n">
        <v>1</v>
      </c>
    </row>
    <row r="5" spans="1:6">
      <c r="A5" s="4" t="s">
        <v>786</v>
      </c>
      <c r="B5" s="5" t="n">
        <v>26800000</v>
      </c>
      <c r="D5" s="5" t="n">
        <v>26800000</v>
      </c>
    </row>
    <row r="6" spans="1:6">
      <c r="A6" s="4" t="s">
        <v>787</v>
      </c>
      <c r="B6" s="6" t="n">
        <v>130000</v>
      </c>
      <c r="D6" s="6" t="n">
        <v>130000</v>
      </c>
    </row>
    <row r="7" spans="1:6">
      <c r="A7" s="4" t="s">
        <v>788</v>
      </c>
      <c r="D7" s="4" t="s">
        <v>789</v>
      </c>
    </row>
    <row r="8" spans="1:6">
      <c r="A8" s="4" t="s">
        <v>790</v>
      </c>
      <c r="D8" s="6" t="n">
        <v>49500</v>
      </c>
      <c r="E8" s="6" t="n">
        <v>71100</v>
      </c>
      <c r="F8" s="6" t="n">
        <v>3400</v>
      </c>
    </row>
    <row r="9" spans="1:6">
      <c r="A9" s="4" t="s">
        <v>791</v>
      </c>
      <c r="D9" s="5" t="n">
        <v>151200</v>
      </c>
      <c r="E9" s="5" t="n">
        <v>100700</v>
      </c>
      <c r="F9" s="5" t="n">
        <v>21700</v>
      </c>
    </row>
    <row r="10" spans="1:6">
      <c r="A10" s="4" t="s">
        <v>792</v>
      </c>
      <c r="B10" s="5" t="n">
        <v>0</v>
      </c>
    </row>
    <row r="11" spans="1:6">
      <c r="A11" s="4" t="s">
        <v>793</v>
      </c>
      <c r="C11" s="6" t="n">
        <v>6600</v>
      </c>
      <c r="D11" s="5" t="n">
        <v>217700</v>
      </c>
    </row>
    <row r="12" spans="1:6">
      <c r="A12" s="4" t="s">
        <v>794</v>
      </c>
      <c r="D12" s="6" t="n">
        <v>56900</v>
      </c>
      <c r="E12" s="5" t="n">
        <v>93400</v>
      </c>
    </row>
    <row r="13" spans="1:6">
      <c r="A13" s="4" t="s">
        <v>795</v>
      </c>
      <c r="D13" s="5" t="n">
        <v>12800000</v>
      </c>
    </row>
    <row r="14" spans="1:6">
      <c r="A14" s="4" t="s">
        <v>796</v>
      </c>
      <c r="D14" s="6" t="n">
        <v>4693</v>
      </c>
      <c r="E14" s="6" t="n">
        <v>1653</v>
      </c>
      <c r="F14" s="5" t="n">
        <v>0</v>
      </c>
    </row>
    <row r="15" spans="1:6">
      <c r="A15" s="4" t="s">
        <v>797</v>
      </c>
      <c r="D15" s="4" t="s">
        <v>798</v>
      </c>
    </row>
    <row r="16" spans="1:6">
      <c r="A16" s="4" t="s">
        <v>799</v>
      </c>
      <c r="D16" s="6" t="n">
        <v>36500</v>
      </c>
    </row>
    <row r="17" spans="1:6">
      <c r="A17" s="4" t="s">
        <v>800</v>
      </c>
      <c r="D17" s="5" t="n">
        <v>2300000</v>
      </c>
    </row>
    <row r="18" spans="1:6">
      <c r="A18" s="4" t="s">
        <v>801</v>
      </c>
      <c r="B18" s="5" t="n">
        <v>33158000</v>
      </c>
      <c r="D18" s="5" t="n">
        <v>33158000</v>
      </c>
      <c r="E18" s="5" t="n">
        <v>47115000</v>
      </c>
    </row>
    <row r="19" spans="1:6">
      <c r="A19" s="4" t="s">
        <v>802</v>
      </c>
    </row>
    <row r="20" spans="1:6">
      <c r="A20" s="3" t="s">
        <v>784</v>
      </c>
    </row>
    <row r="21" spans="1:6">
      <c r="A21" s="4" t="s">
        <v>803</v>
      </c>
      <c r="D21" s="4" t="s">
        <v>804</v>
      </c>
    </row>
    <row r="22" spans="1:6">
      <c r="A22" s="4" t="s">
        <v>805</v>
      </c>
    </row>
    <row r="23" spans="1:6">
      <c r="A23" s="3" t="s">
        <v>784</v>
      </c>
    </row>
    <row r="24" spans="1:6">
      <c r="A24" s="4" t="s">
        <v>806</v>
      </c>
      <c r="D24" s="4" t="s">
        <v>620</v>
      </c>
    </row>
    <row r="25" spans="1:6">
      <c r="A25" s="4" t="s">
        <v>807</v>
      </c>
      <c r="D25" s="6" t="n">
        <v>40200</v>
      </c>
      <c r="E25" s="6" t="n">
        <v>47300</v>
      </c>
      <c r="F25" s="6" t="n">
        <v>8800</v>
      </c>
    </row>
    <row r="26" spans="1:6">
      <c r="A26" s="4" t="s">
        <v>792</v>
      </c>
      <c r="D26" s="5" t="n">
        <v>900000</v>
      </c>
    </row>
    <row r="27" spans="1:6">
      <c r="A27" s="4" t="s">
        <v>808</v>
      </c>
      <c r="E27" s="8" t="n">
        <v>4.3</v>
      </c>
    </row>
    <row r="28" spans="1:6">
      <c r="A28" s="4" t="s">
        <v>796</v>
      </c>
      <c r="D28" s="6" t="n">
        <v>205900</v>
      </c>
    </row>
    <row r="29" spans="1:6">
      <c r="A29" s="4" t="s">
        <v>809</v>
      </c>
    </row>
    <row r="30" spans="1:6">
      <c r="A30" s="3" t="s">
        <v>784</v>
      </c>
    </row>
    <row r="31" spans="1:6">
      <c r="A31" s="4" t="s">
        <v>792</v>
      </c>
      <c r="E31" s="5" t="n">
        <v>4700000</v>
      </c>
      <c r="F31" s="5" t="n">
        <v>2100000</v>
      </c>
    </row>
    <row r="32" spans="1:6">
      <c r="A32" s="4" t="s">
        <v>808</v>
      </c>
      <c r="E32" s="8" t="n">
        <v>8.24</v>
      </c>
      <c r="F32" s="8" t="n">
        <v>3.13</v>
      </c>
    </row>
    <row r="33" spans="1:6">
      <c r="A33" s="4" t="s">
        <v>810</v>
      </c>
    </row>
    <row r="34" spans="1:6">
      <c r="A34" s="3" t="s">
        <v>784</v>
      </c>
    </row>
    <row r="35" spans="1:6">
      <c r="A35" s="4" t="s">
        <v>811</v>
      </c>
      <c r="D35" s="8" t="n">
        <v>18.08</v>
      </c>
      <c r="E35" s="8" t="n">
        <v>12.58</v>
      </c>
    </row>
    <row r="36" spans="1:6">
      <c r="A36" s="4" t="s">
        <v>812</v>
      </c>
      <c r="D36" s="6" t="n">
        <v>19500</v>
      </c>
      <c r="E36" s="6" t="n">
        <v>19200</v>
      </c>
    </row>
    <row r="37" spans="1:6">
      <c r="A37" s="4" t="s">
        <v>813</v>
      </c>
      <c r="D37" s="5" t="n">
        <v>3537000</v>
      </c>
    </row>
    <row r="38" spans="1:6">
      <c r="A38" s="4" t="s">
        <v>814</v>
      </c>
    </row>
    <row r="39" spans="1:6">
      <c r="A39" s="3" t="s">
        <v>784</v>
      </c>
    </row>
    <row r="40" spans="1:6">
      <c r="A40" s="4" t="s">
        <v>806</v>
      </c>
      <c r="D40" s="4" t="s">
        <v>620</v>
      </c>
    </row>
    <row r="41" spans="1:6">
      <c r="A41" s="4" t="s">
        <v>815</v>
      </c>
      <c r="D41" s="5" t="n">
        <v>0</v>
      </c>
      <c r="E41" s="5" t="n">
        <v>0</v>
      </c>
      <c r="F41" s="5" t="n">
        <v>100000</v>
      </c>
    </row>
    <row r="42" spans="1:6">
      <c r="A42" s="4" t="s">
        <v>801</v>
      </c>
      <c r="B42" s="5" t="n">
        <v>100000</v>
      </c>
      <c r="D42" s="5" t="n">
        <v>100000</v>
      </c>
    </row>
    <row r="43" spans="1:6">
      <c r="A43" s="4" t="s">
        <v>816</v>
      </c>
      <c r="D43" s="4" t="s">
        <v>804</v>
      </c>
    </row>
    <row r="44" spans="1:6">
      <c r="A44" s="4" t="s">
        <v>778</v>
      </c>
    </row>
    <row r="45" spans="1:6">
      <c r="A45" s="3" t="s">
        <v>784</v>
      </c>
    </row>
    <row r="46" spans="1:6">
      <c r="A46" s="4" t="s">
        <v>813</v>
      </c>
      <c r="D46" s="5" t="n">
        <v>0</v>
      </c>
      <c r="E46" s="5" t="n">
        <v>100000</v>
      </c>
      <c r="F46" s="5" t="n">
        <v>0</v>
      </c>
    </row>
    <row r="47" spans="1:6">
      <c r="A47" s="4" t="s">
        <v>817</v>
      </c>
    </row>
    <row r="48" spans="1:6">
      <c r="A48" s="3" t="s">
        <v>784</v>
      </c>
    </row>
    <row r="49" spans="1:6">
      <c r="A49" s="4" t="s">
        <v>818</v>
      </c>
      <c r="D49" s="5" t="n">
        <v>100000</v>
      </c>
    </row>
    <row r="50" spans="1:6">
      <c r="A50" s="4" t="s">
        <v>78</v>
      </c>
      <c r="B50" s="5" t="n">
        <v>600000</v>
      </c>
      <c r="D50" s="5" t="n">
        <v>600000</v>
      </c>
    </row>
    <row r="51" spans="1:6">
      <c r="A51" s="4" t="s">
        <v>819</v>
      </c>
      <c r="D51" s="6" t="n">
        <v>104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20</v>
      </c>
      <c r="B1" s="2" t="s">
        <v>463</v>
      </c>
      <c r="C1" s="2" t="s">
        <v>1</v>
      </c>
    </row>
    <row r="2" spans="1:3">
      <c r="B2" s="2" t="s">
        <v>821</v>
      </c>
      <c r="C2" s="2" t="s">
        <v>821</v>
      </c>
    </row>
    <row r="3" spans="1:3">
      <c r="A3" s="3" t="s">
        <v>822</v>
      </c>
    </row>
    <row r="4" spans="1:3">
      <c r="A4" s="4" t="s">
        <v>823</v>
      </c>
      <c r="C4" s="5" t="n">
        <v>47115</v>
      </c>
    </row>
    <row r="5" spans="1:3">
      <c r="A5" s="4" t="s">
        <v>824</v>
      </c>
      <c r="B5" s="5" t="n">
        <v>0</v>
      </c>
    </row>
    <row r="6" spans="1:3">
      <c r="A6" s="4" t="s">
        <v>825</v>
      </c>
      <c r="B6" s="5" t="n">
        <v>-11049</v>
      </c>
    </row>
    <row r="7" spans="1:3">
      <c r="A7" s="4" t="s">
        <v>826</v>
      </c>
      <c r="B7" s="5" t="n">
        <v>-2668</v>
      </c>
    </row>
    <row r="8" spans="1:3">
      <c r="A8" s="4" t="s">
        <v>827</v>
      </c>
      <c r="B8" s="5" t="n">
        <v>-240</v>
      </c>
    </row>
    <row r="9" spans="1:3">
      <c r="A9" s="4" t="s">
        <v>828</v>
      </c>
      <c r="B9" s="5" t="n">
        <v>33158</v>
      </c>
      <c r="C9" s="5" t="n">
        <v>33158</v>
      </c>
    </row>
    <row r="10" spans="1:3">
      <c r="A10" s="4" t="s">
        <v>829</v>
      </c>
      <c r="B10" s="5" t="n">
        <v>17612</v>
      </c>
      <c r="C10" s="5" t="n">
        <v>17612</v>
      </c>
    </row>
    <row r="11" spans="1:3">
      <c r="A11" s="3" t="s">
        <v>830</v>
      </c>
    </row>
    <row r="12" spans="1:3">
      <c r="A12" s="4" t="s">
        <v>831</v>
      </c>
      <c r="C12" s="8" t="n">
        <v>3.25</v>
      </c>
    </row>
    <row r="13" spans="1:3">
      <c r="A13" s="4" t="s">
        <v>832</v>
      </c>
      <c r="B13" s="6" t="n">
        <v>0</v>
      </c>
    </row>
    <row r="14" spans="1:3">
      <c r="A14" s="4" t="s">
        <v>833</v>
      </c>
      <c r="B14" s="10" t="n">
        <v>2.02</v>
      </c>
    </row>
    <row r="15" spans="1:3">
      <c r="A15" s="4" t="s">
        <v>834</v>
      </c>
      <c r="B15" s="10" t="n">
        <v>4.84</v>
      </c>
    </row>
    <row r="16" spans="1:3">
      <c r="A16" s="4" t="s">
        <v>835</v>
      </c>
      <c r="B16" s="10" t="n">
        <v>17.67</v>
      </c>
    </row>
    <row r="17" spans="1:3">
      <c r="A17" s="4" t="s">
        <v>836</v>
      </c>
      <c r="B17" s="10" t="n">
        <v>3.42</v>
      </c>
      <c r="C17" s="10" t="n">
        <v>3.42</v>
      </c>
    </row>
    <row r="18" spans="1:3">
      <c r="A18" s="4" t="s">
        <v>837</v>
      </c>
      <c r="B18" s="8" t="n">
        <v>2.78</v>
      </c>
      <c r="C18" s="8" t="n">
        <v>2.78</v>
      </c>
    </row>
    <row r="19" spans="1:3">
      <c r="A19" s="3" t="s">
        <v>838</v>
      </c>
    </row>
    <row r="20" spans="1:3">
      <c r="A20" s="4" t="s">
        <v>658</v>
      </c>
      <c r="C20" s="4" t="s">
        <v>839</v>
      </c>
    </row>
    <row r="21" spans="1:3">
      <c r="A21" s="4" t="s">
        <v>840</v>
      </c>
      <c r="C21" s="4" t="s">
        <v>841</v>
      </c>
    </row>
    <row r="22" spans="1:3">
      <c r="A22" s="3" t="s">
        <v>842</v>
      </c>
    </row>
    <row r="23" spans="1:3">
      <c r="A23" s="4" t="s">
        <v>843</v>
      </c>
      <c r="B23" s="6" t="n">
        <v>420201</v>
      </c>
      <c r="C23" s="6" t="n">
        <v>420201</v>
      </c>
    </row>
    <row r="24" spans="1:3">
      <c r="A24" s="4" t="s">
        <v>844</v>
      </c>
      <c r="B24" s="6" t="n">
        <v>234922</v>
      </c>
      <c r="C24" s="6" t="n">
        <v>2349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845</v>
      </c>
      <c r="B1" s="2" t="s">
        <v>1</v>
      </c>
    </row>
    <row r="2" spans="1:2">
      <c r="B2" s="2" t="s">
        <v>846</v>
      </c>
    </row>
    <row r="3" spans="1:2">
      <c r="A3" s="3" t="s">
        <v>847</v>
      </c>
    </row>
    <row r="4" spans="1:2">
      <c r="A4" s="4" t="s">
        <v>848</v>
      </c>
      <c r="B4" s="5" t="n">
        <v>33158</v>
      </c>
    </row>
    <row r="5" spans="1:2">
      <c r="A5" s="4" t="s">
        <v>849</v>
      </c>
      <c r="B5" s="4" t="s">
        <v>839</v>
      </c>
    </row>
    <row r="6" spans="1:2">
      <c r="A6" s="4" t="s">
        <v>850</v>
      </c>
      <c r="B6" s="8" t="n">
        <v>3.42</v>
      </c>
    </row>
    <row r="7" spans="1:2">
      <c r="A7" s="3" t="s">
        <v>851</v>
      </c>
    </row>
    <row r="8" spans="1:2">
      <c r="A8" s="4" t="s">
        <v>829</v>
      </c>
      <c r="B8" s="5" t="n">
        <v>17612</v>
      </c>
    </row>
    <row r="9" spans="1:2">
      <c r="A9" s="4" t="s">
        <v>849</v>
      </c>
      <c r="B9" s="4" t="s">
        <v>841</v>
      </c>
    </row>
    <row r="10" spans="1:2">
      <c r="A10" s="4" t="s">
        <v>850</v>
      </c>
      <c r="B10" s="8" t="n">
        <v>2.78</v>
      </c>
    </row>
    <row r="11" spans="1:2">
      <c r="A11" s="4" t="s">
        <v>852</v>
      </c>
    </row>
    <row r="12" spans="1:2">
      <c r="A12" s="3" t="s">
        <v>847</v>
      </c>
    </row>
    <row r="13" spans="1:2">
      <c r="A13" s="4" t="s">
        <v>848</v>
      </c>
      <c r="B13" s="5" t="n">
        <v>16404</v>
      </c>
    </row>
    <row r="14" spans="1:2">
      <c r="A14" s="4" t="s">
        <v>849</v>
      </c>
      <c r="B14" s="4" t="s">
        <v>853</v>
      </c>
    </row>
    <row r="15" spans="1:2">
      <c r="A15" s="4" t="s">
        <v>850</v>
      </c>
      <c r="B15" s="8" t="n">
        <v>1.55</v>
      </c>
    </row>
    <row r="16" spans="1:2">
      <c r="A16" s="3" t="s">
        <v>851</v>
      </c>
    </row>
    <row r="17" spans="1:2">
      <c r="A17" s="4" t="s">
        <v>829</v>
      </c>
      <c r="B17" s="5" t="n">
        <v>11666</v>
      </c>
    </row>
    <row r="18" spans="1:2">
      <c r="A18" s="4" t="s">
        <v>849</v>
      </c>
      <c r="B18" s="4" t="s">
        <v>854</v>
      </c>
    </row>
    <row r="19" spans="1:2">
      <c r="A19" s="4" t="s">
        <v>850</v>
      </c>
      <c r="B19" s="8" t="n">
        <v>1.28</v>
      </c>
    </row>
    <row r="20" spans="1:2">
      <c r="A20" s="4" t="s">
        <v>855</v>
      </c>
      <c r="B20" s="10" t="n">
        <v>0.01</v>
      </c>
    </row>
    <row r="21" spans="1:2">
      <c r="A21" s="4" t="s">
        <v>856</v>
      </c>
      <c r="B21" s="6" t="n">
        <v>3</v>
      </c>
    </row>
    <row r="22" spans="1:2">
      <c r="A22" s="4" t="s">
        <v>857</v>
      </c>
    </row>
    <row r="23" spans="1:2">
      <c r="A23" s="3" t="s">
        <v>847</v>
      </c>
    </row>
    <row r="24" spans="1:2">
      <c r="A24" s="4" t="s">
        <v>848</v>
      </c>
      <c r="B24" s="5" t="n">
        <v>15044</v>
      </c>
    </row>
    <row r="25" spans="1:2">
      <c r="A25" s="4" t="s">
        <v>849</v>
      </c>
      <c r="B25" s="4" t="s">
        <v>858</v>
      </c>
    </row>
    <row r="26" spans="1:2">
      <c r="A26" s="4" t="s">
        <v>850</v>
      </c>
      <c r="B26" s="8" t="n">
        <v>4.53</v>
      </c>
    </row>
    <row r="27" spans="1:2">
      <c r="A27" s="3" t="s">
        <v>851</v>
      </c>
    </row>
    <row r="28" spans="1:2">
      <c r="A28" s="4" t="s">
        <v>829</v>
      </c>
      <c r="B28" s="5" t="n">
        <v>5049</v>
      </c>
    </row>
    <row r="29" spans="1:2">
      <c r="A29" s="4" t="s">
        <v>849</v>
      </c>
      <c r="B29" s="4" t="s">
        <v>858</v>
      </c>
    </row>
    <row r="30" spans="1:2">
      <c r="A30" s="4" t="s">
        <v>850</v>
      </c>
      <c r="B30" s="8" t="n">
        <v>4.53</v>
      </c>
    </row>
    <row r="31" spans="1:2">
      <c r="A31" s="4" t="s">
        <v>855</v>
      </c>
      <c r="B31" s="10" t="n">
        <v>3.01</v>
      </c>
    </row>
    <row r="32" spans="1:2">
      <c r="A32" s="4" t="s">
        <v>856</v>
      </c>
      <c r="B32" s="6" t="n">
        <v>6</v>
      </c>
    </row>
    <row r="33" spans="1:2">
      <c r="A33" s="4" t="s">
        <v>859</v>
      </c>
    </row>
    <row r="34" spans="1:2">
      <c r="A34" s="3" t="s">
        <v>847</v>
      </c>
    </row>
    <row r="35" spans="1:2">
      <c r="A35" s="4" t="s">
        <v>848</v>
      </c>
      <c r="B35" s="5" t="n">
        <v>327</v>
      </c>
    </row>
    <row r="36" spans="1:2">
      <c r="A36" s="4" t="s">
        <v>849</v>
      </c>
      <c r="B36" s="4" t="s">
        <v>853</v>
      </c>
    </row>
    <row r="37" spans="1:2">
      <c r="A37" s="4" t="s">
        <v>850</v>
      </c>
      <c r="B37" s="8" t="n">
        <v>7.73</v>
      </c>
    </row>
    <row r="38" spans="1:2">
      <c r="A38" s="3" t="s">
        <v>851</v>
      </c>
    </row>
    <row r="39" spans="1:2">
      <c r="A39" s="4" t="s">
        <v>829</v>
      </c>
      <c r="B39" s="5" t="n">
        <v>217</v>
      </c>
    </row>
    <row r="40" spans="1:2">
      <c r="A40" s="4" t="s">
        <v>849</v>
      </c>
      <c r="B40" s="4" t="s">
        <v>854</v>
      </c>
    </row>
    <row r="41" spans="1:2">
      <c r="A41" s="4" t="s">
        <v>850</v>
      </c>
      <c r="B41" s="8" t="n">
        <v>7.93</v>
      </c>
    </row>
    <row r="42" spans="1:2">
      <c r="A42" s="4" t="s">
        <v>855</v>
      </c>
      <c r="B42" s="10" t="n">
        <v>6.01</v>
      </c>
    </row>
    <row r="43" spans="1:2">
      <c r="A43" s="4" t="s">
        <v>856</v>
      </c>
      <c r="B43" s="6" t="n">
        <v>9</v>
      </c>
    </row>
    <row r="44" spans="1:2">
      <c r="A44" s="4" t="s">
        <v>860</v>
      </c>
    </row>
    <row r="45" spans="1:2">
      <c r="A45" s="3" t="s">
        <v>847</v>
      </c>
    </row>
    <row r="46" spans="1:2">
      <c r="A46" s="4" t="s">
        <v>848</v>
      </c>
      <c r="B46" s="5" t="n">
        <v>826</v>
      </c>
    </row>
    <row r="47" spans="1:2">
      <c r="A47" s="4" t="s">
        <v>849</v>
      </c>
      <c r="B47" s="4" t="s">
        <v>861</v>
      </c>
    </row>
    <row r="48" spans="1:2">
      <c r="A48" s="4" t="s">
        <v>850</v>
      </c>
      <c r="B48" s="8" t="n">
        <v>10.65</v>
      </c>
    </row>
    <row r="49" spans="1:2">
      <c r="A49" s="3" t="s">
        <v>851</v>
      </c>
    </row>
    <row r="50" spans="1:2">
      <c r="A50" s="4" t="s">
        <v>829</v>
      </c>
      <c r="B50" s="5" t="n">
        <v>311</v>
      </c>
    </row>
    <row r="51" spans="1:2">
      <c r="A51" s="4" t="s">
        <v>849</v>
      </c>
      <c r="B51" s="4" t="s">
        <v>862</v>
      </c>
    </row>
    <row r="52" spans="1:2">
      <c r="A52" s="4" t="s">
        <v>850</v>
      </c>
      <c r="B52" s="8" t="n">
        <v>10.4</v>
      </c>
    </row>
    <row r="53" spans="1:2">
      <c r="A53" s="4" t="s">
        <v>855</v>
      </c>
      <c r="B53" s="10" t="n">
        <v>9.01</v>
      </c>
    </row>
    <row r="54" spans="1:2">
      <c r="A54" s="4" t="s">
        <v>856</v>
      </c>
      <c r="B54" s="6" t="n">
        <v>12</v>
      </c>
    </row>
    <row r="55" spans="1:2">
      <c r="A55" s="4" t="s">
        <v>863</v>
      </c>
    </row>
    <row r="56" spans="1:2">
      <c r="A56" s="3" t="s">
        <v>847</v>
      </c>
    </row>
    <row r="57" spans="1:2">
      <c r="A57" s="4" t="s">
        <v>848</v>
      </c>
      <c r="B57" s="5" t="n">
        <v>390</v>
      </c>
    </row>
    <row r="58" spans="1:2">
      <c r="A58" s="4" t="s">
        <v>849</v>
      </c>
      <c r="B58" s="4" t="s">
        <v>864</v>
      </c>
    </row>
    <row r="59" spans="1:2">
      <c r="A59" s="4" t="s">
        <v>850</v>
      </c>
      <c r="B59" s="8" t="n">
        <v>13.01</v>
      </c>
    </row>
    <row r="60" spans="1:2">
      <c r="A60" s="3" t="s">
        <v>851</v>
      </c>
    </row>
    <row r="61" spans="1:2">
      <c r="A61" s="4" t="s">
        <v>829</v>
      </c>
      <c r="B61" s="5" t="n">
        <v>202</v>
      </c>
    </row>
    <row r="62" spans="1:2">
      <c r="A62" s="4" t="s">
        <v>849</v>
      </c>
      <c r="B62" s="4" t="s">
        <v>865</v>
      </c>
    </row>
    <row r="63" spans="1:2">
      <c r="A63" s="4" t="s">
        <v>850</v>
      </c>
      <c r="B63" s="8" t="n">
        <v>13.25</v>
      </c>
    </row>
    <row r="64" spans="1:2">
      <c r="A64" s="4" t="s">
        <v>855</v>
      </c>
      <c r="B64" s="10" t="n">
        <v>12.01</v>
      </c>
    </row>
    <row r="65" spans="1:2">
      <c r="A65" s="4" t="s">
        <v>856</v>
      </c>
      <c r="B65" s="6" t="n">
        <v>15</v>
      </c>
    </row>
    <row r="66" spans="1:2">
      <c r="A66" s="4" t="s">
        <v>866</v>
      </c>
    </row>
    <row r="67" spans="1:2">
      <c r="A67" s="3" t="s">
        <v>847</v>
      </c>
    </row>
    <row r="68" spans="1:2">
      <c r="A68" s="4" t="s">
        <v>848</v>
      </c>
      <c r="B68" s="5" t="n">
        <v>1</v>
      </c>
    </row>
    <row r="69" spans="1:2">
      <c r="A69" s="4" t="s">
        <v>849</v>
      </c>
      <c r="B69" s="4" t="s">
        <v>867</v>
      </c>
    </row>
    <row r="70" spans="1:2">
      <c r="A70" s="4" t="s">
        <v>850</v>
      </c>
      <c r="B70" s="8" t="n">
        <v>15.47</v>
      </c>
    </row>
    <row r="71" spans="1:2">
      <c r="A71" s="3" t="s">
        <v>851</v>
      </c>
    </row>
    <row r="72" spans="1:2">
      <c r="A72" s="4" t="s">
        <v>829</v>
      </c>
      <c r="B72" s="5" t="n">
        <v>1</v>
      </c>
    </row>
    <row r="73" spans="1:2">
      <c r="A73" s="4" t="s">
        <v>849</v>
      </c>
      <c r="B73" s="4" t="s">
        <v>867</v>
      </c>
    </row>
    <row r="74" spans="1:2">
      <c r="A74" s="4" t="s">
        <v>850</v>
      </c>
      <c r="B74" s="8" t="n">
        <v>15.47</v>
      </c>
    </row>
    <row r="75" spans="1:2">
      <c r="A75" s="4" t="s">
        <v>855</v>
      </c>
      <c r="B75" s="10" t="n">
        <v>15.01</v>
      </c>
    </row>
    <row r="76" spans="1:2">
      <c r="A76" s="4" t="s">
        <v>856</v>
      </c>
      <c r="B76" s="6" t="n">
        <v>18</v>
      </c>
    </row>
    <row r="77" spans="1:2">
      <c r="A77" s="4" t="s">
        <v>868</v>
      </c>
    </row>
    <row r="78" spans="1:2">
      <c r="A78" s="3" t="s">
        <v>847</v>
      </c>
    </row>
    <row r="79" spans="1:2">
      <c r="A79" s="4" t="s">
        <v>848</v>
      </c>
      <c r="B79" s="5" t="n">
        <v>115</v>
      </c>
    </row>
    <row r="80" spans="1:2">
      <c r="A80" s="4" t="s">
        <v>849</v>
      </c>
      <c r="B80" s="4" t="s">
        <v>869</v>
      </c>
    </row>
    <row r="81" spans="1:2">
      <c r="A81" s="4" t="s">
        <v>850</v>
      </c>
      <c r="B81" s="8" t="n">
        <v>19.88</v>
      </c>
    </row>
    <row r="82" spans="1:2">
      <c r="A82" s="3" t="s">
        <v>851</v>
      </c>
    </row>
    <row r="83" spans="1:2">
      <c r="A83" s="4" t="s">
        <v>829</v>
      </c>
      <c r="B83" s="5" t="n">
        <v>115</v>
      </c>
    </row>
    <row r="84" spans="1:2">
      <c r="A84" s="4" t="s">
        <v>849</v>
      </c>
      <c r="B84" s="4" t="s">
        <v>869</v>
      </c>
    </row>
    <row r="85" spans="1:2">
      <c r="A85" s="4" t="s">
        <v>850</v>
      </c>
      <c r="B85" s="8" t="n">
        <v>19.88</v>
      </c>
    </row>
    <row r="86" spans="1:2">
      <c r="A86" s="4" t="s">
        <v>855</v>
      </c>
      <c r="B86" s="10" t="n">
        <v>18.01</v>
      </c>
    </row>
    <row r="87" spans="1:2">
      <c r="A87" s="4" t="s">
        <v>856</v>
      </c>
      <c r="B87" s="6" t="n">
        <v>21</v>
      </c>
    </row>
    <row r="88" spans="1:2">
      <c r="A88" s="4" t="s">
        <v>870</v>
      </c>
    </row>
    <row r="89" spans="1:2">
      <c r="A89" s="3" t="s">
        <v>847</v>
      </c>
    </row>
    <row r="90" spans="1:2">
      <c r="A90" s="4" t="s">
        <v>848</v>
      </c>
      <c r="B90" s="5" t="n">
        <v>51</v>
      </c>
    </row>
    <row r="91" spans="1:2">
      <c r="A91" s="4" t="s">
        <v>849</v>
      </c>
      <c r="B91" s="4" t="s">
        <v>871</v>
      </c>
    </row>
    <row r="92" spans="1:2">
      <c r="A92" s="4" t="s">
        <v>850</v>
      </c>
      <c r="B92" s="8" t="n">
        <v>22.66</v>
      </c>
    </row>
    <row r="93" spans="1:2">
      <c r="A93" s="3" t="s">
        <v>851</v>
      </c>
    </row>
    <row r="94" spans="1:2">
      <c r="A94" s="4" t="s">
        <v>829</v>
      </c>
      <c r="B94" s="5" t="n">
        <v>51</v>
      </c>
    </row>
    <row r="95" spans="1:2">
      <c r="A95" s="4" t="s">
        <v>849</v>
      </c>
      <c r="B95" s="4" t="s">
        <v>871</v>
      </c>
    </row>
    <row r="96" spans="1:2">
      <c r="A96" s="4" t="s">
        <v>850</v>
      </c>
      <c r="B96" s="8" t="n">
        <v>22.66</v>
      </c>
    </row>
    <row r="97" spans="1:2">
      <c r="A97" s="4" t="s">
        <v>855</v>
      </c>
      <c r="B97" s="10" t="n">
        <v>21.01</v>
      </c>
    </row>
    <row r="98" spans="1:2">
      <c r="A98" s="4" t="s">
        <v>856</v>
      </c>
      <c r="B98" s="6" t="n">
        <v>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6</v>
      </c>
      <c r="D2" s="2" t="s">
        <v>82</v>
      </c>
    </row>
    <row r="3" spans="1:4">
      <c r="A3" s="3" t="s">
        <v>162</v>
      </c>
    </row>
    <row r="4" spans="1:4">
      <c r="A4" s="4" t="s">
        <v>98</v>
      </c>
      <c r="B4" s="6" t="n">
        <v>77507</v>
      </c>
      <c r="C4" s="6" t="n">
        <v>-104527</v>
      </c>
      <c r="D4" s="6" t="n">
        <v>10631</v>
      </c>
    </row>
    <row r="5" spans="1:4">
      <c r="A5" s="3" t="s">
        <v>163</v>
      </c>
    </row>
    <row r="6" spans="1:4">
      <c r="A6" s="4" t="s">
        <v>105</v>
      </c>
      <c r="B6" s="5" t="n">
        <v>97078</v>
      </c>
      <c r="C6" s="5" t="n">
        <v>149230</v>
      </c>
      <c r="D6" s="5" t="n">
        <v>8916</v>
      </c>
    </row>
    <row r="7" spans="1:4">
      <c r="A7" s="4" t="s">
        <v>90</v>
      </c>
      <c r="B7" s="5" t="n">
        <v>62212</v>
      </c>
      <c r="C7" s="5" t="n">
        <v>23261</v>
      </c>
      <c r="D7" s="5" t="n">
        <v>3153</v>
      </c>
    </row>
    <row r="8" spans="1:4">
      <c r="A8" s="4" t="s">
        <v>164</v>
      </c>
      <c r="B8" s="5" t="n">
        <v>47242</v>
      </c>
      <c r="C8" s="5" t="n">
        <v>27514</v>
      </c>
      <c r="D8" s="5" t="n">
        <v>17425</v>
      </c>
    </row>
    <row r="9" spans="1:4">
      <c r="A9" s="4" t="s">
        <v>89</v>
      </c>
      <c r="B9" s="5" t="n">
        <v>24310</v>
      </c>
      <c r="C9" s="5" t="n">
        <v>14543</v>
      </c>
      <c r="D9" s="5" t="n">
        <v>8419</v>
      </c>
    </row>
    <row r="10" spans="1:4">
      <c r="A10" s="4" t="s">
        <v>46</v>
      </c>
      <c r="B10" s="5" t="n">
        <v>-8368</v>
      </c>
      <c r="C10" s="5" t="n">
        <v>-48350</v>
      </c>
      <c r="D10" s="5" t="n">
        <v>-3719</v>
      </c>
    </row>
    <row r="11" spans="1:4">
      <c r="A11" s="4" t="s">
        <v>165</v>
      </c>
      <c r="B11" s="5" t="n">
        <v>-13237</v>
      </c>
      <c r="C11" s="5" t="n">
        <v>0</v>
      </c>
      <c r="D11" s="5" t="n">
        <v>0</v>
      </c>
    </row>
    <row r="12" spans="1:4">
      <c r="A12" s="4" t="s">
        <v>166</v>
      </c>
      <c r="B12" s="5" t="n">
        <v>-519</v>
      </c>
      <c r="C12" s="5" t="n">
        <v>-911</v>
      </c>
      <c r="D12" s="5" t="n">
        <v>1142</v>
      </c>
    </row>
    <row r="13" spans="1:4">
      <c r="A13" s="3" t="s">
        <v>167</v>
      </c>
    </row>
    <row r="14" spans="1:4">
      <c r="A14" s="4" t="s">
        <v>168</v>
      </c>
      <c r="B14" s="5" t="n">
        <v>-47686</v>
      </c>
      <c r="C14" s="5" t="n">
        <v>-33179</v>
      </c>
      <c r="D14" s="5" t="n">
        <v>-23862</v>
      </c>
    </row>
    <row r="15" spans="1:4">
      <c r="A15" s="4" t="s">
        <v>169</v>
      </c>
      <c r="B15" s="5" t="n">
        <v>-12959</v>
      </c>
      <c r="C15" s="5" t="n">
        <v>4523</v>
      </c>
      <c r="D15" s="5" t="n">
        <v>-2972</v>
      </c>
    </row>
    <row r="16" spans="1:4">
      <c r="A16" s="4" t="s">
        <v>170</v>
      </c>
      <c r="B16" s="5" t="n">
        <v>-576</v>
      </c>
      <c r="C16" s="5" t="n">
        <v>778</v>
      </c>
      <c r="D16" s="5" t="n">
        <v>14936</v>
      </c>
    </row>
    <row r="17" spans="1:4">
      <c r="A17" s="4" t="s">
        <v>171</v>
      </c>
      <c r="B17" s="5" t="n">
        <v>725</v>
      </c>
      <c r="C17" s="5" t="n">
        <v>-2054</v>
      </c>
      <c r="D17" s="5" t="n">
        <v>6932</v>
      </c>
    </row>
    <row r="18" spans="1:4">
      <c r="A18" s="4" t="s">
        <v>53</v>
      </c>
      <c r="B18" s="5" t="n">
        <v>-2029</v>
      </c>
      <c r="C18" s="5" t="n">
        <v>10995</v>
      </c>
      <c r="D18" s="5" t="n">
        <v>6895</v>
      </c>
    </row>
    <row r="19" spans="1:4">
      <c r="A19" s="4" t="s">
        <v>172</v>
      </c>
      <c r="B19" s="5" t="n">
        <v>223700</v>
      </c>
      <c r="C19" s="5" t="n">
        <v>41823</v>
      </c>
      <c r="D19" s="5" t="n">
        <v>47896</v>
      </c>
    </row>
    <row r="20" spans="1:4">
      <c r="A20" s="3" t="s">
        <v>173</v>
      </c>
    </row>
    <row r="21" spans="1:4">
      <c r="A21" s="4" t="s">
        <v>174</v>
      </c>
      <c r="B21" s="5" t="n">
        <v>3669</v>
      </c>
      <c r="C21" s="5" t="n">
        <v>-66340</v>
      </c>
      <c r="D21" s="5" t="n">
        <v>-15649</v>
      </c>
    </row>
    <row r="22" spans="1:4">
      <c r="A22" s="4" t="s">
        <v>175</v>
      </c>
      <c r="B22" s="5" t="n">
        <v>-46976</v>
      </c>
      <c r="C22" s="5" t="n">
        <v>-26837</v>
      </c>
      <c r="D22" s="5" t="n">
        <v>-16660</v>
      </c>
    </row>
    <row r="23" spans="1:4">
      <c r="A23" s="4" t="s">
        <v>176</v>
      </c>
      <c r="B23" s="5" t="n">
        <v>35000</v>
      </c>
    </row>
    <row r="24" spans="1:4">
      <c r="A24" s="4" t="s">
        <v>177</v>
      </c>
      <c r="B24" s="5" t="n">
        <v>-59671</v>
      </c>
      <c r="C24" s="5" t="n">
        <v>0</v>
      </c>
      <c r="D24" s="5" t="n">
        <v>0</v>
      </c>
    </row>
    <row r="25" spans="1:4">
      <c r="A25" s="4" t="s">
        <v>178</v>
      </c>
      <c r="B25" s="5" t="n">
        <v>10412</v>
      </c>
    </row>
    <row r="26" spans="1:4">
      <c r="A26" s="4" t="s">
        <v>179</v>
      </c>
      <c r="B26" s="5" t="n">
        <v>-25</v>
      </c>
    </row>
    <row r="27" spans="1:4">
      <c r="A27" s="4" t="s">
        <v>180</v>
      </c>
      <c r="B27" s="5" t="n">
        <v>-57591</v>
      </c>
      <c r="C27" s="5" t="n">
        <v>-93177</v>
      </c>
      <c r="D27" s="5" t="n">
        <v>-32309</v>
      </c>
    </row>
    <row r="28" spans="1:4">
      <c r="A28" s="3" t="s">
        <v>181</v>
      </c>
    </row>
    <row r="29" spans="1:4">
      <c r="A29" s="4" t="s">
        <v>182</v>
      </c>
      <c r="B29" s="5" t="n">
        <v>0</v>
      </c>
      <c r="C29" s="5" t="n">
        <v>275000</v>
      </c>
      <c r="D29" s="5" t="n">
        <v>0</v>
      </c>
    </row>
    <row r="30" spans="1:4">
      <c r="A30" s="4" t="s">
        <v>183</v>
      </c>
      <c r="B30" s="5" t="n">
        <v>-13750</v>
      </c>
      <c r="C30" s="5" t="n">
        <v>0</v>
      </c>
      <c r="D30" s="5" t="n">
        <v>0</v>
      </c>
    </row>
    <row r="31" spans="1:4">
      <c r="A31" s="4" t="s">
        <v>184</v>
      </c>
      <c r="B31" s="5" t="n">
        <v>-2168</v>
      </c>
      <c r="C31" s="5" t="n">
        <v>-3013</v>
      </c>
      <c r="D31" s="5" t="n">
        <v>0</v>
      </c>
    </row>
    <row r="32" spans="1:4">
      <c r="A32" s="4" t="s">
        <v>185</v>
      </c>
      <c r="B32" s="5" t="n">
        <v>0</v>
      </c>
      <c r="C32" s="5" t="n">
        <v>131360</v>
      </c>
      <c r="D32" s="5" t="n">
        <v>44838</v>
      </c>
    </row>
    <row r="33" spans="1:4">
      <c r="A33" s="4" t="s">
        <v>186</v>
      </c>
      <c r="B33" s="5" t="n">
        <v>-1904</v>
      </c>
      <c r="C33" s="5" t="n">
        <v>-181580</v>
      </c>
      <c r="D33" s="5" t="n">
        <v>-11350</v>
      </c>
    </row>
    <row r="34" spans="1:4">
      <c r="A34" s="4" t="s">
        <v>187</v>
      </c>
      <c r="B34" s="5" t="n">
        <v>4693</v>
      </c>
      <c r="C34" s="5" t="n">
        <v>1653</v>
      </c>
      <c r="D34" s="5" t="n">
        <v>0</v>
      </c>
    </row>
    <row r="35" spans="1:4">
      <c r="A35" s="4" t="s">
        <v>188</v>
      </c>
      <c r="B35" s="5" t="n">
        <v>-29844</v>
      </c>
      <c r="C35" s="5" t="n">
        <v>-10113</v>
      </c>
      <c r="D35" s="5" t="n">
        <v>0</v>
      </c>
    </row>
    <row r="36" spans="1:4">
      <c r="A36" s="4" t="s">
        <v>189</v>
      </c>
      <c r="B36" s="5" t="n">
        <v>0</v>
      </c>
      <c r="C36" s="5" t="n">
        <v>24178</v>
      </c>
      <c r="D36" s="5" t="n">
        <v>-4305</v>
      </c>
    </row>
    <row r="37" spans="1:4">
      <c r="A37" s="4" t="s">
        <v>136</v>
      </c>
      <c r="B37" s="5" t="n">
        <v>-6061</v>
      </c>
      <c r="C37" s="5" t="n">
        <v>-12789</v>
      </c>
      <c r="D37" s="5" t="n">
        <v>-209</v>
      </c>
    </row>
    <row r="38" spans="1:4">
      <c r="A38" s="4" t="s">
        <v>179</v>
      </c>
      <c r="B38" s="5" t="n">
        <v>13</v>
      </c>
      <c r="C38" s="5" t="n">
        <v>37</v>
      </c>
    </row>
    <row r="39" spans="1:4">
      <c r="A39" s="4" t="s">
        <v>190</v>
      </c>
      <c r="B39" s="5" t="n">
        <v>-49021</v>
      </c>
      <c r="C39" s="5" t="n">
        <v>224733</v>
      </c>
      <c r="D39" s="5" t="n">
        <v>28974</v>
      </c>
    </row>
    <row r="40" spans="1:4">
      <c r="A40" s="4" t="s">
        <v>191</v>
      </c>
      <c r="B40" s="5" t="n">
        <v>117088</v>
      </c>
      <c r="C40" s="5" t="n">
        <v>173379</v>
      </c>
      <c r="D40" s="5" t="n">
        <v>44561</v>
      </c>
    </row>
    <row r="41" spans="1:4">
      <c r="A41" s="4" t="s">
        <v>192</v>
      </c>
      <c r="B41" s="5" t="n">
        <v>212</v>
      </c>
      <c r="C41" s="5" t="n">
        <v>1217</v>
      </c>
      <c r="D41" s="5" t="n">
        <v>-98</v>
      </c>
    </row>
    <row r="42" spans="1:4">
      <c r="A42" s="4" t="s">
        <v>193</v>
      </c>
      <c r="B42" s="5" t="n">
        <v>117300</v>
      </c>
      <c r="C42" s="5" t="n">
        <v>174596</v>
      </c>
      <c r="D42" s="5" t="n">
        <v>44463</v>
      </c>
    </row>
    <row r="43" spans="1:4">
      <c r="A43" s="4" t="s">
        <v>194</v>
      </c>
      <c r="B43" s="5" t="n">
        <v>221521</v>
      </c>
      <c r="C43" s="5" t="n">
        <v>46925</v>
      </c>
      <c r="D43" s="5" t="n">
        <v>2462</v>
      </c>
    </row>
    <row r="44" spans="1:4">
      <c r="A44" s="4" t="s">
        <v>195</v>
      </c>
      <c r="B44" s="6" t="n">
        <v>338821</v>
      </c>
      <c r="C44" s="6" t="n">
        <v>221521</v>
      </c>
      <c r="D44" s="6" t="n">
        <v>469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872</v>
      </c>
      <c r="B1" s="2" t="s">
        <v>1</v>
      </c>
    </row>
    <row r="2" spans="1:3">
      <c r="B2" s="2" t="s">
        <v>36</v>
      </c>
      <c r="C2" s="2" t="s">
        <v>82</v>
      </c>
    </row>
    <row r="3" spans="1:3">
      <c r="A3" s="3" t="s">
        <v>784</v>
      </c>
    </row>
    <row r="4" spans="1:3">
      <c r="A4" s="4" t="s">
        <v>873</v>
      </c>
      <c r="B4" s="4" t="s">
        <v>798</v>
      </c>
      <c r="C4" s="4" t="s">
        <v>874</v>
      </c>
    </row>
    <row r="5" spans="1:3">
      <c r="A5" s="4" t="s">
        <v>875</v>
      </c>
      <c r="B5" s="4" t="s">
        <v>732</v>
      </c>
      <c r="C5" s="4" t="s">
        <v>876</v>
      </c>
    </row>
    <row r="6" spans="1:3">
      <c r="A6" s="4" t="s">
        <v>877</v>
      </c>
      <c r="B6" s="4" t="s">
        <v>878</v>
      </c>
      <c r="C6" s="4" t="s">
        <v>867</v>
      </c>
    </row>
    <row r="7" spans="1:3">
      <c r="A7" s="4" t="s">
        <v>879</v>
      </c>
      <c r="B7" s="4" t="s">
        <v>880</v>
      </c>
      <c r="C7" s="4" t="s">
        <v>88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6</v>
      </c>
    </row>
    <row r="3" spans="1:3">
      <c r="A3" s="3" t="s">
        <v>882</v>
      </c>
    </row>
    <row r="4" spans="1:3">
      <c r="A4" s="4" t="s">
        <v>883</v>
      </c>
      <c r="B4" s="5" t="n">
        <v>2895</v>
      </c>
    </row>
    <row r="5" spans="1:3">
      <c r="A5" s="4" t="s">
        <v>884</v>
      </c>
      <c r="B5" s="5" t="n">
        <v>3537</v>
      </c>
    </row>
    <row r="6" spans="1:3">
      <c r="A6" s="4" t="s">
        <v>885</v>
      </c>
      <c r="B6" s="5" t="n">
        <v>-1221</v>
      </c>
    </row>
    <row r="7" spans="1:3">
      <c r="A7" s="4" t="s">
        <v>886</v>
      </c>
      <c r="B7" s="5" t="n">
        <v>-600</v>
      </c>
    </row>
    <row r="8" spans="1:3">
      <c r="A8" s="4" t="s">
        <v>887</v>
      </c>
      <c r="B8" s="5" t="n">
        <v>4611</v>
      </c>
      <c r="C8" s="5" t="n">
        <v>2895</v>
      </c>
    </row>
    <row r="9" spans="1:3">
      <c r="A9" s="3" t="s">
        <v>888</v>
      </c>
    </row>
    <row r="10" spans="1:3">
      <c r="A10" s="4" t="s">
        <v>889</v>
      </c>
      <c r="B10" s="8" t="n">
        <v>12.48</v>
      </c>
    </row>
    <row r="11" spans="1:3">
      <c r="A11" s="4" t="s">
        <v>890</v>
      </c>
      <c r="B11" s="10" t="n">
        <v>18.08</v>
      </c>
      <c r="C11" s="8" t="n">
        <v>12.58</v>
      </c>
    </row>
    <row r="12" spans="1:3">
      <c r="A12" s="4" t="s">
        <v>891</v>
      </c>
      <c r="B12" s="10" t="n">
        <v>12.23</v>
      </c>
    </row>
    <row r="13" spans="1:3">
      <c r="A13" s="4" t="s">
        <v>892</v>
      </c>
      <c r="B13" s="10" t="n">
        <v>12.55</v>
      </c>
    </row>
    <row r="14" spans="1:3">
      <c r="A14" s="4" t="s">
        <v>893</v>
      </c>
      <c r="B14" s="8" t="n">
        <v>16.77</v>
      </c>
      <c r="C14" s="8" t="n">
        <v>12.4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463</v>
      </c>
      <c r="J1" s="2" t="s">
        <v>1</v>
      </c>
    </row>
    <row r="2" spans="1:12">
      <c r="B2" s="2" t="s">
        <v>2</v>
      </c>
      <c r="C2" s="2" t="s">
        <v>464</v>
      </c>
      <c r="D2" s="2" t="s">
        <v>4</v>
      </c>
      <c r="E2" s="2" t="s">
        <v>465</v>
      </c>
      <c r="F2" s="2" t="s">
        <v>36</v>
      </c>
      <c r="G2" s="2" t="s">
        <v>466</v>
      </c>
      <c r="H2" s="2" t="s">
        <v>467</v>
      </c>
      <c r="I2" s="2" t="s">
        <v>468</v>
      </c>
      <c r="J2" s="2" t="s">
        <v>2</v>
      </c>
      <c r="K2" s="2" t="s">
        <v>36</v>
      </c>
      <c r="L2" s="2" t="s">
        <v>82</v>
      </c>
    </row>
    <row r="3" spans="1:12">
      <c r="A3" s="3" t="s">
        <v>895</v>
      </c>
    </row>
    <row r="4" spans="1:12">
      <c r="A4" s="4" t="s">
        <v>83</v>
      </c>
      <c r="B4" s="6" t="n">
        <v>278992</v>
      </c>
      <c r="C4" s="6" t="n">
        <v>303116</v>
      </c>
      <c r="D4" s="6" t="n">
        <v>294822</v>
      </c>
      <c r="E4" s="6" t="n">
        <v>255311</v>
      </c>
      <c r="F4" s="6" t="n">
        <v>223213</v>
      </c>
      <c r="G4" s="6" t="n">
        <v>181717</v>
      </c>
      <c r="H4" s="6" t="n">
        <v>180711</v>
      </c>
      <c r="I4" s="6" t="n">
        <v>150745</v>
      </c>
      <c r="J4" s="6" t="n">
        <v>1132241</v>
      </c>
      <c r="K4" s="6" t="n">
        <v>736386</v>
      </c>
      <c r="L4" s="6" t="n">
        <v>498890</v>
      </c>
    </row>
    <row r="5" spans="1:12">
      <c r="A5" s="4" t="s">
        <v>437</v>
      </c>
    </row>
    <row r="6" spans="1:12">
      <c r="A6" s="3" t="s">
        <v>895</v>
      </c>
    </row>
    <row r="7" spans="1:12">
      <c r="A7" s="4" t="s">
        <v>83</v>
      </c>
      <c r="J7" s="5" t="n">
        <v>1062171</v>
      </c>
      <c r="K7" s="5" t="n">
        <v>678897</v>
      </c>
      <c r="L7" s="5" t="n">
        <v>461847</v>
      </c>
    </row>
    <row r="8" spans="1:12">
      <c r="A8" s="4" t="s">
        <v>436</v>
      </c>
    </row>
    <row r="9" spans="1:12">
      <c r="A9" s="3" t="s">
        <v>895</v>
      </c>
    </row>
    <row r="10" spans="1:12">
      <c r="A10" s="4" t="s">
        <v>83</v>
      </c>
      <c r="J10" s="6" t="n">
        <v>70070</v>
      </c>
      <c r="K10" s="6" t="n">
        <v>57489</v>
      </c>
      <c r="L10" s="6" t="n">
        <v>3704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463</v>
      </c>
      <c r="J1" s="2" t="s">
        <v>1</v>
      </c>
    </row>
    <row r="2" spans="1:12">
      <c r="B2" s="2" t="s">
        <v>2</v>
      </c>
      <c r="C2" s="2" t="s">
        <v>464</v>
      </c>
      <c r="D2" s="2" t="s">
        <v>4</v>
      </c>
      <c r="E2" s="2" t="s">
        <v>465</v>
      </c>
      <c r="F2" s="2" t="s">
        <v>36</v>
      </c>
      <c r="G2" s="2" t="s">
        <v>466</v>
      </c>
      <c r="H2" s="2" t="s">
        <v>467</v>
      </c>
      <c r="I2" s="2" t="s">
        <v>468</v>
      </c>
      <c r="J2" s="2" t="s">
        <v>2</v>
      </c>
      <c r="K2" s="2" t="s">
        <v>36</v>
      </c>
      <c r="L2" s="2" t="s">
        <v>82</v>
      </c>
    </row>
    <row r="3" spans="1:12">
      <c r="A3" s="3" t="s">
        <v>895</v>
      </c>
    </row>
    <row r="4" spans="1:12">
      <c r="A4" s="4" t="s">
        <v>83</v>
      </c>
      <c r="B4" s="6" t="n">
        <v>278992</v>
      </c>
      <c r="C4" s="6" t="n">
        <v>303116</v>
      </c>
      <c r="D4" s="6" t="n">
        <v>294822</v>
      </c>
      <c r="E4" s="6" t="n">
        <v>255311</v>
      </c>
      <c r="F4" s="6" t="n">
        <v>223213</v>
      </c>
      <c r="G4" s="6" t="n">
        <v>181717</v>
      </c>
      <c r="H4" s="6" t="n">
        <v>180711</v>
      </c>
      <c r="I4" s="6" t="n">
        <v>150745</v>
      </c>
      <c r="J4" s="6" t="n">
        <v>1132241</v>
      </c>
      <c r="K4" s="6" t="n">
        <v>736386</v>
      </c>
      <c r="L4" s="6" t="n">
        <v>498890</v>
      </c>
    </row>
    <row r="5" spans="1:12">
      <c r="A5" s="4" t="s">
        <v>897</v>
      </c>
    </row>
    <row r="6" spans="1:12">
      <c r="A6" s="3" t="s">
        <v>895</v>
      </c>
    </row>
    <row r="7" spans="1:12">
      <c r="A7" s="4" t="s">
        <v>83</v>
      </c>
      <c r="J7" s="5" t="n">
        <v>36900</v>
      </c>
    </row>
    <row r="8" spans="1:12">
      <c r="A8" s="4" t="s">
        <v>437</v>
      </c>
    </row>
    <row r="9" spans="1:12">
      <c r="A9" s="3" t="s">
        <v>895</v>
      </c>
    </row>
    <row r="10" spans="1:12">
      <c r="A10" s="4" t="s">
        <v>83</v>
      </c>
      <c r="J10" s="5" t="n">
        <v>1062171</v>
      </c>
      <c r="K10" s="5" t="n">
        <v>678897</v>
      </c>
      <c r="L10" s="5" t="n">
        <v>461847</v>
      </c>
    </row>
    <row r="11" spans="1:12">
      <c r="A11" s="4" t="s">
        <v>436</v>
      </c>
    </row>
    <row r="12" spans="1:12">
      <c r="A12" s="3" t="s">
        <v>895</v>
      </c>
    </row>
    <row r="13" spans="1:12">
      <c r="A13" s="4" t="s">
        <v>83</v>
      </c>
      <c r="J13" s="5" t="n">
        <v>70070</v>
      </c>
      <c r="K13" s="5" t="n">
        <v>57489</v>
      </c>
      <c r="L13" s="5" t="n">
        <v>37043</v>
      </c>
    </row>
    <row r="14" spans="1:12">
      <c r="A14" s="4" t="s">
        <v>898</v>
      </c>
    </row>
    <row r="15" spans="1:12">
      <c r="A15" s="3" t="s">
        <v>895</v>
      </c>
    </row>
    <row r="16" spans="1:12">
      <c r="A16" s="4" t="s">
        <v>83</v>
      </c>
      <c r="J16" s="5" t="n">
        <v>704341</v>
      </c>
      <c r="K16" s="5" t="n">
        <v>521481</v>
      </c>
      <c r="L16" s="5" t="n">
        <v>382466</v>
      </c>
    </row>
    <row r="17" spans="1:12">
      <c r="A17" s="4" t="s">
        <v>899</v>
      </c>
    </row>
    <row r="18" spans="1:12">
      <c r="A18" s="3" t="s">
        <v>895</v>
      </c>
    </row>
    <row r="19" spans="1:12">
      <c r="A19" s="4" t="s">
        <v>83</v>
      </c>
      <c r="J19" s="5" t="n">
        <v>50913</v>
      </c>
      <c r="K19" s="5" t="n">
        <v>40009</v>
      </c>
      <c r="L19" s="5" t="n">
        <v>28124</v>
      </c>
    </row>
    <row r="20" spans="1:12">
      <c r="A20" s="4" t="s">
        <v>900</v>
      </c>
    </row>
    <row r="21" spans="1:12">
      <c r="A21" s="3" t="s">
        <v>895</v>
      </c>
    </row>
    <row r="22" spans="1:12">
      <c r="A22" s="4" t="s">
        <v>83</v>
      </c>
      <c r="J22" s="5" t="n">
        <v>66214</v>
      </c>
      <c r="K22" s="5" t="n">
        <v>56135</v>
      </c>
      <c r="L22" s="5" t="n">
        <v>43573</v>
      </c>
    </row>
    <row r="23" spans="1:12">
      <c r="A23" s="4" t="s">
        <v>901</v>
      </c>
    </row>
    <row r="24" spans="1:12">
      <c r="A24" s="3" t="s">
        <v>895</v>
      </c>
    </row>
    <row r="25" spans="1:12">
      <c r="A25" s="4" t="s">
        <v>83</v>
      </c>
      <c r="J25" s="5" t="n">
        <v>17362</v>
      </c>
      <c r="K25" s="5" t="n">
        <v>16596</v>
      </c>
      <c r="L25" s="5" t="n">
        <v>7936</v>
      </c>
    </row>
    <row r="26" spans="1:12">
      <c r="A26" s="4" t="s">
        <v>902</v>
      </c>
    </row>
    <row r="27" spans="1:12">
      <c r="A27" s="3" t="s">
        <v>895</v>
      </c>
    </row>
    <row r="28" spans="1:12">
      <c r="A28" s="4" t="s">
        <v>83</v>
      </c>
      <c r="J28" s="5" t="n">
        <v>3940</v>
      </c>
      <c r="K28" s="5" t="n">
        <v>3798</v>
      </c>
      <c r="L28" s="5" t="n">
        <v>2827</v>
      </c>
    </row>
    <row r="29" spans="1:12">
      <c r="A29" s="4" t="s">
        <v>903</v>
      </c>
    </row>
    <row r="30" spans="1:12">
      <c r="A30" s="3" t="s">
        <v>895</v>
      </c>
    </row>
    <row r="31" spans="1:12">
      <c r="A31" s="4" t="s">
        <v>83</v>
      </c>
      <c r="J31" s="5" t="n">
        <v>774495</v>
      </c>
      <c r="K31" s="5" t="n">
        <v>581414</v>
      </c>
      <c r="L31" s="5" t="n">
        <v>428866</v>
      </c>
    </row>
    <row r="32" spans="1:12">
      <c r="A32" s="4" t="s">
        <v>904</v>
      </c>
    </row>
    <row r="33" spans="1:12">
      <c r="A33" s="3" t="s">
        <v>895</v>
      </c>
    </row>
    <row r="34" spans="1:12">
      <c r="A34" s="4" t="s">
        <v>83</v>
      </c>
      <c r="J34" s="5" t="n">
        <v>287676</v>
      </c>
      <c r="K34" s="5" t="n">
        <v>97483</v>
      </c>
      <c r="L34" s="5" t="n">
        <v>32981</v>
      </c>
    </row>
    <row r="35" spans="1:12">
      <c r="A35" s="4" t="s">
        <v>905</v>
      </c>
    </row>
    <row r="36" spans="1:12">
      <c r="A36" s="3" t="s">
        <v>895</v>
      </c>
    </row>
    <row r="37" spans="1:12">
      <c r="A37" s="4" t="s">
        <v>83</v>
      </c>
      <c r="J37" s="6" t="n">
        <v>1795</v>
      </c>
      <c r="K37" s="6" t="n">
        <v>884</v>
      </c>
      <c r="L37" s="6" t="n">
        <v>98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463</v>
      </c>
      <c r="J1" s="2" t="s">
        <v>1</v>
      </c>
    </row>
    <row r="2" spans="1:12">
      <c r="B2" s="2" t="s">
        <v>2</v>
      </c>
      <c r="C2" s="2" t="s">
        <v>464</v>
      </c>
      <c r="D2" s="2" t="s">
        <v>4</v>
      </c>
      <c r="E2" s="2" t="s">
        <v>465</v>
      </c>
      <c r="F2" s="2" t="s">
        <v>36</v>
      </c>
      <c r="G2" s="2" t="s">
        <v>466</v>
      </c>
      <c r="H2" s="2" t="s">
        <v>467</v>
      </c>
      <c r="I2" s="2" t="s">
        <v>468</v>
      </c>
      <c r="J2" s="2" t="s">
        <v>2</v>
      </c>
      <c r="K2" s="2" t="s">
        <v>36</v>
      </c>
      <c r="L2" s="2" t="s">
        <v>82</v>
      </c>
    </row>
    <row r="3" spans="1:12">
      <c r="A3" s="3" t="s">
        <v>907</v>
      </c>
    </row>
    <row r="4" spans="1:12">
      <c r="A4" s="4" t="s">
        <v>83</v>
      </c>
      <c r="B4" s="6" t="n">
        <v>278992</v>
      </c>
      <c r="C4" s="6" t="n">
        <v>303116</v>
      </c>
      <c r="D4" s="6" t="n">
        <v>294822</v>
      </c>
      <c r="E4" s="6" t="n">
        <v>255311</v>
      </c>
      <c r="F4" s="6" t="n">
        <v>223213</v>
      </c>
      <c r="G4" s="6" t="n">
        <v>181717</v>
      </c>
      <c r="H4" s="6" t="n">
        <v>180711</v>
      </c>
      <c r="I4" s="6" t="n">
        <v>150745</v>
      </c>
      <c r="J4" s="6" t="n">
        <v>1132241</v>
      </c>
      <c r="K4" s="6" t="n">
        <v>736386</v>
      </c>
      <c r="L4" s="6" t="n">
        <v>498890</v>
      </c>
    </row>
    <row r="5" spans="1:12">
      <c r="A5" s="4" t="s">
        <v>908</v>
      </c>
      <c r="B5" s="5" t="n">
        <v>70859</v>
      </c>
      <c r="F5" s="5" t="n">
        <v>53292</v>
      </c>
      <c r="J5" s="5" t="n">
        <v>70859</v>
      </c>
      <c r="K5" s="5" t="n">
        <v>53292</v>
      </c>
    </row>
    <row r="6" spans="1:12">
      <c r="A6" s="4" t="s">
        <v>909</v>
      </c>
    </row>
    <row r="7" spans="1:12">
      <c r="A7" s="3" t="s">
        <v>907</v>
      </c>
    </row>
    <row r="8" spans="1:12">
      <c r="A8" s="4" t="s">
        <v>83</v>
      </c>
      <c r="J8" s="5" t="n">
        <v>1050641</v>
      </c>
      <c r="K8" s="5" t="n">
        <v>672159</v>
      </c>
      <c r="L8" s="5" t="n">
        <v>461372</v>
      </c>
    </row>
    <row r="9" spans="1:12">
      <c r="A9" s="4" t="s">
        <v>908</v>
      </c>
      <c r="B9" s="5" t="n">
        <v>65510</v>
      </c>
      <c r="F9" s="5" t="n">
        <v>49356</v>
      </c>
      <c r="J9" s="5" t="n">
        <v>65510</v>
      </c>
      <c r="K9" s="5" t="n">
        <v>49356</v>
      </c>
    </row>
    <row r="10" spans="1:12">
      <c r="A10" s="4" t="s">
        <v>910</v>
      </c>
    </row>
    <row r="11" spans="1:12">
      <c r="A11" s="3" t="s">
        <v>907</v>
      </c>
    </row>
    <row r="12" spans="1:12">
      <c r="A12" s="4" t="s">
        <v>83</v>
      </c>
      <c r="J12" s="5" t="n">
        <v>81600</v>
      </c>
      <c r="K12" s="5" t="n">
        <v>64227</v>
      </c>
      <c r="L12" s="6" t="n">
        <v>37518</v>
      </c>
    </row>
    <row r="13" spans="1:12">
      <c r="A13" s="4" t="s">
        <v>908</v>
      </c>
      <c r="B13" s="6" t="n">
        <v>5349</v>
      </c>
      <c r="F13" s="6" t="n">
        <v>3936</v>
      </c>
      <c r="J13" s="6" t="n">
        <v>5349</v>
      </c>
      <c r="K13" s="6" t="n">
        <v>393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463</v>
      </c>
      <c r="J1" s="2" t="s">
        <v>1</v>
      </c>
    </row>
    <row r="2" spans="1:12">
      <c r="B2" s="2" t="s">
        <v>2</v>
      </c>
      <c r="C2" s="2" t="s">
        <v>464</v>
      </c>
      <c r="D2" s="2" t="s">
        <v>4</v>
      </c>
      <c r="E2" s="2" t="s">
        <v>465</v>
      </c>
      <c r="F2" s="2" t="s">
        <v>36</v>
      </c>
      <c r="G2" s="2" t="s">
        <v>466</v>
      </c>
      <c r="H2" s="2" t="s">
        <v>467</v>
      </c>
      <c r="I2" s="2" t="s">
        <v>468</v>
      </c>
      <c r="J2" s="2" t="s">
        <v>2</v>
      </c>
      <c r="K2" s="2" t="s">
        <v>36</v>
      </c>
      <c r="L2" s="2" t="s">
        <v>82</v>
      </c>
    </row>
    <row r="3" spans="1:12">
      <c r="A3" s="3" t="s">
        <v>895</v>
      </c>
    </row>
    <row r="4" spans="1:12">
      <c r="A4" s="4" t="s">
        <v>912</v>
      </c>
      <c r="B4" s="6" t="n">
        <v>17885</v>
      </c>
      <c r="C4" s="6" t="n">
        <v>33515</v>
      </c>
      <c r="D4" s="6" t="n">
        <v>23262</v>
      </c>
      <c r="E4" s="6" t="n">
        <v>-10756</v>
      </c>
      <c r="F4" s="6" t="n">
        <v>-33918</v>
      </c>
      <c r="G4" s="6" t="n">
        <v>-112505</v>
      </c>
      <c r="H4" s="6" t="n">
        <v>-2836</v>
      </c>
      <c r="I4" s="6" t="n">
        <v>1388</v>
      </c>
      <c r="J4" s="6" t="n">
        <v>63906</v>
      </c>
      <c r="K4" s="6" t="n">
        <v>-147871</v>
      </c>
      <c r="L4" s="6" t="n">
        <v>24058</v>
      </c>
    </row>
    <row r="5" spans="1:12">
      <c r="A5" s="4" t="s">
        <v>437</v>
      </c>
    </row>
    <row r="6" spans="1:12">
      <c r="A6" s="3" t="s">
        <v>895</v>
      </c>
    </row>
    <row r="7" spans="1:12">
      <c r="A7" s="4" t="s">
        <v>912</v>
      </c>
      <c r="J7" s="5" t="n">
        <v>78102</v>
      </c>
      <c r="K7" s="5" t="n">
        <v>-128483</v>
      </c>
      <c r="L7" s="5" t="n">
        <v>32464</v>
      </c>
    </row>
    <row r="8" spans="1:12">
      <c r="A8" s="4" t="s">
        <v>913</v>
      </c>
      <c r="J8" s="5" t="n">
        <v>253963</v>
      </c>
      <c r="K8" s="5" t="n">
        <v>50182</v>
      </c>
      <c r="L8" s="5" t="n">
        <v>50088</v>
      </c>
    </row>
    <row r="9" spans="1:12">
      <c r="A9" s="4" t="s">
        <v>436</v>
      </c>
    </row>
    <row r="10" spans="1:12">
      <c r="A10" s="3" t="s">
        <v>895</v>
      </c>
    </row>
    <row r="11" spans="1:12">
      <c r="A11" s="4" t="s">
        <v>912</v>
      </c>
      <c r="J11" s="5" t="n">
        <v>-14196</v>
      </c>
      <c r="K11" s="5" t="n">
        <v>-19388</v>
      </c>
      <c r="L11" s="5" t="n">
        <v>-8406</v>
      </c>
    </row>
    <row r="12" spans="1:12">
      <c r="A12" s="4" t="s">
        <v>913</v>
      </c>
      <c r="J12" s="6" t="n">
        <v>-6457</v>
      </c>
      <c r="K12" s="6" t="n">
        <v>-11019</v>
      </c>
      <c r="L12" s="6" t="n">
        <v>-554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463</v>
      </c>
      <c r="J1" s="2" t="s">
        <v>1</v>
      </c>
    </row>
    <row r="2" spans="1:12">
      <c r="B2" s="2" t="s">
        <v>2</v>
      </c>
      <c r="C2" s="2" t="s">
        <v>464</v>
      </c>
      <c r="D2" s="2" t="s">
        <v>4</v>
      </c>
      <c r="E2" s="2" t="s">
        <v>465</v>
      </c>
      <c r="F2" s="2" t="s">
        <v>36</v>
      </c>
      <c r="G2" s="2" t="s">
        <v>466</v>
      </c>
      <c r="H2" s="2" t="s">
        <v>467</v>
      </c>
      <c r="I2" s="2" t="s">
        <v>468</v>
      </c>
      <c r="J2" s="2" t="s">
        <v>2</v>
      </c>
      <c r="K2" s="2" t="s">
        <v>36</v>
      </c>
      <c r="L2" s="2" t="s">
        <v>82</v>
      </c>
    </row>
    <row r="3" spans="1:12">
      <c r="A3" s="3" t="s">
        <v>915</v>
      </c>
    </row>
    <row r="4" spans="1:12">
      <c r="A4" s="4" t="s">
        <v>912</v>
      </c>
      <c r="B4" s="6" t="n">
        <v>17885</v>
      </c>
      <c r="C4" s="6" t="n">
        <v>33515</v>
      </c>
      <c r="D4" s="6" t="n">
        <v>23262</v>
      </c>
      <c r="E4" s="6" t="n">
        <v>-10756</v>
      </c>
      <c r="F4" s="6" t="n">
        <v>-33918</v>
      </c>
      <c r="G4" s="6" t="n">
        <v>-112505</v>
      </c>
      <c r="H4" s="6" t="n">
        <v>-2836</v>
      </c>
      <c r="I4" s="6" t="n">
        <v>1388</v>
      </c>
      <c r="J4" s="6" t="n">
        <v>63906</v>
      </c>
      <c r="K4" s="6" t="n">
        <v>-147871</v>
      </c>
      <c r="L4" s="6" t="n">
        <v>24058</v>
      </c>
    </row>
    <row r="5" spans="1:12">
      <c r="A5" s="4" t="s">
        <v>105</v>
      </c>
      <c r="J5" s="5" t="n">
        <v>97078</v>
      </c>
      <c r="K5" s="5" t="n">
        <v>149230</v>
      </c>
      <c r="L5" s="5" t="n">
        <v>8916</v>
      </c>
    </row>
    <row r="6" spans="1:12">
      <c r="A6" s="4" t="s">
        <v>89</v>
      </c>
      <c r="J6" s="5" t="n">
        <v>24310</v>
      </c>
      <c r="K6" s="5" t="n">
        <v>14543</v>
      </c>
      <c r="L6" s="5" t="n">
        <v>8419</v>
      </c>
    </row>
    <row r="7" spans="1:12">
      <c r="A7" s="4" t="s">
        <v>90</v>
      </c>
      <c r="J7" s="5" t="n">
        <v>62212</v>
      </c>
      <c r="K7" s="5" t="n">
        <v>23261</v>
      </c>
      <c r="L7" s="5" t="n">
        <v>3153</v>
      </c>
    </row>
    <row r="8" spans="1:12">
      <c r="A8" s="4" t="s">
        <v>93</v>
      </c>
      <c r="J8" s="5" t="n">
        <v>-11623</v>
      </c>
      <c r="K8" s="5" t="n">
        <v>-1765</v>
      </c>
      <c r="L8" s="5" t="n">
        <v>0</v>
      </c>
    </row>
    <row r="9" spans="1:12">
      <c r="A9" s="4" t="s">
        <v>94</v>
      </c>
      <c r="J9" s="5" t="n">
        <v>-118</v>
      </c>
      <c r="K9" s="5" t="n">
        <v>-5971</v>
      </c>
      <c r="L9" s="5" t="n">
        <v>-894</v>
      </c>
    </row>
    <row r="10" spans="1:12">
      <c r="A10" s="4" t="s">
        <v>95</v>
      </c>
      <c r="J10" s="5" t="n">
        <v>17859</v>
      </c>
      <c r="K10" s="5" t="n">
        <v>1974</v>
      </c>
      <c r="L10" s="5" t="n">
        <v>-699</v>
      </c>
    </row>
    <row r="11" spans="1:12">
      <c r="A11" s="4" t="s">
        <v>96</v>
      </c>
      <c r="J11" s="5" t="n">
        <v>70024</v>
      </c>
      <c r="K11" s="5" t="n">
        <v>-153633</v>
      </c>
      <c r="L11" s="5" t="n">
        <v>22465</v>
      </c>
    </row>
    <row r="12" spans="1:12">
      <c r="A12" s="4" t="s">
        <v>916</v>
      </c>
      <c r="J12" s="5" t="n">
        <v>7483</v>
      </c>
      <c r="K12" s="5" t="n">
        <v>49106</v>
      </c>
      <c r="L12" s="5" t="n">
        <v>-11834</v>
      </c>
    </row>
    <row r="13" spans="1:12">
      <c r="A13" s="4" t="s">
        <v>98</v>
      </c>
      <c r="J13" s="5" t="n">
        <v>77507</v>
      </c>
      <c r="K13" s="5" t="n">
        <v>-104527</v>
      </c>
      <c r="L13" s="5" t="n">
        <v>10631</v>
      </c>
    </row>
    <row r="14" spans="1:12">
      <c r="A14" s="4" t="s">
        <v>99</v>
      </c>
      <c r="J14" s="5" t="n">
        <v>-189</v>
      </c>
      <c r="K14" s="5" t="n">
        <v>1409</v>
      </c>
      <c r="L14" s="5" t="n">
        <v>2497</v>
      </c>
    </row>
    <row r="15" spans="1:12">
      <c r="A15" s="4" t="s">
        <v>100</v>
      </c>
      <c r="B15" s="6" t="n">
        <v>36687</v>
      </c>
      <c r="C15" s="6" t="n">
        <v>26617</v>
      </c>
      <c r="D15" s="6" t="n">
        <v>22899</v>
      </c>
      <c r="E15" s="6" t="n">
        <v>-8885</v>
      </c>
      <c r="F15" s="6" t="n">
        <v>-58224</v>
      </c>
      <c r="G15" s="6" t="n">
        <v>-71761</v>
      </c>
      <c r="H15" s="6" t="n">
        <v>254</v>
      </c>
      <c r="I15" s="6" t="n">
        <v>26613</v>
      </c>
      <c r="J15" s="5" t="n">
        <v>77318</v>
      </c>
      <c r="K15" s="5" t="n">
        <v>-103118</v>
      </c>
      <c r="L15" s="5" t="n">
        <v>13128</v>
      </c>
    </row>
    <row r="16" spans="1:12">
      <c r="A16" s="4" t="s">
        <v>437</v>
      </c>
    </row>
    <row r="17" spans="1:12">
      <c r="A17" s="3" t="s">
        <v>915</v>
      </c>
    </row>
    <row r="18" spans="1:12">
      <c r="A18" s="4" t="s">
        <v>912</v>
      </c>
      <c r="J18" s="5" t="n">
        <v>78102</v>
      </c>
      <c r="K18" s="5" t="n">
        <v>-128483</v>
      </c>
      <c r="L18" s="5" t="n">
        <v>32464</v>
      </c>
    </row>
    <row r="19" spans="1:12">
      <c r="A19" s="4" t="s">
        <v>105</v>
      </c>
      <c r="J19" s="5" t="n">
        <v>96078</v>
      </c>
      <c r="K19" s="5" t="n">
        <v>147574</v>
      </c>
      <c r="L19" s="5" t="n">
        <v>7126</v>
      </c>
    </row>
    <row r="20" spans="1:12">
      <c r="A20" s="4" t="s">
        <v>89</v>
      </c>
      <c r="J20" s="5" t="n">
        <v>21888</v>
      </c>
      <c r="K20" s="5" t="n">
        <v>13243</v>
      </c>
      <c r="L20" s="5" t="n">
        <v>7996</v>
      </c>
    </row>
    <row r="21" spans="1:12">
      <c r="A21" s="4" t="s">
        <v>90</v>
      </c>
      <c r="J21" s="5" t="n">
        <v>57895</v>
      </c>
      <c r="K21" s="5" t="n">
        <v>17848</v>
      </c>
      <c r="L21" s="5" t="n">
        <v>2502</v>
      </c>
    </row>
    <row r="22" spans="1:12">
      <c r="A22" s="4" t="s">
        <v>913</v>
      </c>
      <c r="J22" s="5" t="n">
        <v>253963</v>
      </c>
      <c r="K22" s="5" t="n">
        <v>50182</v>
      </c>
      <c r="L22" s="5" t="n">
        <v>50088</v>
      </c>
    </row>
    <row r="23" spans="1:12">
      <c r="A23" s="4" t="s">
        <v>436</v>
      </c>
    </row>
    <row r="24" spans="1:12">
      <c r="A24" s="3" t="s">
        <v>915</v>
      </c>
    </row>
    <row r="25" spans="1:12">
      <c r="A25" s="4" t="s">
        <v>912</v>
      </c>
      <c r="J25" s="5" t="n">
        <v>-14196</v>
      </c>
      <c r="K25" s="5" t="n">
        <v>-19388</v>
      </c>
      <c r="L25" s="5" t="n">
        <v>-8406</v>
      </c>
    </row>
    <row r="26" spans="1:12">
      <c r="A26" s="4" t="s">
        <v>105</v>
      </c>
      <c r="J26" s="5" t="n">
        <v>1000</v>
      </c>
      <c r="K26" s="5" t="n">
        <v>1656</v>
      </c>
      <c r="L26" s="5" t="n">
        <v>1790</v>
      </c>
    </row>
    <row r="27" spans="1:12">
      <c r="A27" s="4" t="s">
        <v>89</v>
      </c>
      <c r="J27" s="5" t="n">
        <v>2422</v>
      </c>
      <c r="K27" s="5" t="n">
        <v>1300</v>
      </c>
      <c r="L27" s="5" t="n">
        <v>423</v>
      </c>
    </row>
    <row r="28" spans="1:12">
      <c r="A28" s="4" t="s">
        <v>90</v>
      </c>
      <c r="J28" s="5" t="n">
        <v>4317</v>
      </c>
      <c r="K28" s="5" t="n">
        <v>5413</v>
      </c>
      <c r="L28" s="5" t="n">
        <v>651</v>
      </c>
    </row>
    <row r="29" spans="1:12">
      <c r="A29" s="4" t="s">
        <v>913</v>
      </c>
      <c r="J29" s="6" t="n">
        <v>-6457</v>
      </c>
      <c r="K29" s="6" t="n">
        <v>-11019</v>
      </c>
      <c r="L29" s="6" t="n">
        <v>-554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2</v>
      </c>
      <c r="C1" s="2" t="s">
        <v>36</v>
      </c>
      <c r="D1" s="2" t="s">
        <v>82</v>
      </c>
    </row>
    <row r="2" spans="1:4">
      <c r="A2" s="3" t="s">
        <v>918</v>
      </c>
    </row>
    <row r="3" spans="1:4">
      <c r="A3" s="4" t="s">
        <v>919</v>
      </c>
      <c r="B3" s="6" t="n">
        <v>497327</v>
      </c>
      <c r="C3" s="6" t="n">
        <v>264450</v>
      </c>
    </row>
    <row r="4" spans="1:4">
      <c r="A4" s="4" t="s">
        <v>448</v>
      </c>
      <c r="B4" s="5" t="n">
        <v>70859</v>
      </c>
      <c r="C4" s="5" t="n">
        <v>53292</v>
      </c>
    </row>
    <row r="5" spans="1:4">
      <c r="A5" s="4" t="s">
        <v>44</v>
      </c>
      <c r="B5" s="5" t="n">
        <v>894709</v>
      </c>
      <c r="C5" s="5" t="n">
        <v>770226</v>
      </c>
      <c r="D5" s="6" t="n">
        <v>170990</v>
      </c>
    </row>
    <row r="6" spans="1:4">
      <c r="A6" s="4" t="s">
        <v>920</v>
      </c>
      <c r="B6" s="5" t="n">
        <v>171486</v>
      </c>
      <c r="C6" s="5" t="n">
        <v>153447</v>
      </c>
    </row>
    <row r="7" spans="1:4">
      <c r="A7" s="4" t="s">
        <v>921</v>
      </c>
      <c r="B7" s="5" t="n">
        <v>132809</v>
      </c>
      <c r="C7" s="5" t="n">
        <v>175124</v>
      </c>
    </row>
    <row r="8" spans="1:4">
      <c r="A8" s="4" t="s">
        <v>922</v>
      </c>
      <c r="B8" s="5" t="n">
        <v>1767190</v>
      </c>
      <c r="C8" s="5" t="n">
        <v>1416539</v>
      </c>
    </row>
    <row r="9" spans="1:4">
      <c r="A9" s="4" t="s">
        <v>923</v>
      </c>
      <c r="B9" s="5" t="n">
        <v>40837</v>
      </c>
      <c r="C9" s="5" t="n">
        <v>50723</v>
      </c>
    </row>
    <row r="10" spans="1:4">
      <c r="A10" s="4" t="s">
        <v>48</v>
      </c>
      <c r="B10" s="5" t="n">
        <v>1808027</v>
      </c>
      <c r="C10" s="5" t="n">
        <v>1467262</v>
      </c>
    </row>
    <row r="11" spans="1:4">
      <c r="A11" s="4" t="s">
        <v>437</v>
      </c>
    </row>
    <row r="12" spans="1:4">
      <c r="A12" s="3" t="s">
        <v>918</v>
      </c>
    </row>
    <row r="13" spans="1:4">
      <c r="A13" s="4" t="s">
        <v>919</v>
      </c>
      <c r="B13" s="5" t="n">
        <v>485448</v>
      </c>
      <c r="C13" s="5" t="n">
        <v>253582</v>
      </c>
    </row>
    <row r="14" spans="1:4">
      <c r="A14" s="4" t="s">
        <v>448</v>
      </c>
      <c r="B14" s="5" t="n">
        <v>65670</v>
      </c>
      <c r="C14" s="5" t="n">
        <v>49487</v>
      </c>
    </row>
    <row r="15" spans="1:4">
      <c r="A15" s="4" t="s">
        <v>44</v>
      </c>
      <c r="B15" s="5" t="n">
        <v>824037</v>
      </c>
      <c r="C15" s="5" t="n">
        <v>696291</v>
      </c>
      <c r="D15" s="5" t="n">
        <v>140930</v>
      </c>
    </row>
    <row r="16" spans="1:4">
      <c r="A16" s="4" t="s">
        <v>920</v>
      </c>
      <c r="B16" s="5" t="n">
        <v>158678</v>
      </c>
      <c r="C16" s="5" t="n">
        <v>140034</v>
      </c>
    </row>
    <row r="17" spans="1:4">
      <c r="A17" s="4" t="s">
        <v>921</v>
      </c>
      <c r="B17" s="5" t="n">
        <v>131117</v>
      </c>
      <c r="C17" s="5" t="n">
        <v>169054</v>
      </c>
    </row>
    <row r="18" spans="1:4">
      <c r="A18" s="4" t="s">
        <v>922</v>
      </c>
      <c r="B18" s="5" t="n">
        <v>1664950</v>
      </c>
      <c r="C18" s="5" t="n">
        <v>1308448</v>
      </c>
    </row>
    <row r="19" spans="1:4">
      <c r="A19" s="4" t="s">
        <v>436</v>
      </c>
    </row>
    <row r="20" spans="1:4">
      <c r="A20" s="3" t="s">
        <v>918</v>
      </c>
    </row>
    <row r="21" spans="1:4">
      <c r="A21" s="4" t="s">
        <v>919</v>
      </c>
      <c r="B21" s="5" t="n">
        <v>11879</v>
      </c>
      <c r="C21" s="5" t="n">
        <v>10868</v>
      </c>
    </row>
    <row r="22" spans="1:4">
      <c r="A22" s="4" t="s">
        <v>448</v>
      </c>
      <c r="B22" s="5" t="n">
        <v>5189</v>
      </c>
      <c r="C22" s="5" t="n">
        <v>3805</v>
      </c>
    </row>
    <row r="23" spans="1:4">
      <c r="A23" s="4" t="s">
        <v>44</v>
      </c>
      <c r="B23" s="5" t="n">
        <v>70672</v>
      </c>
      <c r="C23" s="5" t="n">
        <v>73935</v>
      </c>
      <c r="D23" s="6" t="n">
        <v>30060</v>
      </c>
    </row>
    <row r="24" spans="1:4">
      <c r="A24" s="4" t="s">
        <v>920</v>
      </c>
      <c r="B24" s="5" t="n">
        <v>12808</v>
      </c>
      <c r="C24" s="5" t="n">
        <v>13413</v>
      </c>
    </row>
    <row r="25" spans="1:4">
      <c r="A25" s="4" t="s">
        <v>921</v>
      </c>
      <c r="B25" s="5" t="n">
        <v>1692</v>
      </c>
      <c r="C25" s="5" t="n">
        <v>6070</v>
      </c>
    </row>
    <row r="26" spans="1:4">
      <c r="A26" s="4" t="s">
        <v>922</v>
      </c>
      <c r="B26" s="6" t="n">
        <v>102240</v>
      </c>
      <c r="C26" s="6" t="n">
        <v>1080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6</v>
      </c>
      <c r="D2" s="2" t="s">
        <v>82</v>
      </c>
    </row>
    <row r="3" spans="1:4">
      <c r="A3" s="3" t="s">
        <v>895</v>
      </c>
    </row>
    <row r="4" spans="1:4">
      <c r="A4" s="4" t="s">
        <v>175</v>
      </c>
      <c r="B4" s="6" t="n">
        <v>46976</v>
      </c>
      <c r="C4" s="6" t="n">
        <v>26837</v>
      </c>
      <c r="D4" s="6" t="n">
        <v>16660</v>
      </c>
    </row>
    <row r="5" spans="1:4">
      <c r="A5" s="4" t="s">
        <v>437</v>
      </c>
    </row>
    <row r="6" spans="1:4">
      <c r="A6" s="3" t="s">
        <v>895</v>
      </c>
    </row>
    <row r="7" spans="1:4">
      <c r="A7" s="4" t="s">
        <v>175</v>
      </c>
      <c r="B7" s="5" t="n">
        <v>42976</v>
      </c>
      <c r="C7" s="5" t="n">
        <v>24214</v>
      </c>
      <c r="D7" s="5" t="n">
        <v>14672</v>
      </c>
    </row>
    <row r="8" spans="1:4">
      <c r="A8" s="4" t="s">
        <v>436</v>
      </c>
    </row>
    <row r="9" spans="1:4">
      <c r="A9" s="3" t="s">
        <v>895</v>
      </c>
    </row>
    <row r="10" spans="1:4">
      <c r="A10" s="4" t="s">
        <v>175</v>
      </c>
      <c r="B10" s="6" t="n">
        <v>4000</v>
      </c>
      <c r="C10" s="6" t="n">
        <v>2623</v>
      </c>
      <c r="D10" s="6" t="n">
        <v>19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6</v>
      </c>
      <c r="D2" s="2" t="s">
        <v>82</v>
      </c>
    </row>
    <row r="3" spans="1:4">
      <c r="A3" s="3" t="s">
        <v>926</v>
      </c>
    </row>
    <row r="4" spans="1:4">
      <c r="A4" s="5" t="n">
        <v>2019</v>
      </c>
      <c r="B4" s="6" t="n">
        <v>15039</v>
      </c>
    </row>
    <row r="5" spans="1:4">
      <c r="A5" s="5" t="n">
        <v>2020</v>
      </c>
      <c r="B5" s="5" t="n">
        <v>21434</v>
      </c>
    </row>
    <row r="6" spans="1:4">
      <c r="A6" s="5" t="n">
        <v>2021</v>
      </c>
      <c r="B6" s="5" t="n">
        <v>20937</v>
      </c>
    </row>
    <row r="7" spans="1:4">
      <c r="A7" s="5" t="n">
        <v>2022</v>
      </c>
      <c r="B7" s="5" t="n">
        <v>19640</v>
      </c>
    </row>
    <row r="8" spans="1:4">
      <c r="A8" s="5" t="n">
        <v>2023</v>
      </c>
      <c r="B8" s="5" t="n">
        <v>18324</v>
      </c>
    </row>
    <row r="9" spans="1:4">
      <c r="A9" s="4" t="s">
        <v>927</v>
      </c>
      <c r="B9" s="5" t="n">
        <v>75703</v>
      </c>
    </row>
    <row r="10" spans="1:4">
      <c r="A10" s="4" t="s">
        <v>119</v>
      </c>
      <c r="B10" s="5" t="n">
        <v>171077</v>
      </c>
    </row>
    <row r="11" spans="1:4">
      <c r="A11" s="4" t="s">
        <v>928</v>
      </c>
      <c r="B11" s="6" t="n">
        <v>14200</v>
      </c>
      <c r="C11" s="6" t="n">
        <v>8900</v>
      </c>
      <c r="D11" s="6" t="n">
        <v>6200</v>
      </c>
    </row>
    <row r="12" spans="1:4">
      <c r="A12" s="4" t="s">
        <v>929</v>
      </c>
      <c r="B12" s="4" t="s">
        <v>9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551</v>
      </c>
    </row>
    <row r="2" spans="1:2">
      <c r="A2" s="3" t="s">
        <v>932</v>
      </c>
    </row>
    <row r="3" spans="1:2">
      <c r="A3" s="4" t="s">
        <v>933</v>
      </c>
      <c r="B3" s="6" t="n">
        <v>3004</v>
      </c>
    </row>
    <row r="4" spans="1:2">
      <c r="A4" s="4" t="s">
        <v>934</v>
      </c>
      <c r="B4" s="5" t="n">
        <v>0</v>
      </c>
    </row>
    <row r="5" spans="1:2">
      <c r="A5" s="4" t="s">
        <v>119</v>
      </c>
      <c r="B5" s="6" t="n">
        <v>30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5</v>
      </c>
      <c r="B1" s="2" t="s">
        <v>2</v>
      </c>
      <c r="C1" s="2" t="s">
        <v>605</v>
      </c>
      <c r="D1" s="2" t="s">
        <v>936</v>
      </c>
      <c r="E1" s="2" t="s">
        <v>36</v>
      </c>
      <c r="F1" s="2" t="s">
        <v>597</v>
      </c>
    </row>
    <row r="2" spans="1:6">
      <c r="A2" s="4" t="s">
        <v>562</v>
      </c>
    </row>
    <row r="3" spans="1:6">
      <c r="A3" s="3" t="s">
        <v>747</v>
      </c>
    </row>
    <row r="4" spans="1:6">
      <c r="A4" s="4" t="s">
        <v>78</v>
      </c>
      <c r="C4" s="5" t="n">
        <v>8600</v>
      </c>
    </row>
    <row r="5" spans="1:6">
      <c r="A5" s="4" t="s">
        <v>71</v>
      </c>
      <c r="C5" s="6" t="n">
        <v>165800</v>
      </c>
    </row>
    <row r="6" spans="1:6">
      <c r="A6" s="4" t="s">
        <v>31</v>
      </c>
    </row>
    <row r="7" spans="1:6">
      <c r="A7" s="3" t="s">
        <v>747</v>
      </c>
    </row>
    <row r="8" spans="1:6">
      <c r="A8" s="4" t="s">
        <v>78</v>
      </c>
      <c r="B8" s="5" t="n">
        <v>80515</v>
      </c>
      <c r="E8" s="5" t="n">
        <v>62818</v>
      </c>
    </row>
    <row r="9" spans="1:6">
      <c r="A9" s="4" t="s">
        <v>71</v>
      </c>
      <c r="B9" s="6" t="n">
        <v>81</v>
      </c>
      <c r="E9" s="6" t="n">
        <v>63</v>
      </c>
    </row>
    <row r="10" spans="1:6">
      <c r="A10" s="4" t="s">
        <v>937</v>
      </c>
    </row>
    <row r="11" spans="1:6">
      <c r="A11" s="3" t="s">
        <v>747</v>
      </c>
    </row>
    <row r="12" spans="1:6">
      <c r="A12" s="4" t="s">
        <v>78</v>
      </c>
      <c r="F12" s="5" t="n">
        <v>61300</v>
      </c>
    </row>
    <row r="13" spans="1:6">
      <c r="A13" s="4" t="s">
        <v>71</v>
      </c>
      <c r="F13" s="6" t="n">
        <v>763684</v>
      </c>
    </row>
    <row r="14" spans="1:6">
      <c r="A14" s="4" t="s">
        <v>80</v>
      </c>
    </row>
    <row r="15" spans="1:6">
      <c r="A15" s="3" t="s">
        <v>747</v>
      </c>
    </row>
    <row r="16" spans="1:6">
      <c r="A16" s="4" t="s">
        <v>78</v>
      </c>
      <c r="B16" s="5" t="n">
        <v>421118</v>
      </c>
      <c r="E16" s="5" t="n">
        <v>415186</v>
      </c>
    </row>
    <row r="17" spans="1:6">
      <c r="A17" s="4" t="s">
        <v>71</v>
      </c>
      <c r="B17" s="6" t="n">
        <v>421</v>
      </c>
      <c r="E17" s="6" t="n">
        <v>415</v>
      </c>
    </row>
    <row r="18" spans="1:6">
      <c r="A18" s="4" t="s">
        <v>938</v>
      </c>
    </row>
    <row r="19" spans="1:6">
      <c r="A19" s="3" t="s">
        <v>747</v>
      </c>
    </row>
    <row r="20" spans="1:6">
      <c r="A20" s="4" t="s">
        <v>78</v>
      </c>
      <c r="D20" s="5" t="n">
        <v>5100</v>
      </c>
    </row>
    <row r="21" spans="1:6">
      <c r="A21" s="4" t="s">
        <v>939</v>
      </c>
    </row>
    <row r="22" spans="1:6">
      <c r="A22" s="3" t="s">
        <v>747</v>
      </c>
    </row>
    <row r="23" spans="1:6">
      <c r="A23" s="4" t="s">
        <v>78</v>
      </c>
      <c r="C23" s="5" t="n">
        <v>8600</v>
      </c>
    </row>
    <row r="24" spans="1:6">
      <c r="A24" s="4" t="s">
        <v>71</v>
      </c>
      <c r="C24" s="6" t="n">
        <v>1658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6</v>
      </c>
      <c r="D2" s="2" t="s">
        <v>82</v>
      </c>
    </row>
    <row r="3" spans="1:4">
      <c r="A3" s="3" t="s">
        <v>236</v>
      </c>
    </row>
    <row r="4" spans="1:4">
      <c r="A4" s="4" t="s">
        <v>93</v>
      </c>
      <c r="B4" s="6" t="n">
        <v>12148</v>
      </c>
      <c r="C4" s="6" t="n">
        <v>0</v>
      </c>
      <c r="D4" s="6" t="n">
        <v>0</v>
      </c>
    </row>
    <row r="5" spans="1:4">
      <c r="A5" s="4" t="s">
        <v>94</v>
      </c>
      <c r="B5" s="5" t="n">
        <v>155</v>
      </c>
      <c r="C5" s="5" t="n">
        <v>6169</v>
      </c>
      <c r="D5" s="5" t="n">
        <v>417</v>
      </c>
    </row>
    <row r="6" spans="1:4">
      <c r="A6" s="4" t="s">
        <v>941</v>
      </c>
      <c r="B6" s="5" t="n">
        <v>332</v>
      </c>
      <c r="C6" s="5" t="n">
        <v>1700</v>
      </c>
      <c r="D6" s="5" t="n">
        <v>8820</v>
      </c>
    </row>
    <row r="7" spans="1:4">
      <c r="A7" s="4" t="s">
        <v>942</v>
      </c>
      <c r="B7" s="6" t="n">
        <v>-172</v>
      </c>
      <c r="C7" s="6" t="n">
        <v>-402</v>
      </c>
      <c r="D7" s="6" t="n">
        <v>-26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27"/>
    <col customWidth="1" max="8" min="8" width="21"/>
    <col customWidth="1" max="9" min="9" width="21"/>
    <col customWidth="1" max="10" min="10" width="38"/>
    <col customWidth="1" max="11" min="11" width="31"/>
    <col customWidth="1" max="12" min="12" width="31"/>
    <col customWidth="1" max="13" min="13" width="21"/>
  </cols>
  <sheetData>
    <row r="1" spans="1:13">
      <c r="A1" s="1" t="s">
        <v>943</v>
      </c>
      <c r="B1" s="2" t="s">
        <v>944</v>
      </c>
      <c r="C1" s="2" t="s">
        <v>945</v>
      </c>
      <c r="D1" s="2" t="s">
        <v>946</v>
      </c>
      <c r="E1" s="2" t="s">
        <v>780</v>
      </c>
      <c r="F1" s="2" t="s">
        <v>947</v>
      </c>
      <c r="G1" s="2" t="s">
        <v>946</v>
      </c>
      <c r="H1" s="2" t="s">
        <v>948</v>
      </c>
      <c r="I1" s="2" t="s">
        <v>559</v>
      </c>
      <c r="J1" s="2" t="s">
        <v>949</v>
      </c>
      <c r="K1" s="2" t="s">
        <v>950</v>
      </c>
      <c r="L1" s="2" t="s">
        <v>951</v>
      </c>
      <c r="M1" s="2" t="s">
        <v>952</v>
      </c>
    </row>
    <row r="2" spans="1:13">
      <c r="A2" s="4" t="s">
        <v>80</v>
      </c>
    </row>
    <row r="3" spans="1:13">
      <c r="A3" s="3" t="s">
        <v>953</v>
      </c>
    </row>
    <row r="4" spans="1:13">
      <c r="A4" s="4" t="s">
        <v>566</v>
      </c>
      <c r="D4" s="5" t="n">
        <v>415186</v>
      </c>
      <c r="E4" s="5" t="n">
        <v>421118</v>
      </c>
      <c r="G4" s="5" t="n">
        <v>415186</v>
      </c>
    </row>
    <row r="5" spans="1:13">
      <c r="A5" s="4" t="s">
        <v>954</v>
      </c>
    </row>
    <row r="6" spans="1:13">
      <c r="A6" s="3" t="s">
        <v>953</v>
      </c>
    </row>
    <row r="7" spans="1:13">
      <c r="A7" s="4" t="s">
        <v>955</v>
      </c>
      <c r="E7" s="4" t="s">
        <v>622</v>
      </c>
      <c r="F7" s="4" t="s">
        <v>622</v>
      </c>
    </row>
    <row r="8" spans="1:13">
      <c r="A8" s="4" t="s">
        <v>956</v>
      </c>
      <c r="E8" s="4" t="s">
        <v>622</v>
      </c>
      <c r="F8" s="4" t="s">
        <v>622</v>
      </c>
    </row>
    <row r="9" spans="1:13">
      <c r="A9" s="4" t="s">
        <v>957</v>
      </c>
    </row>
    <row r="10" spans="1:13">
      <c r="A10" s="3" t="s">
        <v>953</v>
      </c>
    </row>
    <row r="11" spans="1:13">
      <c r="A11" s="4" t="s">
        <v>404</v>
      </c>
      <c r="E11" s="4" t="s">
        <v>958</v>
      </c>
    </row>
    <row r="12" spans="1:13">
      <c r="A12" s="4" t="s">
        <v>959</v>
      </c>
    </row>
    <row r="13" spans="1:13">
      <c r="A13" s="3" t="s">
        <v>953</v>
      </c>
    </row>
    <row r="14" spans="1:13">
      <c r="A14" s="4" t="s">
        <v>960</v>
      </c>
      <c r="G14" s="6" t="n">
        <v>4789</v>
      </c>
      <c r="I14" s="6" t="n">
        <v>4247</v>
      </c>
    </row>
    <row r="15" spans="1:13">
      <c r="A15" s="4" t="s">
        <v>614</v>
      </c>
      <c r="D15" s="6" t="n">
        <v>2813</v>
      </c>
      <c r="E15" s="6" t="n">
        <v>1015</v>
      </c>
      <c r="G15" s="5" t="n">
        <v>2813</v>
      </c>
    </row>
    <row r="16" spans="1:13">
      <c r="A16" s="4" t="s">
        <v>961</v>
      </c>
    </row>
    <row r="17" spans="1:13">
      <c r="A17" s="3" t="s">
        <v>953</v>
      </c>
    </row>
    <row r="18" spans="1:13">
      <c r="A18" s="4" t="s">
        <v>614</v>
      </c>
      <c r="B18" s="6" t="n">
        <v>42000</v>
      </c>
    </row>
    <row r="19" spans="1:13">
      <c r="A19" s="4" t="s">
        <v>962</v>
      </c>
      <c r="B19" s="6" t="n">
        <v>11400</v>
      </c>
    </row>
    <row r="20" spans="1:13">
      <c r="A20" s="4" t="s">
        <v>963</v>
      </c>
      <c r="B20" s="4" t="s">
        <v>964</v>
      </c>
    </row>
    <row r="21" spans="1:13">
      <c r="A21" s="4" t="s">
        <v>965</v>
      </c>
    </row>
    <row r="22" spans="1:13">
      <c r="A22" s="3" t="s">
        <v>953</v>
      </c>
    </row>
    <row r="23" spans="1:13">
      <c r="A23" s="4" t="s">
        <v>966</v>
      </c>
      <c r="L23" s="15" t="n">
        <v>21</v>
      </c>
    </row>
    <row r="24" spans="1:13">
      <c r="A24" s="4" t="s">
        <v>963</v>
      </c>
      <c r="K24" s="4" t="s">
        <v>967</v>
      </c>
      <c r="L24" s="4" t="s">
        <v>967</v>
      </c>
    </row>
    <row r="25" spans="1:13">
      <c r="A25" s="4" t="s">
        <v>968</v>
      </c>
      <c r="K25" s="5" t="n">
        <v>2</v>
      </c>
      <c r="L25" s="5" t="n">
        <v>2</v>
      </c>
    </row>
    <row r="26" spans="1:13">
      <c r="A26" s="4" t="s">
        <v>969</v>
      </c>
    </row>
    <row r="27" spans="1:13">
      <c r="A27" s="3" t="s">
        <v>953</v>
      </c>
    </row>
    <row r="28" spans="1:13">
      <c r="A28" s="4" t="s">
        <v>614</v>
      </c>
      <c r="K28" s="6" t="n">
        <v>15500</v>
      </c>
    </row>
    <row r="29" spans="1:13">
      <c r="A29" s="4" t="s">
        <v>963</v>
      </c>
      <c r="K29" s="4" t="s">
        <v>970</v>
      </c>
      <c r="L29" s="4" t="s">
        <v>970</v>
      </c>
    </row>
    <row r="30" spans="1:13">
      <c r="A30" s="4" t="s">
        <v>968</v>
      </c>
      <c r="K30" s="5" t="n">
        <v>2</v>
      </c>
      <c r="L30" s="5" t="n">
        <v>2</v>
      </c>
    </row>
    <row r="31" spans="1:13">
      <c r="A31" s="4" t="s">
        <v>971</v>
      </c>
    </row>
    <row r="32" spans="1:13">
      <c r="A32" s="3" t="s">
        <v>953</v>
      </c>
    </row>
    <row r="33" spans="1:13">
      <c r="A33" s="4" t="s">
        <v>966</v>
      </c>
      <c r="M33" s="13" t="n">
        <v>8.4</v>
      </c>
    </row>
    <row r="34" spans="1:13">
      <c r="A34" s="4" t="s">
        <v>963</v>
      </c>
      <c r="M34" s="4" t="s">
        <v>972</v>
      </c>
    </row>
    <row r="35" spans="1:13">
      <c r="A35" s="4" t="s">
        <v>973</v>
      </c>
    </row>
    <row r="36" spans="1:13">
      <c r="A36" s="3" t="s">
        <v>953</v>
      </c>
    </row>
    <row r="37" spans="1:13">
      <c r="A37" s="4" t="s">
        <v>614</v>
      </c>
      <c r="C37" s="6" t="n">
        <v>5000</v>
      </c>
    </row>
    <row r="38" spans="1:13">
      <c r="A38" s="4" t="s">
        <v>974</v>
      </c>
      <c r="C38" s="4" t="s">
        <v>732</v>
      </c>
    </row>
    <row r="39" spans="1:13">
      <c r="A39" s="4" t="s">
        <v>975</v>
      </c>
    </row>
    <row r="40" spans="1:13">
      <c r="A40" s="3" t="s">
        <v>953</v>
      </c>
    </row>
    <row r="41" spans="1:13">
      <c r="A41" s="4" t="s">
        <v>976</v>
      </c>
      <c r="E41" s="5" t="n">
        <v>-1000</v>
      </c>
      <c r="F41" s="14" t="n">
        <v>-0.9</v>
      </c>
      <c r="G41" s="5" t="n">
        <v>-2800</v>
      </c>
      <c r="H41" s="14" t="n">
        <v>-2.4</v>
      </c>
    </row>
    <row r="42" spans="1:13">
      <c r="A42" s="4" t="s">
        <v>977</v>
      </c>
    </row>
    <row r="43" spans="1:13">
      <c r="A43" s="3" t="s">
        <v>953</v>
      </c>
    </row>
    <row r="44" spans="1:13">
      <c r="A44" s="4" t="s">
        <v>978</v>
      </c>
      <c r="D44" s="5" t="n">
        <v>1700</v>
      </c>
      <c r="E44" s="5" t="n">
        <v>5700</v>
      </c>
    </row>
    <row r="45" spans="1:13">
      <c r="A45" s="4" t="s">
        <v>979</v>
      </c>
      <c r="E45" s="5" t="n">
        <v>100</v>
      </c>
    </row>
    <row r="46" spans="1:13">
      <c r="A46" s="4" t="s">
        <v>980</v>
      </c>
      <c r="D46" s="5" t="n">
        <v>400</v>
      </c>
      <c r="G46" s="5" t="n">
        <v>400</v>
      </c>
    </row>
    <row r="47" spans="1:13">
      <c r="A47" s="4" t="s">
        <v>981</v>
      </c>
    </row>
    <row r="48" spans="1:13">
      <c r="A48" s="3" t="s">
        <v>953</v>
      </c>
    </row>
    <row r="49" spans="1:13">
      <c r="A49" s="4" t="s">
        <v>980</v>
      </c>
      <c r="D49" s="6" t="n">
        <v>2000</v>
      </c>
      <c r="G49" s="6" t="n">
        <v>2000</v>
      </c>
    </row>
    <row r="50" spans="1:13">
      <c r="A50" s="4" t="s">
        <v>982</v>
      </c>
    </row>
    <row r="51" spans="1:13">
      <c r="A51" s="3" t="s">
        <v>953</v>
      </c>
    </row>
    <row r="52" spans="1:13">
      <c r="A52" s="4" t="s">
        <v>983</v>
      </c>
      <c r="E52" s="6" t="n">
        <v>12100</v>
      </c>
    </row>
    <row r="53" spans="1:13">
      <c r="A53" s="4" t="s">
        <v>984</v>
      </c>
    </row>
    <row r="54" spans="1:13">
      <c r="A54" s="3" t="s">
        <v>953</v>
      </c>
    </row>
    <row r="55" spans="1:13">
      <c r="A55" s="4" t="s">
        <v>985</v>
      </c>
      <c r="D55" s="5" t="n">
        <v>400</v>
      </c>
      <c r="E55" s="5" t="n">
        <v>900</v>
      </c>
      <c r="F55" s="5" t="n">
        <v>900</v>
      </c>
    </row>
    <row r="56" spans="1:13">
      <c r="A56" s="4" t="s">
        <v>986</v>
      </c>
    </row>
    <row r="57" spans="1:13">
      <c r="A57" s="3" t="s">
        <v>953</v>
      </c>
    </row>
    <row r="58" spans="1:13">
      <c r="A58" s="4" t="s">
        <v>987</v>
      </c>
      <c r="J58" s="5" t="n">
        <v>2</v>
      </c>
    </row>
    <row r="59" spans="1:13">
      <c r="A59" s="4" t="s">
        <v>988</v>
      </c>
    </row>
    <row r="60" spans="1:13">
      <c r="A60" s="3" t="s">
        <v>953</v>
      </c>
    </row>
    <row r="61" spans="1:13">
      <c r="A61" s="4" t="s">
        <v>989</v>
      </c>
      <c r="J61" s="6" t="n">
        <v>61500</v>
      </c>
    </row>
    <row r="62" spans="1:13">
      <c r="A62" s="4" t="s">
        <v>990</v>
      </c>
    </row>
    <row r="63" spans="1:13">
      <c r="A63" s="3" t="s">
        <v>953</v>
      </c>
    </row>
    <row r="64" spans="1:13">
      <c r="A64" s="4" t="s">
        <v>989</v>
      </c>
      <c r="J64" s="6" t="n">
        <v>15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6</v>
      </c>
      <c r="D2" s="2" t="s">
        <v>82</v>
      </c>
    </row>
    <row r="3" spans="1:4">
      <c r="A3" s="3" t="s">
        <v>953</v>
      </c>
    </row>
    <row r="4" spans="1:4">
      <c r="A4" s="4" t="s">
        <v>916</v>
      </c>
      <c r="B4" s="6" t="n">
        <v>7483</v>
      </c>
      <c r="C4" s="6" t="n">
        <v>49106</v>
      </c>
      <c r="D4" s="6" t="n">
        <v>-11834</v>
      </c>
    </row>
    <row r="5" spans="1:4">
      <c r="A5" s="4" t="s">
        <v>992</v>
      </c>
      <c r="C5" s="5" t="n">
        <v>46339</v>
      </c>
      <c r="D5" s="5" t="n">
        <v>10300</v>
      </c>
    </row>
    <row r="6" spans="1:4">
      <c r="A6" s="4" t="s">
        <v>959</v>
      </c>
    </row>
    <row r="7" spans="1:4">
      <c r="A7" s="3" t="s">
        <v>953</v>
      </c>
    </row>
    <row r="8" spans="1:4">
      <c r="A8" s="4" t="s">
        <v>993</v>
      </c>
      <c r="C8" s="5" t="n">
        <v>-80368</v>
      </c>
      <c r="D8" s="5" t="n">
        <v>-363</v>
      </c>
    </row>
    <row r="9" spans="1:4">
      <c r="A9" s="4" t="s">
        <v>916</v>
      </c>
      <c r="C9" s="5" t="n">
        <v>38162</v>
      </c>
      <c r="D9" s="5" t="n">
        <v>-5968</v>
      </c>
    </row>
    <row r="10" spans="1:4">
      <c r="A10" s="4" t="s">
        <v>994</v>
      </c>
      <c r="C10" s="5" t="n">
        <v>656</v>
      </c>
      <c r="D10" s="5" t="n">
        <v>278</v>
      </c>
    </row>
    <row r="11" spans="1:4">
      <c r="A11" s="4" t="s">
        <v>995</v>
      </c>
      <c r="C11" s="5" t="n">
        <v>-4789</v>
      </c>
      <c r="D11" s="5" t="n">
        <v>-4247</v>
      </c>
    </row>
    <row r="12" spans="1:4">
      <c r="A12" s="4" t="s">
        <v>992</v>
      </c>
      <c r="C12" s="6" t="n">
        <v>-46339</v>
      </c>
      <c r="D12" s="6" t="n">
        <v>-103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6</v>
      </c>
    </row>
    <row r="2" spans="1:3">
      <c r="A2" s="3" t="s">
        <v>953</v>
      </c>
    </row>
    <row r="3" spans="1:3">
      <c r="A3" s="4" t="s">
        <v>997</v>
      </c>
      <c r="B3" s="6" t="n">
        <v>1015</v>
      </c>
      <c r="C3" s="6" t="n">
        <v>2813</v>
      </c>
    </row>
    <row r="4" spans="1:3">
      <c r="A4" s="4" t="s">
        <v>998</v>
      </c>
      <c r="B4" s="5" t="n">
        <v>0</v>
      </c>
      <c r="C4" s="5" t="n">
        <v>816</v>
      </c>
    </row>
    <row r="5" spans="1:3">
      <c r="A5" s="4" t="s">
        <v>999</v>
      </c>
      <c r="B5" s="6" t="n">
        <v>1015</v>
      </c>
      <c r="C5" s="6" t="n">
        <v>19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6</v>
      </c>
      <c r="D2" s="2" t="s">
        <v>82</v>
      </c>
    </row>
    <row r="3" spans="1:4">
      <c r="A3" s="4" t="s">
        <v>1001</v>
      </c>
    </row>
    <row r="4" spans="1:4">
      <c r="A4" s="3" t="s">
        <v>1002</v>
      </c>
    </row>
    <row r="5" spans="1:4">
      <c r="A5" s="4" t="s">
        <v>1003</v>
      </c>
      <c r="B5" s="4" t="s">
        <v>798</v>
      </c>
    </row>
    <row r="6" spans="1:4">
      <c r="A6" s="4" t="s">
        <v>1004</v>
      </c>
      <c r="B6" s="4" t="s">
        <v>1005</v>
      </c>
    </row>
    <row r="7" spans="1:4">
      <c r="A7" s="4" t="s">
        <v>1006</v>
      </c>
    </row>
    <row r="8" spans="1:4">
      <c r="A8" s="3" t="s">
        <v>1002</v>
      </c>
    </row>
    <row r="9" spans="1:4">
      <c r="A9" s="4" t="s">
        <v>1007</v>
      </c>
      <c r="B9" s="12" t="n">
        <v>5.6</v>
      </c>
      <c r="C9" s="12" t="n">
        <v>3.5</v>
      </c>
      <c r="D9" s="12" t="n">
        <v>2.7</v>
      </c>
    </row>
    <row r="10" spans="1:4">
      <c r="A10" s="4" t="s">
        <v>1008</v>
      </c>
    </row>
    <row r="11" spans="1:4">
      <c r="A11" s="3" t="s">
        <v>1002</v>
      </c>
    </row>
    <row r="12" spans="1:4">
      <c r="A12" s="4" t="s">
        <v>1007</v>
      </c>
      <c r="B12" s="12" t="n">
        <v>0.4</v>
      </c>
      <c r="C12" s="11" t="n">
        <v>0.3</v>
      </c>
      <c r="D12" s="12" t="n">
        <v>0.1</v>
      </c>
    </row>
    <row r="13" spans="1:4">
      <c r="A13" s="4" t="s">
        <v>570</v>
      </c>
    </row>
    <row r="14" spans="1:4">
      <c r="A14" s="3" t="s">
        <v>1002</v>
      </c>
    </row>
    <row r="15" spans="1:4">
      <c r="A15" s="4" t="s">
        <v>1004</v>
      </c>
      <c r="B15" s="4" t="s">
        <v>1005</v>
      </c>
    </row>
    <row r="16" spans="1:4">
      <c r="A16" s="4" t="s">
        <v>1007</v>
      </c>
      <c r="C16" s="12" t="n">
        <v>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6</v>
      </c>
    </row>
    <row r="2" spans="1:3">
      <c r="A2" s="3" t="s">
        <v>1010</v>
      </c>
    </row>
    <row r="3" spans="1:3">
      <c r="A3" s="4" t="s">
        <v>1011</v>
      </c>
      <c r="B3" s="6" t="n">
        <v>35482</v>
      </c>
      <c r="C3" s="6" t="n">
        <v>0</v>
      </c>
    </row>
    <row r="4" spans="1:3">
      <c r="A4" s="4" t="s">
        <v>1012</v>
      </c>
      <c r="B4" s="5" t="n">
        <v>24250</v>
      </c>
      <c r="C4" s="5" t="n">
        <v>0</v>
      </c>
    </row>
    <row r="5" spans="1:3">
      <c r="A5" s="4" t="s">
        <v>1013</v>
      </c>
      <c r="B5" s="5" t="n">
        <v>16218</v>
      </c>
      <c r="C5" s="5" t="n">
        <v>10937</v>
      </c>
    </row>
    <row r="6" spans="1:3">
      <c r="A6" s="4" t="s">
        <v>139</v>
      </c>
      <c r="B6" s="5" t="n">
        <v>8983</v>
      </c>
      <c r="C6" s="5" t="n">
        <v>1835</v>
      </c>
    </row>
    <row r="7" spans="1:3">
      <c r="A7" s="4" t="s">
        <v>41</v>
      </c>
      <c r="B7" s="6" t="n">
        <v>84933</v>
      </c>
      <c r="C7" s="6" t="n">
        <v>1277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6</v>
      </c>
    </row>
    <row r="2" spans="1:3">
      <c r="A2" s="3" t="s">
        <v>447</v>
      </c>
    </row>
    <row r="3" spans="1:3">
      <c r="A3" s="4" t="s">
        <v>264</v>
      </c>
      <c r="B3" s="6" t="n">
        <v>107332</v>
      </c>
      <c r="C3" s="6" t="n">
        <v>77660</v>
      </c>
    </row>
    <row r="4" spans="1:3">
      <c r="A4" s="4" t="s">
        <v>1015</v>
      </c>
      <c r="B4" s="5" t="n">
        <v>-36473</v>
      </c>
      <c r="C4" s="5" t="n">
        <v>-24368</v>
      </c>
    </row>
    <row r="5" spans="1:3">
      <c r="A5" s="4" t="s">
        <v>43</v>
      </c>
      <c r="B5" s="5" t="n">
        <v>70859</v>
      </c>
      <c r="C5" s="5" t="n">
        <v>53292</v>
      </c>
    </row>
    <row r="6" spans="1:3">
      <c r="A6" s="4" t="s">
        <v>1016</v>
      </c>
    </row>
    <row r="7" spans="1:3">
      <c r="A7" s="3" t="s">
        <v>447</v>
      </c>
    </row>
    <row r="8" spans="1:3">
      <c r="A8" s="4" t="s">
        <v>264</v>
      </c>
      <c r="B8" s="5" t="n">
        <v>59521</v>
      </c>
      <c r="C8" s="5" t="n">
        <v>41853</v>
      </c>
    </row>
    <row r="9" spans="1:3">
      <c r="A9" s="4" t="s">
        <v>1017</v>
      </c>
    </row>
    <row r="10" spans="1:3">
      <c r="A10" s="3" t="s">
        <v>447</v>
      </c>
    </row>
    <row r="11" spans="1:3">
      <c r="A11" s="4" t="s">
        <v>264</v>
      </c>
      <c r="B11" s="5" t="n">
        <v>16340</v>
      </c>
      <c r="C11" s="5" t="n">
        <v>13984</v>
      </c>
    </row>
    <row r="12" spans="1:3">
      <c r="A12" s="4" t="s">
        <v>1018</v>
      </c>
    </row>
    <row r="13" spans="1:3">
      <c r="A13" s="3" t="s">
        <v>447</v>
      </c>
    </row>
    <row r="14" spans="1:3">
      <c r="A14" s="4" t="s">
        <v>264</v>
      </c>
      <c r="B14" s="5" t="n">
        <v>5860</v>
      </c>
      <c r="C14" s="5" t="n">
        <v>6222</v>
      </c>
    </row>
    <row r="15" spans="1:3">
      <c r="A15" s="4" t="s">
        <v>1019</v>
      </c>
    </row>
    <row r="16" spans="1:3">
      <c r="A16" s="3" t="s">
        <v>447</v>
      </c>
    </row>
    <row r="17" spans="1:3">
      <c r="A17" s="4" t="s">
        <v>264</v>
      </c>
      <c r="B17" s="6" t="n">
        <v>25611</v>
      </c>
      <c r="C17" s="5" t="n">
        <v>12801</v>
      </c>
    </row>
    <row r="18" spans="1:3">
      <c r="A18" s="4" t="s">
        <v>1020</v>
      </c>
    </row>
    <row r="19" spans="1:3">
      <c r="A19" s="3" t="s">
        <v>447</v>
      </c>
    </row>
    <row r="20" spans="1:3">
      <c r="A20" s="4" t="s">
        <v>264</v>
      </c>
      <c r="C20" s="6" t="n">
        <v>28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6</v>
      </c>
    </row>
    <row r="2" spans="1:3">
      <c r="A2" s="3" t="s">
        <v>1022</v>
      </c>
    </row>
    <row r="3" spans="1:3">
      <c r="A3" s="4" t="s">
        <v>1022</v>
      </c>
      <c r="B3" s="6" t="n">
        <v>24977</v>
      </c>
      <c r="C3" s="6" t="n">
        <v>30354</v>
      </c>
    </row>
    <row r="4" spans="1:3">
      <c r="A4" s="4" t="s">
        <v>1023</v>
      </c>
      <c r="B4" s="5" t="n">
        <v>20216</v>
      </c>
      <c r="C4" s="5" t="n">
        <v>17243</v>
      </c>
    </row>
    <row r="5" spans="1:3">
      <c r="A5" s="4" t="s">
        <v>139</v>
      </c>
      <c r="B5" s="5" t="n">
        <v>60794</v>
      </c>
      <c r="C5" s="5" t="n">
        <v>27574</v>
      </c>
    </row>
    <row r="6" spans="1:3">
      <c r="A6" s="4" t="s">
        <v>54</v>
      </c>
      <c r="B6" s="6" t="n">
        <v>105987</v>
      </c>
      <c r="C6" s="6" t="n">
        <v>7517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56:34Z</dcterms:created>
  <dcterms:modified xmlns:dcterms="http://purl.org/dc/terms/" xmlns:xsi="http://www.w3.org/2001/XMLSchema-instance" xsi:type="dcterms:W3CDTF">2019-03-01T16:56:34Z</dcterms:modified>
</cp:coreProperties>
</file>